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Net (Loss) Income per Share"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Medical Claims and Benefits Pay" sheetId="13" state="visible" r:id="rId13"/>
    <sheet xmlns:r="http://schemas.openxmlformats.org/officeDocument/2006/relationships" name="Debt" sheetId="14" state="visible" r:id="rId14"/>
    <sheet xmlns:r="http://schemas.openxmlformats.org/officeDocument/2006/relationships" name="Derivatives" sheetId="15" state="visible" r:id="rId15"/>
    <sheet xmlns:r="http://schemas.openxmlformats.org/officeDocument/2006/relationships" name="Stockholders' Equity" sheetId="16" state="visible" r:id="rId16"/>
    <sheet xmlns:r="http://schemas.openxmlformats.org/officeDocument/2006/relationships" name="Impairment Losses" sheetId="17" state="visible" r:id="rId17"/>
    <sheet xmlns:r="http://schemas.openxmlformats.org/officeDocument/2006/relationships" name="Restructuring and Separation Co"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Variable Interest Entities (VIE" sheetId="22" state="visible" r:id="rId22"/>
    <sheet xmlns:r="http://schemas.openxmlformats.org/officeDocument/2006/relationships" name="Supplemental Condensed Consolid"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Net (Loss) Income per Share (Ta" sheetId="26" state="visible" r:id="rId26"/>
    <sheet xmlns:r="http://schemas.openxmlformats.org/officeDocument/2006/relationships" name="Fair Value Measurements (Tables" sheetId="27" state="visible" r:id="rId27"/>
    <sheet xmlns:r="http://schemas.openxmlformats.org/officeDocument/2006/relationships" name="Investments (Tables)" sheetId="28" state="visible" r:id="rId28"/>
    <sheet xmlns:r="http://schemas.openxmlformats.org/officeDocument/2006/relationships" name="Medical Claims and Benefits P29" sheetId="29" state="visible" r:id="rId29"/>
    <sheet xmlns:r="http://schemas.openxmlformats.org/officeDocument/2006/relationships" name="Debt (Tables)" sheetId="30" state="visible" r:id="rId30"/>
    <sheet xmlns:r="http://schemas.openxmlformats.org/officeDocument/2006/relationships" name="Derivatives (Tables)" sheetId="31" state="visible" r:id="rId31"/>
    <sheet xmlns:r="http://schemas.openxmlformats.org/officeDocument/2006/relationships" name="Stockholders' Equity (Tables)" sheetId="32" state="visible" r:id="rId32"/>
    <sheet xmlns:r="http://schemas.openxmlformats.org/officeDocument/2006/relationships" name="Impairment Losses (Tables)" sheetId="33" state="visible" r:id="rId33"/>
    <sheet xmlns:r="http://schemas.openxmlformats.org/officeDocument/2006/relationships" name="Restructuring and Separation 34" sheetId="34" state="visible" r:id="rId34"/>
    <sheet xmlns:r="http://schemas.openxmlformats.org/officeDocument/2006/relationships" name="Segment Information (Tables)" sheetId="35" state="visible" r:id="rId35"/>
    <sheet xmlns:r="http://schemas.openxmlformats.org/officeDocument/2006/relationships" name="Supplemental Condensed Consol36" sheetId="36" state="visible" r:id="rId36"/>
    <sheet xmlns:r="http://schemas.openxmlformats.org/officeDocument/2006/relationships" name="Basis of Presentation (Details)"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Net (Loss) Income per Share (De" sheetId="41" state="visible" r:id="rId41"/>
    <sheet xmlns:r="http://schemas.openxmlformats.org/officeDocument/2006/relationships" name="Fair Value Measurements - Fair " sheetId="42" state="visible" r:id="rId42"/>
    <sheet xmlns:r="http://schemas.openxmlformats.org/officeDocument/2006/relationships" name="Fair Value Measurements - Detai" sheetId="43" state="visible" r:id="rId43"/>
    <sheet xmlns:r="http://schemas.openxmlformats.org/officeDocument/2006/relationships" name="Investments - Summary of Invest" sheetId="44" state="visible" r:id="rId44"/>
    <sheet xmlns:r="http://schemas.openxmlformats.org/officeDocument/2006/relationships" name="Investments - Contractual Matur" sheetId="45" state="visible" r:id="rId45"/>
    <sheet xmlns:r="http://schemas.openxmlformats.org/officeDocument/2006/relationships" name="Investments - Available-for-Sal" sheetId="46" state="visible" r:id="rId46"/>
    <sheet xmlns:r="http://schemas.openxmlformats.org/officeDocument/2006/relationships" name="Investments - Held to Maturity " sheetId="47" state="visible" r:id="rId47"/>
    <sheet xmlns:r="http://schemas.openxmlformats.org/officeDocument/2006/relationships" name="Medical Claims and Benefits P48" sheetId="48" state="visible" r:id="rId48"/>
    <sheet xmlns:r="http://schemas.openxmlformats.org/officeDocument/2006/relationships" name="Medical Claims and Benefits P49" sheetId="49" state="visible" r:id="rId49"/>
    <sheet xmlns:r="http://schemas.openxmlformats.org/officeDocument/2006/relationships" name="Medical Claims and Benefits P50" sheetId="50" state="visible" r:id="rId50"/>
    <sheet xmlns:r="http://schemas.openxmlformats.org/officeDocument/2006/relationships" name="Debt - Schedule of Long-Term De" sheetId="51" state="visible" r:id="rId51"/>
    <sheet xmlns:r="http://schemas.openxmlformats.org/officeDocument/2006/relationships" name="Debt - Additional Information (" sheetId="52" state="visible" r:id="rId52"/>
    <sheet xmlns:r="http://schemas.openxmlformats.org/officeDocument/2006/relationships" name="Derivatives (Details)" sheetId="53" state="visible" r:id="rId53"/>
    <sheet xmlns:r="http://schemas.openxmlformats.org/officeDocument/2006/relationships" name="Stockholders' Equity - Addition" sheetId="54" state="visible" r:id="rId54"/>
    <sheet xmlns:r="http://schemas.openxmlformats.org/officeDocument/2006/relationships" name="Stockholders' Equity - Share Ac" sheetId="55" state="visible" r:id="rId55"/>
    <sheet xmlns:r="http://schemas.openxmlformats.org/officeDocument/2006/relationships" name="Impairment Losses - Additional " sheetId="56" state="visible" r:id="rId56"/>
    <sheet xmlns:r="http://schemas.openxmlformats.org/officeDocument/2006/relationships" name="Impairment Losses - Goodwill Ba" sheetId="57" state="visible" r:id="rId57"/>
    <sheet xmlns:r="http://schemas.openxmlformats.org/officeDocument/2006/relationships" name="Restructuring and Separation 58" sheetId="58" state="visible" r:id="rId58"/>
    <sheet xmlns:r="http://schemas.openxmlformats.org/officeDocument/2006/relationships" name="Restructuring and Separation 59" sheetId="59" state="visible" r:id="rId59"/>
    <sheet xmlns:r="http://schemas.openxmlformats.org/officeDocument/2006/relationships" name="Restructuring and Separation 60" sheetId="60" state="visible" r:id="rId60"/>
    <sheet xmlns:r="http://schemas.openxmlformats.org/officeDocument/2006/relationships" name="Segment Information - Additiona" sheetId="61" state="visible" r:id="rId61"/>
    <sheet xmlns:r="http://schemas.openxmlformats.org/officeDocument/2006/relationships" name="Segment Information - Schedule " sheetId="62" state="visible" r:id="rId62"/>
    <sheet xmlns:r="http://schemas.openxmlformats.org/officeDocument/2006/relationships" name="Segment Information - Reconcili" sheetId="63" state="visible" r:id="rId63"/>
    <sheet xmlns:r="http://schemas.openxmlformats.org/officeDocument/2006/relationships" name="Commitments and Contingencies (" sheetId="64" state="visible" r:id="rId64"/>
    <sheet xmlns:r="http://schemas.openxmlformats.org/officeDocument/2006/relationships" name="Related Party Transactions (Det" sheetId="65" state="visible" r:id="rId65"/>
    <sheet xmlns:r="http://schemas.openxmlformats.org/officeDocument/2006/relationships" name="Variable Interest Entities (V66" sheetId="66" state="visible" r:id="rId66"/>
    <sheet xmlns:r="http://schemas.openxmlformats.org/officeDocument/2006/relationships" name="Supplemental Condensed Consol67" sheetId="67" state="visible" r:id="rId67"/>
    <sheet xmlns:r="http://schemas.openxmlformats.org/officeDocument/2006/relationships" name="Supplemental Condensed Consol68" sheetId="68" state="visible" r:id="rId68"/>
    <sheet xmlns:r="http://schemas.openxmlformats.org/officeDocument/2006/relationships" name="Supplemental Condensed Consol69" sheetId="69" state="visible" r:id="rId69"/>
    <sheet xmlns:r="http://schemas.openxmlformats.org/officeDocument/2006/relationships" name="Supplemental Condensed Consol70" sheetId="70" state="visible" r:id="rId70"/>
    <sheet xmlns:r="http://schemas.openxmlformats.org/officeDocument/2006/relationships" name="Supplemental Condensed Consol71" sheetId="71" state="visible" r:id="rId71"/>
  </sheets>
  <definedNames/>
  <calcPr calcId="124519" fullCalcOnLoad="1"/>
</workbook>
</file>

<file path=xl/sharedStrings.xml><?xml version="1.0" encoding="utf-8"?>
<sst xmlns="http://schemas.openxmlformats.org/spreadsheetml/2006/main" uniqueCount="676">
  <si>
    <t>Document and Entity Information - shares</t>
  </si>
  <si>
    <t>6 Months Ended</t>
  </si>
  <si>
    <t>Jun. 30, 2017</t>
  </si>
  <si>
    <t>Jul. 28,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moh</t>
  </si>
  <si>
    <t>Entity Registrant Name</t>
  </si>
  <si>
    <t>MOLINA HEALTHCARE INC</t>
  </si>
  <si>
    <t>Entity Central Index Key</t>
  </si>
  <si>
    <t>Current Fiscal Year End Date</t>
  </si>
  <si>
    <t>--12-31</t>
  </si>
  <si>
    <t>Entity Filer Category</t>
  </si>
  <si>
    <t>Large Accelerated Filer</t>
  </si>
  <si>
    <t>Entity Common Stock, Shares Outstanding</t>
  </si>
  <si>
    <t>CONSOLIDATED STATEMENTS OF OPERATIONS - USD ($) $ in Millions</t>
  </si>
  <si>
    <t>3 Months Ended</t>
  </si>
  <si>
    <t>Jun. 30, 2016</t>
  </si>
  <si>
    <t>Revenue:</t>
  </si>
  <si>
    <t>Premium revenue</t>
  </si>
  <si>
    <t>Service revenue</t>
  </si>
  <si>
    <t>Premium tax revenue</t>
  </si>
  <si>
    <t>Health insurer fee revenue</t>
  </si>
  <si>
    <t>Investment income and other revenue</t>
  </si>
  <si>
    <t>Total revenue</t>
  </si>
  <si>
    <t>Operating expenses:</t>
  </si>
  <si>
    <t>Medical care costs</t>
  </si>
  <si>
    <t>Cost of service revenue</t>
  </si>
  <si>
    <t>General and administrative expenses</t>
  </si>
  <si>
    <t>Premium tax expenses</t>
  </si>
  <si>
    <t>Health insurer fee expenses</t>
  </si>
  <si>
    <t>Depreciation and amortization</t>
  </si>
  <si>
    <t>Impairment losses</t>
  </si>
  <si>
    <t>Restructuring and separation costs</t>
  </si>
  <si>
    <t>Total operating expenses</t>
  </si>
  <si>
    <t>Operating (loss) income</t>
  </si>
  <si>
    <t>Other expenses (income), net:</t>
  </si>
  <si>
    <t>Interest expense</t>
  </si>
  <si>
    <t>Other income, net</t>
  </si>
  <si>
    <t>Total other expenses (income), net</t>
  </si>
  <si>
    <t>(Loss) income before income tax (benefit) expense</t>
  </si>
  <si>
    <t>Income tax (benefit) expense</t>
  </si>
  <si>
    <t>Net (loss) income</t>
  </si>
  <si>
    <t>Net (loss) income per share:</t>
  </si>
  <si>
    <t>Basic (in dollars per share)</t>
  </si>
  <si>
    <t>Diluted (in dollars per share)</t>
  </si>
  <si>
    <t>CONSOLIDATED STATEMENTS OF COMPREHENSIVE (LOSS) INCOME - USD ($) $ in Millions</t>
  </si>
  <si>
    <t>Statement of Comprehensive Income [Abstract]</t>
  </si>
  <si>
    <t>Other comprehensive income:</t>
  </si>
  <si>
    <t>Unrealized investment gain</t>
  </si>
  <si>
    <t>Less: effect of income taxes</t>
  </si>
  <si>
    <t>Other comprehensive income, net of tax</t>
  </si>
  <si>
    <t>Comprehensive (loss) income</t>
  </si>
  <si>
    <t>CONSOLIDATED BALANCE SHEETS - USD ($) $ in Millions</t>
  </si>
  <si>
    <t>Dec. 31, 2016</t>
  </si>
  <si>
    <t>Current assets:</t>
  </si>
  <si>
    <t>Cash and cash equivalents</t>
  </si>
  <si>
    <t>Investments</t>
  </si>
  <si>
    <t>Restricted investments</t>
  </si>
  <si>
    <t>Receivables</t>
  </si>
  <si>
    <t>Income taxes refundable</t>
  </si>
  <si>
    <t>Prepaid expenses and other current assets</t>
  </si>
  <si>
    <t>Derivative asset</t>
  </si>
  <si>
    <t>Total current assets</t>
  </si>
  <si>
    <t>Property, equipment, and capitalized software, net</t>
  </si>
  <si>
    <t>Deferred contract costs</t>
  </si>
  <si>
    <t>Intangible assets, net</t>
  </si>
  <si>
    <t>Goodwill</t>
  </si>
  <si>
    <t>Deferred income taxes</t>
  </si>
  <si>
    <t>Other assets</t>
  </si>
  <si>
    <t>Total assets</t>
  </si>
  <si>
    <t>Current liabilities:</t>
  </si>
  <si>
    <t>Medical claims and benefits payable</t>
  </si>
  <si>
    <t>Amounts due government agencies</t>
  </si>
  <si>
    <t>Accounts payable and accrued liabilities</t>
  </si>
  <si>
    <t>Deferred revenue</t>
  </si>
  <si>
    <t>Current portion of long-term debt</t>
  </si>
  <si>
    <t>Derivative liability</t>
  </si>
  <si>
    <t>Total current liabilities</t>
  </si>
  <si>
    <t>Senior notes</t>
  </si>
  <si>
    <t>Lease financing obligations</t>
  </si>
  <si>
    <t>Other long-term liabilities</t>
  </si>
  <si>
    <t>Total liabilities</t>
  </si>
  <si>
    <t>Stockholders’ equity:</t>
  </si>
  <si>
    <t>Common stock, $0.001 par value; 150 shares authorized; outstanding: 57 shares at June 30, 2017 and at December 31, 2016</t>
  </si>
  <si>
    <t>Preferred stock, $0.001 par value; 20 shares authorized, no shares issued and outstanding</t>
  </si>
  <si>
    <t>Additional paid-in capital</t>
  </si>
  <si>
    <t>Accumulated other comprehensive loss</t>
  </si>
  <si>
    <t>Retained earnings</t>
  </si>
  <si>
    <t>Total stockholders’ equity</t>
  </si>
  <si>
    <t>Total liabilities and stockholders' equity</t>
  </si>
  <si>
    <t>CONSOLIDATED BALANCE SHEETS (Parenthetical) - $ / shares</t>
  </si>
  <si>
    <t>Statement of Financial Position [Abstract]</t>
  </si>
  <si>
    <t>Common stock, par value (usd per share)</t>
  </si>
  <si>
    <t>Common stock, shares authorized (in shares)</t>
  </si>
  <si>
    <t>Common stock, shares outstanding (in shares)</t>
  </si>
  <si>
    <t>Preferred stock, par value (usd per share)</t>
  </si>
  <si>
    <t>Preferred stock, shares authorized (in shares)</t>
  </si>
  <si>
    <t>Preferred stock, shares issued (in shares)</t>
  </si>
  <si>
    <t>Preferred stock, shares outstanding (in shares)</t>
  </si>
  <si>
    <t>CONSOLIDATED STATEMENTS OF CASH FLOWS - USD ($) $ in Millions</t>
  </si>
  <si>
    <t>Operating activities:</t>
  </si>
  <si>
    <t>Adjustments to reconcile net (loss) income to net cash provided by operating activities:</t>
  </si>
  <si>
    <t>Share-based compensation, including accelerated share-based compensation</t>
  </si>
  <si>
    <t>Amortization of convertible senior notes and lease financing obligations</t>
  </si>
  <si>
    <t>Other, net</t>
  </si>
  <si>
    <t>Changes in operating assets and liabilities:</t>
  </si>
  <si>
    <t>Prepaid expenses and other assets</t>
  </si>
  <si>
    <t>Income taxes</t>
  </si>
  <si>
    <t>Net cash provided by operating activities</t>
  </si>
  <si>
    <t>Investing activities:</t>
  </si>
  <si>
    <t>Purchases of investments</t>
  </si>
  <si>
    <t>Proceeds from sales and maturities of investments</t>
  </si>
  <si>
    <t>Purchases of property, equipment and capitalized software</t>
  </si>
  <si>
    <t>(Increase) decrease in restricted investments held-to-maturity</t>
  </si>
  <si>
    <t>Net cash paid in business combinations</t>
  </si>
  <si>
    <t>Net cash used in investing activities</t>
  </si>
  <si>
    <t>Financing activities:</t>
  </si>
  <si>
    <t>Proceeds from senior notes offering, net of issuance costs</t>
  </si>
  <si>
    <t>Proceeds from employee stock plans</t>
  </si>
  <si>
    <t>Net cash provided by financing activities</t>
  </si>
  <si>
    <t>Net increase in cash and cash equivalents</t>
  </si>
  <si>
    <t>Cash and cash equivalents at beginning of period</t>
  </si>
  <si>
    <t>Cash and cash equivalents at end of period</t>
  </si>
  <si>
    <t>Schedule of non-cash investing and financing activities:</t>
  </si>
  <si>
    <t>Common stock used for share-based compensation</t>
  </si>
  <si>
    <t>Details of change in fair value of derivatives, net:</t>
  </si>
  <si>
    <t>Change in fair value of derivatives, net</t>
  </si>
  <si>
    <t>Details of business combinations:</t>
  </si>
  <si>
    <t>Fair value of assets acquired</t>
  </si>
  <si>
    <t>Purchase price amounts accrued/received</t>
  </si>
  <si>
    <t>Reversal of amounts advanced to sellers in prior year</t>
  </si>
  <si>
    <t>1.125% Call Option</t>
  </si>
  <si>
    <t>1.125% Conversion Option</t>
  </si>
  <si>
    <t>CONSOLIDATED STATEMENTS OF CASH FLOWS (Parenthetical)</t>
  </si>
  <si>
    <t>Percentage of contractual interest rate on derivative</t>
  </si>
  <si>
    <t>1.125%</t>
  </si>
  <si>
    <t>Basis of Presentation</t>
  </si>
  <si>
    <t>Organization, Consolidation and Presentation of Financial Statements [Abstract]</t>
  </si>
  <si>
    <t>Basis of Presentation Organization and Operations Molina Healthcare, Inc. provides quality managed health care to people receiving government assistance. We offer cost-effective Medicaid-related solutions to meet the health care needs of low-income families and individuals, and to assist government agencies in their administration of the Medicaid program. We have three reportable segments. These segments consist of our Health Plans segment, which constitutes the vast majority of our operations; our Molina Medicaid Solutions segment; and our Other segment. The Health Plans segment consists of health plans operating in 12 states and the Commonwealth of Puerto Rico, and includes our direct delivery business. As of June 30, 2017 , these health plans served approximately 4.7 million members eligible for Medicaid, Medicare, and other government-sponsored health care programs for low-income families and individuals. This membership includes Affordable Care Act Marketplace (Marketplace) members, most of whom receive government premium subsidies. The health plans are operated by our respective wholly owned subsidiaries in those states, each of which is licensed as a health maintenance organization (HMO). Our direct delivery business consists primarily of the operation of primary care clinics in several states in which we operate. Our health plans’ state Medicaid contracts generally have terms of three to four years. These contracts typically contain renewal options exercisable by the state Medicaid agency, and allow either the state or the health plan to terminate the contract with or without cause. Our health plan subsidiaries have generally been successful in retaining their contracts, but such contracts are subject to risk of loss when a state issues a new request for proposal (RFP) open to competitive bidding by other health plans. If one of our health plans is not a successful responsive bidder to a state RFP, its contract may be subject to non-renewal. In addition to contract renewal, our state Medicaid contracts may be periodically amended to include or exclude certain health benefits (such as pharmacy services, behavioral health services, or long-term care services); populations such as the aged, blind or disabled (ABD); and regions or service areas. The Molina Medicaid Solutions segment provides support to state government agencies in the administration of their Medicaid programs, including business processing, information technology development and administrative services. The Other segment includes primarily our Pathways behavioral health and social services provider, and corporate amounts not allocated to other reportable segments. Restructuring Plan We recorded $43 million in restructuring and separation costs in the second quarter of 2017 related primarily to contractually required termination benefits paid to our former chief executive officer (CEO) and chief financial officer (CFO). Also included in these costs are consulting fees incurred for the development and implementation of our corporate restructuring initiatives. See Note 11 , “ Restructuring and Separation Costs .” Recent Developments — Health Plans Segment Direct Delivery. On August 2, 2017, we announced plans to restructure our direct delivery operations. Mississippi Health Plan. In June 2017, Molina Healthcare of Mississippi, Inc. was awarded a Medicaid Coordinated Care Contract for the statewide administration of the Mississippi Coordinated Access Network (MississippiCAN). The contract begins July 1, 2017, for three years with options to renew annually for up to two additional years. The operational start date for the program is currently scheduled for July 1, 2018, pending the completion of a readiness review. Washington Health Plan. In May 2017, Molina Healthcare of Washington, Inc. was selected by the Washington State Health Care Authority to negotiate and enter into managed care contracts for the North Central region of the state’s Apple Health Integrated Managed Care Program. The start date for the new contract is scheduled for January 1, 2018. Terminated Medicare Acquisition. In August 2016, we entered into agreements with each of Aetna Inc. and Humana Inc. to acquire certain assets related to their Medicare Advantage business. The transaction was subject to closing conditions including the completion of the proposed acquisition of Humana by Aetna (the Aetna-Humana Merger). In January 2017, the U.S. District Court for the District of Columbia granted the request for relief made by the U.S. Department of Justice in its civil antitrust lawsuit against Aetna and Humana, to prohibit the Aetna-Humana Merger. In February 2017, our agreements with each of Aetna and Humana were terminated by the parties pursuant to the terms of the agreements. Under the termination agreements, we received an aggregate termination fee of $75 million from Aetna and Humana in the first quarter of 2017, which is reported in “Other income, net.” New York Health Plan. In August 2016, we closed on our acquisition of the outstanding equity interests of Today’s Options of New York, Inc., which now operates as Molina Healthcare of New York, Inc. The purchase price allocation was completed, and the final purchase price adjustments were recorded, in the first quarter of 2017. Such adjustments were insignificant, and the final purchase price was $38 million . Recent Developments — Other Segment Pathways subsidiary. In the second quarter of 2017, we recorded non-cash goodwill and intangible assets impairment losses of $72 million , related primarily to our Pathways subsidiary. See Note 10 , “ Impairment Losses .” Consolidation and Interim Financial Information The consolidated financial statements include the accounts of Molina Healthcare, Inc., its subsidiaries, and variable interest entities (VIEs) in which Molina Healthcare, Inc. is considered to be the primary beneficiary. Such VIEs are insignificant to our consolidated financial position and results of operations. In the opinion of management, all adjustments considered necessary for a fair presentation of the results as of the date and for the interim periods presented have been included; such adjustments consist of normal recurring adjustments. All significant intercompany balances and transactions have been eliminated. The consolidated results of operations for the current interim period are not necessarily indicative of the results for the entire year ending December 31, 2017 . The unaudited consolidated interim financial statements have been prepared under the assumption that users of the interim financial data have either read or have access to our audited consolidated financial statements for the fiscal year ended December 31, 2016 . Accordingly, certain disclosures that would substantially duplicate the disclosures contained in the December 31, 2016 audited consolidated financial statements have been omitted. These unaudited consolidated interim financial statements should be read in conjunction with our December 31, 2016 audited consolidated financial statements.</t>
  </si>
  <si>
    <t>Significant Accounting Policies</t>
  </si>
  <si>
    <t>Accounting Policies [Abstract]</t>
  </si>
  <si>
    <t>Significant Accounting Policies Certain of our significant accounting policies are discussed within the note to which they specifically relate. Revenue Recognition – Health Plans Segment Premium revenue is fixed in advance of the periods covered and, except as described below, is not generally subject to significant accounting estimates. Premium revenues are recognized in the month that members are entitled to receive health care services, and premiums collected in advance are deferred. Certain components of premium revenue are subject to accounting estimates and fall into two broad categories discussed in further detail below: 1) “Contractual Provisions That May Adjust or Limit Revenue or Profit;” and 2) “Quality Incentives.” Contractual Provisions That May Adjust or Limit Revenue or Profit Medicaid Medical Cost Floors (Minimums), and Medical Cost Corridors: A portion of our premium revenue may be returned if certain minimum amounts are not spent on defined medical care costs. In the aggregate, we recorded a liability under the terms of such contract provisions of $136 million and $272 million at June 30, 2017 and December 31, 2016 , respectively, to “Amounts due government agencies.” Approximately $114 million and $244 million of the liability accrued at June 30, 2017 and December 31, 2016 , respectively, relates to our participation in Medicaid Expansion programs. In certain circumstances, our health plans may receive additional premiums if amounts spent on medical care costs exceed a defined maximum threshold. Receivables relating to such provisions were insignificant at June 30, 2017 and December 31, 2016 . Profit Sharing and Profit Ceiling: Our contracts with certain states contain profit-sharing or profit ceiling provisions under which we refund amounts to the states if our health plans generate profit above a certain specified percentage. In some cases, we are limited in the amount of administrative costs that we may deduct in calculating the refund, if any. Liabilities for profits in excess of the amount we are allowed to retain under these provisions were insignificant at June 30, 2017 and December 31, 2016 . Retroactive Premium Adjustments: State Medicaid programs periodically adjust premium rates on a retroactive basis. In these cases, we must adjust our premium revenue in the period in which we learn of the adjustment, rather than in the months of service to which the retroactive adjustment applies. Medicare Risk Adjustment: Our Medicare premiums are subject to retroactive increase or decrease based on the health status of our Medicare members (measured as a member risk score). We estimate our members’ risk scores and the related amount of Medicare revenue that will ultimately be realized for the periods presented based on our knowledge of our members’ health status, risk scores and Centers for Medicare &amp; Medicaid Services (CMS) practices. Consolidated balance sheet amounts related to anticipated Medicare risk adjustment premiums and Medicare Part D settlements were insignificant at June 30, 2017 and December 31, 2016 . Minimum MLR: Additionally, federal regulations have established a minimum annual medical loss ratio (Minimum MLR) of 85% for Medicare. The medical loss ratio represents medical costs as a percentage of premium revenue. Federal regulations define what constitutes medical costs and premium revenue. If the Minimum MLR is not met, we may be required to pay rebates to the federal government. We recognize estimated rebates under the Minimum MLR as an adjustment to premium revenue in our consolidated statements of operations. Marketplace Premium Stabilization Programs: The Affordable Care Act (ACA) established Marketplace premium stabilization programs effective January 1, 2014. These programs, commonly referred to as the “3R’s,” include a permanent risk adjustment program, a transitional reinsurance program, and a temporary risk corridor program. We record receivables or payables related to the 3R programs and the Minimum MLR when the amounts are reasonably estimable as described below, and, for receivables, when collection is reasonably assured. Our receivables (payables) for each of these programs, as of the dates indicated, were as follows: June 30, 2017 December 31, Current Benefit Year Prior Benefit Years Total (In millions) Risk adjustment $ (502 ) $ (546 ) $ (1,048 ) $ (522 ) Reinsurance — 57 57 55 Risk corridor — (1 ) (1 ) (1 ) Minimum MLR (3 ) (2 ) (5 ) (1 ) • Risk adjustment: Under this permanent program, our health plans’ composite risk scores are compared with the overall average risk score for the relevant state and market pool. Generally, our health plans will make a risk transfer payment into the pool if their composite risk scores are below the average risk score, and will receive a risk transfer payment from the pool if their composite risk scores are above the average risk score. We estimate our ultimate premium based on insurance policy year-to-date experience, and recognize estimated premiums relating to the risk adjustment program as an adjustment to premium revenue in our consolidated statements of operations. • Reinsurance: This program was designed to provide reimbursement to insurers for high cost members and ended December 31, 2016; we expect to settle the outstanding receivable balance in 2017. • Risk corridor: This program was intended to limit gains and losses of insurers by comparing allowable costs to a target amount as defined by CMS, and ended December 31, 2016; we expect to settle the outstanding payable balance in 2017. Additionally, the ACA established a Minimum MLR of 80% for the Marketplace. The medical loss ratio represents medical costs as a percentage of premium revenue. Federal regulations define what constitutes medical costs and premium revenue. If the Minimum MLR is not met, we may be required to pay rebates to our Marketplace policyholders. Each of the 3R programs is taken into consideration when computing the Minimum MLR. We recognize estimated rebates under the Minimum MLR as an adjustment to premium revenue in our consolidated statements of operations. Quality Incentives At several of our health plans, revenue ranging from approximately 1% to 3% of certain health plan premiums is earned only if certain performance measures are met. The following table quantifies the quality incentive premium revenue recognized for the periods presented, including the amounts earned in the periods presented and prior periods. Although the reasonably possible effects of a change in estimate related to quality incentive premium revenue as of June 30, 2017 are not known, we have no reason to believe that the adjustments to prior years noted below are not indicative of the potential future changes in our estimates as of June 30, 2017 . Three Months Ended June 30, Six Months Ended June 30, 2017 2016 2017 2016 (Dollars in millions) Maximum available quality incentive premium - current period $ 39 $ 41 $ 77 $ 81 Quality incentive premium revenue recognized in current period: Earned current period $ 29 $ 36 $ 48 $ 54 Earned prior periods 1 49 6 54 Total $ 30 $ 85 $ 54 108 Quality incentive premium revenue recognized as a percentage of total premium revenue 0.6 % 2.1 % 0.6 % 1.3 % Income Taxes The provision for income taxes is determined using an estimated annual effective tax rate, which generally differs from the U.S. federal statutory rate primarily because of state taxes, nondeductible expenses such as the Health Insurer Fee (HIF), goodwill impairment, certain compensation, and other general and administrative expenses. The effective tax rate was not impacted by HIF in 2017 given the 2017 HIF moratorium. The effective tax rate may be subject to fluctuations during the year, particularly as a result of the level of pretax earnings, and also as new information is obtained. Such information may affect the assumptions used to estimate the annual effective tax rate, including factors such as the mix of pretax earnings in the various tax jurisdictions in which we operate, valuation allowances against deferred tax assets, the recognition or the reversal of the recognition of tax benefits related to uncertain tax positions, and changes in or the interpretation of tax laws in jurisdictions where we conduct business. We recognize deferred tax assets and liabilities for temporary differences between the financial reporting basis and the tax basis of our assets and liabilities, along with net operating loss and tax credit carryovers. Premium Deficiency Reserves on Loss Contracts We assess the profitability of our medical care policies to identify groups of contracts where current operating results or forecasts indicate probable future losses. If anticipated future variable costs exceed anticipated future premiums and investment income, a premium deficiency reserve is recognized. We recorded a premium deficiency reserve to “Medical claims and benefits payable” on our accompanying consolidated balance sheets relating to our Marketplace program of $30 million as of December 31, 2016 , which increased to $100 million as of June 30, 2017 . Recent Accounting Pronouncements Goodwill Impairment. In January 2017, the Financial Accounting Standards Board (FASB) issued Accounting Standards Update (ASU) 2017-04, Simplifying the Test for Goodwill Impairment , which eliminates the requirement to calculate the implied fair value of goodwill to measure a goodwill impairment loss. Instead, an impairment loss is measured as the excess of the carrying amount of the reporting unit, including goodwill, over the fair value of the reporting unit. ASU 2017-04 is effective beginning January 1, 2020; we have early adopted ASU 2017-04 as of June 30, 2017, in connection with the assessment of our Pathways subsidiary. See further discussion at Note 10 , “ Impairment Losses .” Restricted Cash. In November 2016, the FASB issued ASU 2016-18, Restricted Cash, which will require us to include in our consolidated statements of cash flows the balances of cash, cash equivalents, restricted cash and restricted cash equivalents. When these items are presented in more than one line item on the balance sheet, the new guidance requires a reconciliation of the totals in the statement of cash flows to the related captions in the balance sheet. Transfers between cash and cash equivalents and restricted cash and restricted cash equivalents will no longer be presented in the statement of cash flows. ASU 2016-18 is effective beginning January 1, 2018; early adoption is permitted. We intend to early adopt ASU 2016-18 as of December 31, 2017, and are currently evaluating the effect to our consolidated statements of cash flows. Stock Compensation. In March 2016, the FASB issued ASU 2016-09, Improvements to Employee Share-Based Payment Accounting , which amends ASC Topic 718, Compensation – Stock Compensation . ASU 2016-09 simplifies several aspects of accounting for employee share-based payment transactions, including the accounting for income taxes, forfeitures, statutory tax and classification in the statement of cash flows. We adopted ASU 2016-09 in the first quarter of 2017; such adoption did not significantly impact our consolidated financial statements. In addition, the prior period presentation in the statement of cash flows was not adjusted because such adjustments were insignificant. Leases. In February 2016, the FASB issued ASU 2016-02, Leases (Topic 842), as modified by ASU 2017-03, Transition and Open Effective Date Information . Under ASU 2016-02, an entity will be required to recognize assets and liabilities for the rights and obligations created by leases on the entity’s balance sheet for both finance and operating leases. For leases with a term of 12 months or less, an entity can elect to not recognize lease assets and lease liabilities and expense the lease over a straight-line basis for the term of the lease. ASU 2016-02 will require new disclosures that depict the amount, timing, and uncertainty of cash flows pertaining to an entity’s leases. ASU 2016-02 is effective for us beginning January 1, 2019, and must be adopted using a modified retrospective approach for annual and interim periods beginning after December 15, 2018. Early adoption is permitted. Under this guidance, we will record assets and liabilities relating primarily to our long-term office leases, and are currently evaluating the effect to our consolidated financial statements. Revenue Recognition. In May 2014, the FASB issued ASU 2014-09, Revenue from Contracts with Customers (Topic 606). We intend to adopt this standard and the related modifications on January 1, 2018, using the modified retrospective approach. Under this approach, the cumulative effect of initially applying the guidance will be reflected as an adjustment to beginning retained earnings. We have determined that the insurance contracts of our Health Plans segment, which comprises the majority of our operations, are excluded from the scope of ASU 2014-09 because the recognition of revenue under these contracts is dictated by other accounting standards governing insurance contracts. For our Molina Medicaid Solutions segment, we have determined that certain service revenue and cost of service revenue will no longer be deferred and recognized over the service delivery period. Rather, service revenue will be recognized based on the expected cost plus gross margin method, and cost of service revenue will be recognized as incurred. As of June 30, 2017 , we expect the cumulative adjustment for historical periods through June 30, 2017 to increase retained earnings by no more than $50 million . This estimate will be updated in each quarterly and annual report until adoption. We expect the cumulative adjustment, if any, relating to our Other segment to be insignificant. Other recent accounting pronouncements issued by the FASB (including its Emerging Issues Task Force), the American Institute of Certified Public Accountants, and the Securities and Exchange Commission (SEC) did not have, or are not believed by management to have, a significant impact on our present or future consolidated financial statements.</t>
  </si>
  <si>
    <t>Net (Loss) Income per Share</t>
  </si>
  <si>
    <t>Earnings Per Share [Abstract]</t>
  </si>
  <si>
    <t>Net (Loss) Income per Share The following table sets forth the calculation of basic and diluted net (loss) income per share: Three Months Ended June 30, Six Months Ended June 30, 2017 2016 2017 2016 (In millions, except net income per share) Numerator: Net (loss) income $ (230 ) $ 33 $ (153 ) $ 57 Denominator: Denominator for basic net (loss) income per share 56 55 56 55 Effect of dilutive securities: 1.125% Warrants (1) — — — 1 Denominator for diluted net (loss) income per share 56 55 56 56 Net (loss) income per share: (2) Basic $ (4.10 ) $ 0.58 $ (2.74 ) $ 1.02 Diluted $ (4.10 ) $ 0.58 $ (2.74 ) $ 1.01 Potentially dilutive common shares excluded from calculations: 1.125% Warrants (1) 2 — 1 — ______________________________ (1) For more information regarding the 1.125% Warrants, refer to Note 9 , “ Stockholders' Equity .” The dilutive effect of all potentially dilutive common shares is calculated using the treasury-stock method. Certain potentially dilutive common shares issuable are not included in the computation of diluted net (loss) income per share because to do so would be anti-dilutive. For the three and six months ended June 30, 2017, the 1.125% Warrants were excluded from diluted shares outstanding because to do so would have been anti-dilutive. (2) Source data for calculations in thousands.</t>
  </si>
  <si>
    <t>Fair Value Measurements</t>
  </si>
  <si>
    <t>Fair Value Disclosures [Abstract]</t>
  </si>
  <si>
    <t>Fair Value Measurements We consider the carrying amounts of cash and cash equivalents and other current assets and current liabilities (not including derivatives and the current portion of long-term debt) to approximate their fair values because of the relatively short period of time between the origination of these instruments and their expected realization or payment. For our financial instruments measured at fair value on a recurring basis, we prioritize the inputs used in measuring fair value according to a three-tier fair value hierarchy defined by GAAP. For a description of the methods and assumptions that we use to a) estimate the fair value; and b) determine the classification according to the fair value hierarchy for each financial instrument, see Note 5, “Fair Value Measurements,” in our 2016 Annual Report on Form 10-K. Derivative financial instruments include the 1.125% Call Option derivative asset and the 1.125% Conversion Option derivative liability. These derivatives are not actively traded and are valued based on an option pricing model that uses observable and unobservable market data for inputs. Significant market data inputs used to determine fair value as of June 30, 2017 included the price of our common stock, the time to maturity of the derivative instruments, the risk-free interest rate, and the implied volatility of our common stock. As described further in Note 8 , “ Derivatives ,” the 1.125% Call Option asset and the 1.125% Conversion Option liability were designed such that changes in their fair values would offset, with minimal impact to the consolidated statements of operations. Therefore, the sensitivity of changes in the unobservable inputs to the option pricing model for such instruments is mitigated. The net changes in fair value of Level 3 financial instruments were insignificant to our results of operations for the six months ended June 30, 2017 . Our financial instruments measured at fair value on a recurring basis at June 30, 2017 , were as follows: Total Quoted Market Prices (Level 1) Significant Other Observable Inputs (Level 2) Significant Unobservable Inputs (Level 3) (In millions) Corporate debt securities $ 1,386 $ — $ 1,386 $ — U.S. treasury notes 263 263 — — Government-sponsored enterprise securities (GSEs) 241 241 — — Municipal securities 140 — 140 — Asset-backed securities 128 — 128 — Certificates of deposit 34 — 34 — Subtotal - current investments 2,192 504 1,688 — Corporate debt securities 228 — 228 — U.S. treasury notes 97 97 — — Subtotal - current restricted investments 325 97 228 — 1.125% Call Option derivative asset 440 — — 440 Total assets $ 2,957 $ 601 $ 1,916 $ 440 1.125% Conversion Option derivative liability $ 440 $ — $ — $ 440 Total liabilities $ 440 $ — $ — $ 440 Our financial instruments measured at fair value on a recurring basis at December 31, 2016 , were as follows: Total Quoted Market Prices (Level 1) Significant Other Observable Inputs (Level 2) Significant Unobservable Inputs (Level 3) (In millions) Corporate debt securities $ 1,179 $ — $ 1,179 $ — U.S. treasury notes 84 84 — — GSEs 231 231 — — Municipal securities 142 — 142 — Asset-backed securities 69 — 69 — Certificates of deposit 53 — 53 — Subtotal - current investments 1,758 315 1,443 — 1.125% Call Option derivative asset 267 — — 267 Total assets $ 2,025 $ 315 $ 1,443 $ 267 1.125% Conversion Option derivative liability $ 267 $ — $ — $ 267 Total liabilities $ 267 $ — $ — $ 267 There were no current restricted investments as of December 31, 2016. Fair Value Measurements – Disclosure Only The carrying amounts and estimated fair values of our senior notes, which are classified as Level 2 financial instruments, are indicated in the following table. June 30, 2017 December 31, 2016 Carrying Value Fair Value Carrying Value Fair Value (In millions) 5.375% Notes $ 692 $ 745 $ 691 $ 714 1.125% Convertible Notes 483 976 471 792 4.875% Notes 325 333 — — 1.625% Convertible Notes 289 386 284 344 $ 1,789 $ 2,440 $ 1,446 $ 1,850</t>
  </si>
  <si>
    <t>Investments, Debt and Equity Securities [Abstract]</t>
  </si>
  <si>
    <t>Investments Available-for-Sale Investments We consider all of our investments classified as current assets (including restricted investments) to be available-for-sale. Certain of our senior notes, as further discussed in Note 7 , “ Debt ,” contain a limitation on the use of proceeds which required us to deposit the net proceeds from their issuance into a segregated deposit account, a current asset reported as “Restricted investments” in the accompanying consolidated balance sheets. Such proceeds, while restricted as to their use and held in a segregated deposit account, are available-for-sale based upon our contractual liquidity requirements. The following tables summarize our investments as of the dates indicated: June 30, 2017 Amortized Gross Unrealized Estimated Fair Cost Gains Losses Value (In millions) Corporate debt securities $ 1,387 $ 1 $ 2 $ 1,386 U.S. treasury notes 263 — — 263 GSEs 242 — 1 241 Municipal securities 140 — — 140 Asset-backed securities 128 — — 128 Certificates of deposit 34 — — 34 Subtotal - current investments 2,194 1 3 2,192 Corporate debt securities 227 1 — 228 U.S. treasury notes 97 — — 97 Subtotal - current restricted investments 324 1 — 325 Total $ 2,518 $ 2 $ 3 $ 2,517 December 31, 2016 Amortized Gross Unrealized Estimated Fair Cost Gains Losses Value (In millions) Corporate debt securities $ 1,180 $ 1 $ 2 $ 1,179 U.S. treasury notes 84 — — 84 GSEs 232 — 1 231 Municipal securities 143 — 1 142 Asset-backed securities 69 — — 69 Certificates of deposit 53 — — 53 Total - current investments $ 1,761 $ 1 $ 4 $ 1,758 There were no current restricted investments as of December 31, 2016. The contractual maturities of our available-for-sale investments as of June 30, 2017 are summarized below: Amortized Cost Estimated Fair Value (In millions) Due in one year or less $ 1,301 $ 1,301 Due after one year through five years 1,194 1,193 Due after five years through ten years 23 23 Total $ 2,518 $ 2,517 Gross realized gains and losses from sales of available-for-sale securities are calculated under the specific identification method and are included in investment income. Gross realized investment gains and losses for the three and six months ended June 30, 2017 and 2016 were insignificant. We have determined that unrealized losses at June 30, 2017 and December 31, 2016 , are temporary in nature, because the change in market value for these securities has resulted from fluctuating interest rates, rather than a deterioration of the credit worthiness of the issuers. So long as we maintain the intent and ability to hold these securities to maturity, we are unlikely to experience losses. In the event that we dispose of these securities before maturity, we expect that realized losses, if any, will be insignificant. The following table segregates those available-for-sale investments that have been in a continuous loss position for less than 12 months, and those that have been in a loss position for 12 months or more as of June 30, 2017 : In a Continuous Loss Position for Less than 12 Months In a Continuous Loss Position for 12 Months or More Estimated Fair Value Unrealized Losses Total Number of Positions Estimated Fair Value Unrealized Losses Total Number of Positions (Dollars in millions) Corporate debt securities $ 913 $ 2 418 $ — $ — — GSEs 247 1 101 — — — Total - current investments $ 1,160 $ 3 519 $ — $ — — The following table segregates those available-for-sale investments that have been in a continuous loss position for less than 12 months, and those that have been in a loss position for 12 months or more as of December 31, 2016 : In a Continuous Loss Position for Less than 12 Months In a Continuous Loss Position for 12 Months or More Estimated Fair Value Unrealized Losses Total Number of Positions Estimated Fair Value Unrealized Losses Total Number of Positions (Dollars in millions) Corporate debt securities $ 542 $ 2 378 $ — $ — — GSEs 198 1 73 — — — Municipal securities 101 1 129 — — — Total - current investments $ 841 $ 4 580 $ — $ — — Held-to-Maturity Investments Pursuant to the regulations governing our Health Plans segment subsidiaries, we maintain statutory deposits and deposits required by government authorities primarily in certificates of deposit and U.S. treasury securities. We also maintain restricted investments as protection against the insolvency of certain capitated providers. The use of these funds is limited as required by regulation in the various states in which we operate, or as needed in the event of insolvency of capitated providers. Therefore, such investments are reported as non-current “Restricted investments” in the accompanying consolidated balance sheet. We have the ability to hold these restricted investments until maturity, and as a result, we would not expect the value of these investments to decline significantly due to a sudden change in market interest rates. The contractual maturities of our held-to-maturity restricted investments, which are carried at amortized cost, which approximates fair value, as of June 30, 2017 are summarized below: Amortized Cost Estimated Fair Value (In millions) Due in one year or less $ 100 $ 100 Due after one year through five years 18 17 $ 118 $ 117</t>
  </si>
  <si>
    <t>Medical Claims and Benefits Payable</t>
  </si>
  <si>
    <t>Other Liabilities Disclosure [Abstract]</t>
  </si>
  <si>
    <t>Medical Claims and Benefits Payable The following table provides the details of our medical claims and benefits payable (including amounts payable for the provision of long-term services and supports, or LTSS) as of the dates indicated. June 30, December 31, (In millions) Fee-for-service claims incurred but not paid (IBNP) $ 1,478 $ 1,352 Pharmacy payable 121 112 Capitation payable 45 37 Other 433 428 $ 2,077 $ 1,929 “Other” medical claims and benefits payable include amounts payable to certain providers for which we act as an intermediary on behalf of various government agencies without assuming financial risk. Such receipts and payments do not impact our consolidated statements of operations. Non-risk provider payables amounted to $111 million and $225 million as of June 30, 2017 and December 31, 2016 , respectively. Reinsurance recoverables of $65 million and $83 million as of June 30, 2017 and 2016 , respectively, are included in “Receivables” in the accompanying consolidated balance sheets. The following table presents the components of the change in our medical claims and benefits payable for the periods indicated. The amounts presented for “Components of medical care costs related to: Prior periods” represent the amount by which our original estimate of medical claims and benefits payable at the beginning of the period were more than the actual amount of the liability based on information (principally the payment of claims) developed since that liability was first reported. Six Months Ended June 30, 2017 2016 (Dollars in millions) Medical claims and benefits payable, beginning balance $ 1,929 $ 1,685 Components of medical care costs related to: Current period 8,633 7,371 Prior periods (31 ) (189 ) Total medical care costs 8,602 7,182 Change in non-risk provider payables (114 ) 24 Payments for medical care costs related to: Current period 6,883 5,885 Prior periods 1,457 1,240 Total paid 8,340 7,125 Medical claims and benefits payable, ending balance $ 2,077 $ 1,766 Benefit from prior period as a percentage of: Balance at beginning of period 1.6 % 11.3 % Premium revenue, trailing twelve months 0.2 % 1.3 % Medical care costs, trailing twelve months 0.2 % 1.4 % Assuming that our initial estimate of IBNP is accurate, we believe that amounts ultimately paid would generally be between 8% and 10% less than the IBNP liability recorded at the end of the period as a result of the inclusion in that liability of the provision for adverse claims deviation and the accrued cost of settling those claims. Because the amount of our initial liability is merely an estimate (and therefore not perfectly accurate), we will always experience variability in that estimate as new information becomes available with the passage of time. Therefore, there can be no assurance that amounts ultimately paid out will fall within the range of 8% to 10% lower than the liability that was initially recorded. Furthermore, because our initial estimate of IBNP is derived from many factors, some of which are qualitative in nature rather than quantitative, we are seldom able to assign specific values to the reasons for a change in estimate—we only know when the circumstances for any one or more factors are out of the ordinary. As indicated in the table above, the amounts ultimately paid out on our medical claims and benefits payable liabilities in fiscal years 2017 and 2016 were less than what we had expected when we had established those liabilities. The differences between our original estimates and the amounts ultimately paid out (or now expected to be ultimately paid out) for the most part related to IBNP. While many related factors working in conjunction with one another serve to determine the accuracy of our estimates, we are seldom able to quantify the impact that any single factor has on a change in estimate. In addition, given the variability inherent in the reserving process, we will only be able to identify specific factors if they represent a significant departure from expectations. As a result, we do not expect to be able to fully quantify the impact of individual factors on changes in estimates. While prior period development of our estimate as of December 31, 2016, through June 30, 2017, was favorable by $31 million , that amount is substantially less than the favorable prior period development of $189 million we recognized for the same period in the prior year. Further, favorable development through June 30, 2017, was less than the 8% to 10% we typically expect. We believe that the most significant uncertainties surrounding our IBNP estimates at June 30, 2017 are as follows: • In the first half of 2017, our Marketplace enrollment across all health plans increased by over 400,000 members. Due to limited insight into the cost patterns associated with this large number of new Marketplace members, our liability estimates for these members are subject to more than the usual amount of uncertainty. • At our Florida health plan, claims receipts increased significantly over the last few months due to an increase in the receipt of secondary claims, many of which are not our liability. These claims will either be denied or will have very small paid amounts. For this reason, claims denial rates, amounts paid per claim and other claims indicators will be impacted, making our liability estimates subject to more than the usual amount of uncertainty. • At our Illinois health plan, we paid a large number of claims in the first half of 2017 that had previously been denied and were subsequently disputed by providers. This has created some distortion in the claims payment patterns, making our liability estimates subject to more than the usual amount of uncertainty. • At our California health plan, we adjusted our inpatient authorization process. As a result, due to the expected increase in authorized inpatient stays, our liability estimates are subject to more than the usual amount of uncertainty. • At our New Mexico health plan, a fee schedule reduction for a large provider has created some distortion in the claims payment patterns, making our liability estimates subject to more than the usual amount of uncertainty.</t>
  </si>
  <si>
    <t>Debt</t>
  </si>
  <si>
    <t>Debt Disclosure [Abstract]</t>
  </si>
  <si>
    <t>Debt Substantially all of our debt is held at the parent, which is reported in the Other segment. The following table summarizes our outstanding debt obligations and their classification in the accompanying consolidated balance sheets (in millions): June 30, December 31, Current portion of long-term debt: 1.125% Convertible Notes, net of unamortized discount $ 488 $ 477 1.625% Convertible Notes, net of unamortized premium and discount 291 — Lease financing obligations 1 1 Debt issuance costs (7 ) (6 ) 773 472 Non-current portion of long-term debt, reported as “Senior notes”: 5.375% Notes 700 700 4.875% Notes 330 — 1.625% Convertible Notes, net of unamortized premium and discount — 286 Debt issuance costs (13 ) (11 ) 1,017 975 Lease financing obligations 198 198 $ 1,988 $ 1,645 4.875% Notes due 2025 On June 6, 2017, we completed the private offering of $330 million aggregate principal amount of senior notes ( 4.875% Notes) due June 15, 2025, unless earlier redeemed. Interest on the 4.875% Notes is payable semiannually in arrears on June 15 and December 15. According to their terms, the guarantees under the 4.875% Notes mirror those of the Credit Facility, defined and described below. See Note 16 , “ Supplemental Condensed Consolidating Financial Information ,” for more information on the guarantors. The 4.875% Notes contain customary non-financial covenants and change of control provisions. The 4.875% Notes contain a limitation on the use of proceeds which required us to deposit the net proceeds from their issuance into a segregated deposit account, a current asset reported as “Restricted investments” in our consolidated balance sheets. These funds may be used by us as follows: • On or prior to August 20, 2018, to: ◦ Redeem, repurchase, repay, tender for, or acquire for value all or any portion of our 1.625% Convertible Notes, defined and discussed further below, or to satisfy the cash portion of any consideration due upon any conversion of the 1.625% Convertible Notes; and/or ◦ Pay any interest due on all or any portion of the 4.875% Notes. • On or after August 20, 2018, to repurchase all or any portion of the 1.625% Convertible Notes that we are obligated to repurchase; and • Subsequent to August 20, 2018 (or such earlier date in the event that there are no longer any 1.625% Convertible Notes outstanding), in any other manner not otherwise prohibited in the indenture governing the 4.875% Notes. 5.375% Notes due 2022 We have outstanding $700 million aggregate principal amount of senior notes ( 5.375% Notes) due November 15, 2022, unless earlier redeemed. According to their terms, the guarantees under the 5.375% Notes mirror those of the Credit Facility, defined and described below. See Note 16 , “ Supplemental Condensed Consolidating Financial Information ,” for more information on the guarantors. Credit Facility In January 2017, we entered into an amended unsecured $500 million revolving credit facility (Credit Facility), referred to as the First Amendment. As of June 30, 2017, outstanding letters of credit amounting to $6 million reduced our borrowing capacity under the Credit Facility to $494 million . The Credit Facility has a term of five years and all amounts outstanding will be due and payable on January 31, 2022. As of June 30, 2017 , no amounts were outstanding under the Credit Facility. In addition to increasing amounts available to borrow under the Credit Facility and extending its term, the First Amendment provided that all guarantors immediately prior to January 3, 2017, other than Molina Information Systems, LLC, d/b/a Molina Medicaid Solutions, Molina Pathways, LLC, and Pathways Health and Community Support LLC, were automatically and unconditionally released from their obligations as guarantors of the Credit Facility and the 5.375% Notes. The Credit Facility contains customary non-financial and financial covenants, including a net leverage ratio and an interest coverage ratio. In February 2017, we entered into a second amendment to the Credit Facility (the Second Amendment) which modified the Credit Facility’s definition of the earnings measure used in the financial covenant computations to a) allow us to receive credit for risk corridor payments owed to, but not received or accrued by us during 2016; and b) account for the difference between the amount of actual risk transfer payments made or accrued by us during 2016, and the amount of risk transfer payments that would have been due under the federal government’s proposed 2018 risk adjustment payment transfer formula. In May 2017, we entered into a third amendment to the Credit Facility (the Third Amendment) which modified the Credit Facility’s definition of specified cash, to permit cash that is either subject to customary escrow arrangements or held in a segregated account to be netted from the Credit Facility’s consolidated net leverage ratio if the use of the cash is limited to the repayment of other indebtedness. The Third Amendment also adds a carve-out to the Credit Facility’s negative pledge covenant to allow for the escrow arrangements and segregated accounts. At June 30, 2017 , we were in compliance with all financial and non-financial covenants under the Credit Facility. Convertible Senior Notes We have outstanding $550 million aggregate principal amount of 1.125% cash convertible senior notes due January 15, 2020, unless earlier repurchased or converted. We refer to these notes as our 1.125% Convertible Notes. We also have outstanding $302 million aggregate principal amount of 1.625% convertible senior notes due August 14, 2044, unless earlier repurchased, redeemed, or converted. We refer to these notes as our 1.625% Convertible Notes. The 1.125% Convertible Notes are convertible entirely to cash, and the 1.625% Convertible Notes are convertible partially to cash, each prior to their respective maturity dates under certain circumstances, one of which relates to the closing price of our common stock over a specified period. We refer to this conversion trigger as the stock price trigger. The stock price trigger for the 1.125% Convertible Notes is $53.00 per share. The 1.125% Convertible Notes met this trigger in the quarter ended June 30, 2017 ; therefore, they are convertible into cash and are reported in current portion of long-term debt as of June 30, 2017 . The stock price trigger for the 1.625% Convertible Notes is $75.51 per share. The 1.625% Convertible Notes did not meet this stock price trigger in the quarter ended June 30, 2017 . On contractually specified dates beginning in 2018, holders of the 1.625% Convertible Notes may require us to repurchase some or all of such notes. In addition, beginning May 15, 2018 until August 19, 2018, holders may convert some or all of the 1.625% Convertible Notes. Because of this conversion feature, the 1.625% Convertible Notes are reported in current portion of long-term debt as of June 30, 2017 . As noted above, because the proceeds from the 4.875% Notes are initially restricted to payments upon conversion or redemption of the 1.625% Convertible Notes, such restricted investments are also classified as current in the accompanying consolidated balance sheets. Cross-Default Provisions The terms of our 4.875% Notes, 5.375% Notes and each of the 1.125% and 1.625% Convertible Notes contain cross-default provisions with the Credit Facility that are triggered upon an event of default under the Credit Facility, and when borrowings under the Credit Facility equal or exceed certain amounts as defined in the related indentures. Debt Commitment Letter In connection with the Terminated Medicare Acquisition, we entered into a debt commitment letter with Barclays Bank PLC (Barclays) in August 2016. Under this debt commitment letter, Barclays agreed to lend us up to $400 million , subject to satisfaction of certain conditions, including consummation of the Terminated Medicare Acquisition. The debt commitment letter automatically terminated in February 2017 as a result of the termination of this transaction. The costs associated with the debt commitment letter and its termination were reimbursed as described in Note 1 , “ Basis of Presentation – Health Plans Segment Recent Developments .”</t>
  </si>
  <si>
    <t>Derivatives</t>
  </si>
  <si>
    <t>Derivative Instruments and Hedging Activities Disclosure [Abstract]</t>
  </si>
  <si>
    <t>Derivatives The following table summarizes the fair values and the presentation of our derivative financial instruments (defined and discussed individually below) in the accompanying consolidated balance sheets: Balance Sheet Location June 30, December 31, (In millions) Derivative asset: 1.125% Call Option Current assets: Derivative asset $ 440 $ 267 Derivative liability: 1.125% Conversion Option Current liabilities: Derivative liability $ 440 $ 267 Our derivative financial instruments do not qualify for hedge treatment; therefore the change in fair value of these instruments is recognized immediately in our consolidated statements of operations, and reported in “Other income, net.” Gains and losses for our derivative financial instruments are presented individually in the accompanying consolidated statements of cash flows, “Supplemental cash flow information.” 1.125% Notes Call Spread Overlay. Concurrent with the issuance of the 1.125% Convertible Notes in 2013, we entered into privately negotiated hedge transactions (collectively, the 1.125% Call Option) and warrant transactions (collectively, the 1.125% Warrants), with certain of the initial purchasers of the 1.125% Convertible Notes (the Counterparties). We refer to these transactions collectively as the Call Spread Overlay. Under the Call Spread Overlay, the cost of the 1.125% Call Option we purchased to cover the cash outlay upon conversion of the 1.125% Convertible Notes was reduced by proceeds from the sale of the 1.125% Warrants. Assuming full performance by the Counterparties (and 1.125% Warrants strike prices in excess of the conversion price of the 1.125% Convertible Notes), these transactions are intended to offset cash payments in excess of the principal amount of the 1.125% Convertible Notes due upon any conversion of such Notes. 1.125% Call Option. The 1.125% Call Option, which is indexed to our common stock, is a derivative asset that requires mark-to-market accounting treatment due to cash settlement features until the 1.125% Call Option settles or expires. For further discussion of the inputs used to determine the fair value of the 1.125% Call Option, refer to Note 4 , “ Fair Value Measurements .” 1.125% Conversion Option. The embedded cash conversion option within the 1.125% Convertible Notes is accounted for separately as a derivative liability, with changes in fair value reported in our consolidated statements of operations until the cash conversion option settles or expires. For further discussion of the inputs used to determine the fair value of the 1.125% Conversion Option, refer to Note 4 , “ Fair Value Measurements .” As of June 30, 2017 , the 1.125% Call Option and the 1.125% Conversion Option were classified as a current asset and current liability, respectively, because the 1.125% Convertible Notes may be converted within 12 months of June 30, 2017 , as described in Note 7 , “ Debt .”</t>
  </si>
  <si>
    <t>Stockholders' Equity</t>
  </si>
  <si>
    <t>Stockholders' Equity Note [Abstract]</t>
  </si>
  <si>
    <t>Stockholders' Equity Stockholders’ equity decreased $128 million during the six months ended June 30, 2017 compared with stockholders’ equity at December 31, 2016 . The decrease was due primarily to the net loss of $153 million , partially offset by $24 million related to employee stock transactions in the six months ended June 30, 2017 , which are described further below. 1.125% Warrants In connection with the Call Spread Overlay transaction described in Note 8 , “ Derivatives ,” in 2013, we issued 13,490,236 warrants with a strike price of $53.8475 per share. Under certain circumstances, beginning in April 2020, when the price of our common stock exceeds the strike price of the 1.125% Warrants, we will be obligated to issue shares of our common stock subject to a share delivery cap. The 1.125% Warrants could separately have a dilutive effect to the extent that the market value per share of our common stock exceeds the applicable strike price of the 1.125% Warrants. Refer to Note 3 , “ Net (Loss) Income per Share ,” for dilution information for the periods presented. We will not receive any additional proceeds if the 1.125% Warrants are exercised. Stock Incentive Plans In connection with our equity incentive plans and employee stock purchase plan, approximately 692,000 shares of common stock vested or were purchased, net of shares used to settle employees’ income tax obligations, during the six months ended June 30, 2017 . Restricted stock awards (RSAs), performance stock awards (PSAs) and performance stock units (PSUs) activity for the six months ended June 30, 2017 is summarized below: Restricted Stock Awards Performance Stock Awards Performance Stock Units Total Weighted Average Grant Date Fair Value Unvested balance, December 31, 2016 577,244 345,656 — 922,900 $ 58.15 Granted 377,076 — 231,100 608,176 56.98 Vested (380,812 ) (260,894 ) (139,272 ) (780,978 ) 57.63 Forfeited (58,643 ) — — (58,643 ) 54.48 Unvested balance, June 30, 2017 514,865 84,762 91,828 691,455 57.57 The total fair value of RSAs granted during the six months ended June 30, 2017 and 2016 was $19 million and $17 million , respectively. The total fair value of RSAs which vested during the six months ended June 30, 2017 and 2016 was $20 million and $21 million , respectively. No PSAs were granted during the six months ended June 30, 2017 . The total fair value of PSAs granted during the six months ended June 30, 2016 was $15 million . The total fair value of PSAs which vested during the six months ended June 30, 2017 was $15 million . No PSAs vested during the six months ended June 30, 2016. The total fair value of PSUs granted during the six months ended June 30, 2017 was $16 million . The total fair value of PSUs which vested during the six months ended June 30, 2017 was $9 million . There were no PSUs granted or vested in 2016. During the six months ended June 30, 2017 , the vesting of 133,957 RSAs, 153,574 PSAs and 139,272 PSUs was accelerated in connection with the termination of our former Chief Executive Officer (CEO) and former Chief Financial Officer (CFO) in May 2017. Share-based compensation expense of $35 million was recorded during the six months ended June 30, 2017 , of which $23 million was recorded to “Restructuring and separation costs” in the accompanying consolidated statements of operations. See Note 11 , “ Restructuring and Separation Costs ” for further discussion. Share-based compensation expense of $16 million was recorded to “General and administrative expenses” in the six months ended June 30, 2016. As of June 30, 2017 , there was $32 million of total unrecognized compensation expense related to unvested RSAs, including those with market and performance conditions, and unvested PSUs, which we expect to recognize over a remaining weighted-average period of 2.5 years and 2.1 years , respectively. This unrecognized compensation cost assumes an estimated forfeiture rate of 3.3% for non-executive employees as of June 30, 2017 .</t>
  </si>
  <si>
    <t>Impairment Losses</t>
  </si>
  <si>
    <t>Goodwill and Intangible Assets Disclosure [Abstract]</t>
  </si>
  <si>
    <t>Impairment Losses Goodwill represents the excess of the purchase price over the fair value of net assets acquired in business combinations. Goodwill is not amortized, but is subject to an annual impairment test. Refer to Note 2 , “ Significant Accounting Policies ,” for a discussion of our adoption of ASU 2017-04, Simplifying the Test for Goodwill Impairment. We are required to test at least annually for impairment, or more frequently if adverse events or changes in circumstances indicate that the asset may be impaired. When testing goodwill for impairment, we may first assess qualitative factors, such as industry and market factors, cost factors, and changes in overall performance, to determine if it is more likely than not that the carrying value of a reporting unit exceeds its estimated fair value. If our qualitative assessment indicates that goodwill impairment is more likely than not, we perform additional quantitative analysis. We may also elect to skip the qualitative testing and proceed directly to the quantitative testing. An impairment loss is measured as the excess of the carrying amount of the reporting unit, including goodwill, over the fair value of the reporting unit. We estimate the fair values of our reporting units using discounted cash flows. In the discounted cash flow analyses, we must make assumptions about a wide variety of internal and external factors, and consider the price that would be received to sell the reporting unit as a whole in an orderly transaction between market participants at the measurement date. Significant assumptions include financial projections of free cash flow (including significant assumptions about operations, capital requirements and income taxes), long-term growth rates for determining terminal value beyond the discretely forecasted periods, and discount rates. In the course of developing our restructuring and profitability improvement plan, discussed further in Note 11 , “ Restructuring and Separation Costs ,” we determined that future benefits to be derived from Pathways, including integration with our health plans, would be less than previously anticipated. In addition, poorer than expected year-to-date operating results and lower projections of operating results for periods in the near term led us to conclude that a triggering event for an interim impairment analysis had occurred in the second quarter of 2017. Intangible Assets. We first evaluated Pathways’ finite-lived intangible assets (customer relationships and contract licenses) for impairment, using undiscounted cash flows expected over the longest remaining useful life of the assets tested. See below for a description of the estimates and assumptions used in the cash flow model. Because the undiscounted cash flows over the remaining useful life were less than Pathways’ carrying amount, the intangible assets were impaired. We recorded an impairment loss for the carrying amount of the intangible assets, or $11 million , in the second quarter of 2017. Goodwill. We next tested Pathways’ goodwill for impairment. As described above, we estimated Pathways’ fair value using discounted cash flows, incorporating significant estimates and assumptions related to future periods. Such estimates included anticipated client census which drives service revenue; management’s determination that future benefits to be derived from Pathways (including integration with our health plans) will be less than previously anticipated; current prospects relating to the behavioral services labor market which drives cost of service revenue; and anticipated capital expenditures. In addition, we applied our weighted average cost of capital (WACC) as the best estimate to discount future estimated cash flows to present value. The WACC was based on externally available data considering market participants’ cost of equity and debt, and capital structure. We applied a terminal growth rate that corresponds to Pathways’ long-term growth prospects. The test resulted in a fair value less than Pathways’ carrying amount; therefore, we recorded an impairment loss for the difference, or $59 million , in the second quarter of 2017. In addition to the Pathways impairment loss, we recorded an impairment loss of $2 million for a separate subsidiary’s goodwill that did not pass the impairment test. Both impairment losses were recorded to the Other segment, and reported as “Impairment losses” in the accompanying consolidated statements of operations. There were no impairments of intangible assets or goodwill during 2016. The following table presents the balances of goodwill as of June 30, 2017 and December 31, 2016 : Health Plans Molina Medicaid Solutions Other Total (In millions) Historical goodwill $ 445 $ 71 $ 162 $ 678 Accumulated impairment losses at December 31, 2016 (58 ) — — (58 ) Balance, December 31, 2016 387 71 162 620 Impairment losses — — (61 ) (61 ) Balance, June 30, 2017 $ 387 $ 71 $ 101 $ 559 Accumulated impairment losses at June 30, 2017 $ (58 ) $ — $ (61 ) $ (119 )</t>
  </si>
  <si>
    <t>Restructuring and Separation Costs</t>
  </si>
  <si>
    <t>Restructuring and Related Activities [Abstract]</t>
  </si>
  <si>
    <t>Restructuring and Separation Costs Following a management-initiated, broad operational assessment in early 2017, designed to improve our profitability and expand our core Medicaid business, in June 2017, we accelerated the implementation of a comprehensive restructuring and profitability improvement plan (the Restructuring Plan). Under the Restructuring Plan, we are taking the following actions: 1. We are streamlining our organizational structure, including the elimination of redundant layers of management, the consolidation of regional support services, and other reductions to our workforce, to improve efficiency as well as the speed and quality of our decision-making. 2. We are re-designing core operating processes such as provider payment, utilization management, quality monitoring and improvement, and information technology to achieve more effective and cost efficient outcomes. 3. We are remediating high cost provider contracts and building around high quality, cost-effective networks. 4. We are restructuring our existing direct delivery operations. 5. We are reviewing our vendor base to ensure that we are partnering with the lowest-cost, most-effective vendors. 6. Throughout this process, we are taking precautions to ensure that our actions do not impede our ability to continue to deliver quality health care, retain existing managed care contracts, and to secure new managed care contracts. In addition to costs incurred under the Restructuring Plan, in the second quarter of 2017 we recorded costs associated with the separation of our former CEO and former CFO, described in further detail below. All restructuring and separation costs incurred in the six months ended June 30, 2017, are reported in “Restructuring and separation costs” in the accompanying consolidated statements of operations, and are included in the Other segment because they represent corporate costs not allocated to the other reportable segments. Separation Costs Separation costs–ongoing benefit arrangements for former executives. We entered into amended and restated employment agreements with our former CEO and former CFO in 2016. On May 2, 2017, their employment was terminated without cause. Under the amended and restated employment agreements, they were each entitled to receive 400% of their base salary, a prorated termination bonus ( 150% of base salary for the former CEO and 125% of base salary for the former CFO), full vesting of equity compensation, and a cash payment for health and welfare benefits. During the second quarter of 2017, we recorded charges of $35 million for severance primarily related to these former executives. Of this total, $23 million related to the acceleration of their share-based compensation, as further discussed in Note 9 , “ Stockholders' Equity .” Employee separation costs were insignificant in 2016. Separation costs–one-time benefit arrangement for workforce reduction. As part of the Restructuring Plan, we are reducing our corporate and health plans workforce by approximately 10%, or 1,500 full-time-equivalent employees. This workforce rightsizing, which represents 7% of the total number of our employees, is expected to be completed by the end of 2017. Affected employees will be offered severance and outplacement assistance. Our board of directors approved the reduction in our workforce under the Restructuring Plan effective July 27, 2017; as such no amounts were accrued for this termination plan as of June 30, 2017. Other Restructuring Costs In the six months ended June 30, 2017, we incurred approximately $8 million in other restructuring costs including primarily consulting fees relating to the operational assessment and restructuring initiatives described above. The following table summarizes the year-to-date activities related to our Restructuring Plan, the reserve for which is reported in “Accounts payable and accrued liabilities” in the consolidated balance sheets: Separation Costs – Former Executives Other Restructuring Costs Total (In millions) Accrued restructuring and separation costs as of December 31, 2016 $ — $ — $ — Costs recognized 35 8 43 Cash payments (1 ) (2 ) (3 ) Other adjustments – acceleration of share-based compensation (23 ) — (23 ) Accrued restructuring and separation costs as of June 30, 2017 $ 11 $ 6 $ 17 Expected Costs We estimate that total pre-tax costs associated with the Restructuring Plan will be approximately $130 million to $150 million for the second half of 2017, with an additional $40 million to be incurred in 2018. We expect these costs to relate only to the Health Plans and Other segments. Other restructuring costs will include primarily consulting fees; costs associated with the restructuring of our direct delivery operations including lease terminations and accelerated depreciation and amortization; and restructuring of various corporate business functions. The following table illustrates our estimates of costs associated with the Restructuring Plan, which we expect to be completed by the end of 2018, by segment and major type of cost: Estimated Costs Expected to be Incurred by Reportable Segment Health Plans Other Total (In millions) Separation costs–one-time benefit arrangement for a workforce reduction $25 to $30 $35 to $40 $60 to $70 Other restructuring costs $55 to $60 $55 to $60 $110 to $120 $80 to $90 $90 to $100 $170 to $190</t>
  </si>
  <si>
    <t>Segment Information</t>
  </si>
  <si>
    <t>Segment Reporting [Abstract]</t>
  </si>
  <si>
    <t>Segment Information We have three reportable segments. These segments consist of our Health Plans segment, which constitutes the vast majority of our operations; our Molina Medicaid Solutions segment; and our Other segment. Our reportable segments are consistent with how we currently manage the business and view the markets we serve. Gross margin is the appropriate earnings measure for our reportable segments, based on how our chief operating decision maker currently reviews results, assesses performance, and allocates resources. Gross margin for our Health Plans segment is referred to as “Medical margin,” and for our Molina Medicaid Solutions and Other segments, as “Service margin.” Medical margin represents the amount earned by the Health Plans segment after medical costs are deducted from premium revenue. The medical care ratio represents medical care costs as a percentage of premium revenue, and is one of the key metrics used to assess the performance of the Health Plans segment. Therefore, the underlying medical margin is the most important measure of earnings reviewed by the chief operating decision maker. The service margin is equal to service revenue minus cost of service revenue. Health Plans Molina Medicaid Solutions Other Consolidated (In millions) Three Months Ended June 30, 2017 Total revenue (1) $ 4,868 $ 47 $ 84 $ 4,999 Gross margin 249 4 1 254 Impairment losses — — (72 ) (72 ) Restructuring and separation costs — — (43 ) (43 ) Six Months Ended June 30, 2017 Total revenue (1) 9,639 93 171 9,903 Gross margin 786 8 6 800 Impairment losses — — (72 ) (72 ) Restructuring and separation costs — — (43 ) (43 ) Three Months Ended June 30, 2016 Total revenue (1) 4,223 46 90 4,359 Gross margin 435 5 14 454 Impairment losses — — — — Restructuring and separation costs — — — — Six Months Ended June 30, 2016 Total revenue (1) 8,424 98 180 8,702 Gross margin 842 11 21 874 Impairment losses — — — — Restructuring and separation costs — — — — Total Assets June 30, 2017 6,732 240 1,611 8,583 December 31, 2016 5,897 267 1,285 7,449 Goodwill, and Intangible Assets, Net June 30, 2017 498 72 101 671 December 31, 2016 513 72 175 760 ______________________ (1) Total revenue consists primarily of premium revenue, premium tax revenue and health insurer fee revenue for the Health Plans segment, and service revenue for the Molina Medicaid Solutions and Other segments. Inter-segment revenue is insignificant for all periods presented. The following table reconciles gross margin by segment to consolidated income before income tax expense: Three Months Ended June 30, Six Months Ended June 30, 2017 2016 2017 2016 (In millions) Gross margin: Health Plans $ 249 $ 435 $ 786 $ 842 Molina Medicaid Solutions 4 5 8 11 Other 1 14 6 21 Total gross margin 254 454 800 874 Add: other operating revenues (1) 130 195 255 403 Less: other operating expenses (2) (671 ) (544 ) (1,260 ) (1,083 ) Operating (loss) income (287 ) 105 (205 ) 194 Other expenses (income), net 27 25 (22 ) 50 (Loss) income before income taxes $ (314 ) $ 80 $ (183 ) $ 144 ______________________ (1) Other operating revenues include premium tax revenue, health insurer fee revenue, investment income and other revenue. (2) Other operating expenses include general and administrative expenses, premium tax expenses, health insurer fee expenses, depreciation and amortization, impairment losses, and restructuring and separation costs.</t>
  </si>
  <si>
    <t>Commitments and Contingencies</t>
  </si>
  <si>
    <t>Commitments and Contingencies Disclosure [Abstract]</t>
  </si>
  <si>
    <t>Commitments and Contingencies Regulatory Capital Requirements and Dividend Restrictions Our health plans, which are operated by our respective wholly owned subsidiaries in those states, are subject to state laws and regulations that, among other things, require the maintenance of minimum levels of statutory capital, as defined by each state. Regulators in some states may also attempt to enforce capital requirements that require the retention of net worth in excess of amounts formally required by statute or regulation. Such statutes, regulations and informal capital requirements also restrict the timing, payment, and amount of dividends and other distributions that may be paid to us as the sole stockholder. To the extent our subsidiaries must comply with these regulations, they may not have the financial flexibility to transfer funds to us. Based on current statutes and regulations, the net assets in these subsidiaries (after intercompany eliminations) which may not be transferable to us in the form of loans, advances, or cash dividends was approximately $1,526 million at June 30, 2017 , and $1,492 million at December 31, 2016 . Because of the statutory restrictions that inhibit the ability of our health plans to transfer net assets to us, the amount of retained earnings readily available to pay dividends to our stockholders is generally limited to cash, cash equivalents and investments (excluding restricted investments) held by the parent company – Molina Healthcare, Inc. Such cash, cash equivalents and investments (excluding restricted investments) amounted to $165 million and $264 million as of June 30, 2017 and December 31, 2016 , respectively. The National Association of Insurance Commissioners (NAIC) adopted rules effective December 31, 1998, which, if implemented by the states, set minimum capitalization requirements for insurance companies, HMOs, and other entities bearing risk for health care coverage. The requirements take the form of risk-based capital (RBC) rules which may vary from state to state. All of the states in which our health plans operate, except California, Florida and New York, have adopted these rules. Such requirements, if adopted by California, Florida and New York, may increase the minimum capital required for those states. As of June 30, 2017 , our health plans had aggregate statutory capital and surplus of approximately $1,662 million compared with the required minimum aggregate statutory capital and surplus of approximately $1,118 million . Primarily as a result of the recognition of Marketplace-related premium deficiency reserves discussed in Note 2 , “ Significant Accounting Policies ,” certain of our health plans did not meet the minimum capital requirements on June 30, 2017 . We intend to remedy the deficiencies to the satisfaction of our departments of insurance prior to the filing of the statutory financial statements on August 15, 2017. We have the ability, and have committed to provide, additional capital to each of our health plans as necessary to ensure compliance with statutory capital and surplus requirements. Legal Proceedings The health care and Medicaid-related business process outsourcing industries are subject to numerous laws and regulations of federal, state, and local governments. Compliance with these laws and regulations can be subject to government review and interpretation, as well as regulatory actions unknown and unasserted at this time. Penalties associated with violations of these laws and regulations include significant fines and penalties, exclusion from participating in publicly funded programs, and the repayment of previously billed and collected revenues. We are involved in legal actions in the ordinary course of business, some of which seek monetary damages, including claims for punitive damages, which are not covered by insurance. We have accrued liabilities for certain matters for which we deem the loss to be both probable and estimable. Although we believe that our estimates of such losses are reasonable, these estimates could change as a result of further developments of these matters. The outcome of legal actions is inherently uncertain and such pending matters for which accruals have not been established have not progressed sufficiently through discovery and/or development of important factual information and legal issues to enable us to estimate a range of possible loss, if any. While it is not possible to accurately predict or determine the eventual outcomes of these items, an adverse determination in one or more of these pending matters could have a material adverse effect on our consolidated financial position, results of operations, or cash flows. Marketplace Risk Corridor Program. On January 19, 2017, we filed suit against the United States of America in the United States Court of Federal Claims, Case Number 1:55-cv-01000-UNJ, on behalf of our health plans seeking recovery from the federal government of approximately $52 million in Marketplace risk corridor payments for calendar year 2015. Based upon current estimates, we believe our health plans are also owed approximately $76 million in Marketplace risk corridor payments from the federal government for calendar year 2016, and a further nominal amount for calendar year 2014. Our lawsuit seeks recovery of all of these unpaid amounts. We have not recognized revenue, nor have we recorded a receivable, for any amount due from the federal government for unpaid Marketplace risk corridor payments as of June 30, 2017 . We have fully recognized all liabilities due to the federal government that we have incurred under the Marketplace risk corridor program, and have paid all amounts due to the federal government as required. Rodriguez v. Providence Community Corrections. On October 1, 2015, seven individuals, on behalf of themselves and all others similarly situated, filed a complaint in the District Court for the Middle District of Tennessee, Nashville Division, Case No. 3:15-cv-01048 (the Rodriquez Litigation), against Providence Community Corrections, Inc. (now known as Pathways Community Corrections, Inc., or PCC). Rutherford County, Tennessee formerly contracted with PCC for the administration of misdemeanor probation, which involved the collection of court costs and fees from probationers. The complaint alleges, among other things, that PCC illegally assessed fees and surcharges against probationers and made improper threats of arrest and probation revocation if the probationers did not pay such amounts. The plaintiffs in the Rodriguez Litigation seek alleged compensatory, treble, and punitive damages, plus attorneys’ fees, for alleged federal and state constitutional violations, as well as alleged violations of the Racketeer Influenced and Corrupt Organization Act. PCC’s agreement with Rutherford County terminated effective March 31, 2016. On November 1, 2015, one month after the Rodriguez Litigation commenced, we acquired PCC from The Providence Service Corporation (Providence) pursuant to a membership interest purchase agreement. In September 2016, the parties to the Rodriguez Litigation accepted a mediation proposal for settlement pursuant to which PCC and Rutherford County would pay the plaintiffs $14 million and $3 million , respectively. The parties are in the process of finalizing the settlement agreement. We expect to recover the full amount of the settlement under the indemnification provisions of the membership interest purchase agreement with Providence. United States of America, ex rel., Anita Silingo v. Mobile Medical Examination Services, Inc., et al. On or around October 14, 2014, Molina Healthcare of California, Molina Healthcare of California Partner Plan, Inc., Mobile Medical Examination Services, Inc. (MedXM), and other health plan defendants were served with a Complaint previously filed under seal in the Central District Court of California by Relator, Anita Silingo, Case No. SACV13-1348-FMO(SHx). The Complaint alleges that MedXM improperly modified medical records and otherwise took inappropriate steps to increase members’ risk adjustment scores, and that the defendants, including Molina Healthcare of California and Molina Healthcare of California Partner Plan, Inc., purportedly turned a “blind eye” to these unlawful practices. On October 22, 2015, the Relator filed a third amended complaint, seeking general and compensatory damages, treble damages, civil penalties, plus interest and attorneys’ fees. On July 11, 2016, the District Court dismissed with prejudice the third amended complaint, without leave to amend. On September 23, 2016, the plaintiff filed an appeal with the Ninth Circuit Court of Appeals. The appeal has been fully briefed by the parties and we are awaiting the Court’s decision. States’ Budgets From time to time the states in which our health plans operate may experience financial difficulties, which could lead to delays in premium payments. Until July 4, 2017, the state of Illinois operated without a budget for its current fiscal year. As of June 30, 2017 , our Illinois health plan served approximately 163,000 members, and recognized premium revenue of approximately $310 million in the first half of 2017. As of July 28, 2017 , the state of Illinois owed us approximately $116 million for certain March, April, May and June 2017 premiums. On May 3, 2017, Puerto Rico’s financial oversight board filed for a form of bankruptcy in the U.S. District Court in Puerto Rico under Title III of PROMESA. The Title III provision allows for a court debt restructuring process similar to U.S. bankruptcy protection. To the extent such bankruptcy results in our failure to receive payment of amounts due under our Medicaid contract with the Commonwealth or the inability of the Commonwealth to extend our Medicaid contract at the end of its current term, such bankruptcy could have a material adverse effect on our business, financial condition, cash flows, or results of operations. As of June 30, 2017 , the plan served approximately 322,000 members and recorded premium revenue of approximately $362 million in the first half of 2017. As of July 28, 2017, the Commonwealth was current with its premium payments.</t>
  </si>
  <si>
    <t>Related Party Transactions</t>
  </si>
  <si>
    <t>Related Party Transactions [Abstract]</t>
  </si>
  <si>
    <t>Related Party Transactions Our California health plan has entered into a provider agreement with Pacific Healthcare IPA (Pacific), which is 50% owned by the brother-in-law of Dr. J. Mario Molina and John C. Molina, who are members of our board of directors. Under the terms of this provider agreement, the California health plan pays Pacific for medical care Pacific provides to health plan members. For the three and six months ended June 30, 2017 and 2016 , the amounts paid to Pacific were insignificant. Refer to Note 15 , “ Variable Interest Entities (VIEs) ,” for a discussion of the Joseph M. Molina, M.D. Professional Corporations.</t>
  </si>
  <si>
    <t>Variable Interest Entities (VIEs)</t>
  </si>
  <si>
    <t>Variable Interest Entities [Abstract]</t>
  </si>
  <si>
    <t>Variable Interest Entities (VIEs) The Joseph M. Molina, M.D. Professional Corporations (JMMPC) were created to further advance our direct delivery business. On August 2, 2017, we announced plans to restructure our direct delivery operations. JMMPC’s primary shareholder is Dr. J. Mario Molina, who is a member of our board of directors. Dr. Molina is paid no salary and receives no dividends in connection with his work for, or ownership of, JMMPC. JMMPC provides primary care medical services through its employed physicians and other medical professionals. JMMPC also provides certain specialty referral services to our California health plan members through a contracted provider network. Substantially all of the individuals served by JMMPC are members of our California, Florida, New Mexico, Utah, and Washington health plans. These health plans had entered into primary care services agreements with JMMPC, under which the health plans paid $29 million and $31 million to JMMPC for health care services provided in the three months ended June 30, 2017 and 2016 , respectively. For the six months ended June 30, 2017 and 2016 , the health plans paid JMMPC $60 million and $61 million , respectively. JMMPC does not have agreements to provide professional medical services with any other entities. Our wholly owned subsidiary, Molina Medical Management, Inc. (MMM), had also entered into services agreements with JMMPC to provide clinic facilities, clinic administrative support staff, patient scheduling services and medical supplies to JMMPC. The services agreements were designed such that JMMPC operated at break even, ensuring the availability of quality care and access for our health plan members. The services agreements further provided that the administrative fees charged to JMMPC by MMM were reviewed annually to assure the achievement of this goal. For each of the three months ended June 30, 2017 and 2016 , JMMPC paid $13 million to MMM for clinic administrative services. For the six months ended June 30, 2017 and 2016 , JMMPC paid $26 million and $27 million , respectively, to MMM for clinic administrative services. As of June 30, 2017, we determined that JMMPC is a VIE, and that we are its primary beneficiary. We reached this conclusion under the power and benefits criterion model according to GAAP. Specifically, we had the power to direct the activities (excluding clinical decisions) that most significantly affected JMMPC’s economic performance, and the obligation to absorb losses or right to receive benefits that were potentially significant to the VIE, under the agreements described above. Because we were its primary beneficiary, we consolidated JMMPC. JMMPC’s assets may be used to settle only JMMPC’s obligations, and JMMPC’s creditors have no recourse to the general credit of Molina Healthcare, Inc. As of June 30, 2017 , JMMPC had total assets of $17 million , and total liabilities of $18 million . As of December 31, 2016 , JMMPC had total assets of $18 million , and total liabilities of $18 million . Our maximum exposure to loss as a result of our involvement with JMMPC was generally limited to the amounts needed to fund JMMPC’s ongoing payroll, employee benefits and medical care costs associated with JMMPC’s specialty referral activities.</t>
  </si>
  <si>
    <t>Supplemental Condensed Consolidating Financial Information</t>
  </si>
  <si>
    <t>Condensed Financial Information [Abstract]</t>
  </si>
  <si>
    <t xml:space="preserve"> Supplemental Condensed Consolidating Financial Information The 5.375% Notes described in Note 7 , “ Debt ,” are fully and unconditionally guaranteed by certain of our 100% owned subsidiaries on a joint and several basis, with certain exceptions considered customary for such guarantees. The 5.375% Notes and the guarantees are effectively subordinated to all of our and our guarantors’ existing and future secured debt to the extent of the assets securing such debt. In addition, the 5.375% Notes and the guarantees are structurally subordinated to all indebtedness and other liabilities and preferred stock, if any, of our subsidiaries that do not guarantee the 5.375% Notes. As discussed in Note 7 , “ Debt ,” the First Amendment to the Credit Facility provided that all guarantors immediately prior to January 3, 2017, other than Molina Information Systems, LLC, d/b/a Molina Medicaid Solutions, Molina Pathways, LLC, and Pathways Health and Community Support LLC, were automatically and unconditionally released from their obligations as guarantors under the Credit Facility and the 5.375% Notes. The following condensed consolidating financial statements present Molina Healthcare, Inc. (as parent guarantor), the subsidiary guarantors, the subsidiary non-guarantors and eliminations, according to the guarantor structure as assessed at the most recent balance sheet date, June 30, 2017 . CONDENSED CONSOLIDATING STATEMENTS OF OPERATIONS Three Months Ended June 30, 2017 Parent Guarantor Other Guarantors Non-Guarantors Eliminations Consolidated (In millions) Revenue: Total revenue $ 289 $ 51 $ 4,952 $ (293 ) $ 4,999 Expenses: Medical care costs 3 — 4,488 — 4,491 Cost of service revenue — 43 81 — 124 General and administrative expenses 258 7 433 (293 ) 405 Premium tax expenses — — 114 — 114 Depreciation and amortization 25 — 12 — 37 Impairment losses — — 72 — 72 Restructuring and separation costs 43 — — — 43 Total operating expenses 329 50 5,200 (293 ) 5,286 Operating (loss) income (40 ) 1 (248 ) — (287 ) Interest expense 27 — — — 27 (Loss) income before income taxes (67 ) 1 (248 ) — (314 ) Income tax benefit (14 ) — (70 ) — (84 ) Net (loss) income before equity in net losses of subsidiaries (53 ) 1 (178 ) — (230 ) Equity in net losses of subsidiaries (177 ) (64 ) — 241 — Net loss $ (230 ) $ (63 ) $ (178 ) $ 241 $ (230 ) CONDENSED CONSOLIDATING STATEMENTS OF COMPREHENSIVE LOSS Three Months Ended June 30, 2017 Parent Guarantor Other Guarantors Non-Guarantors Eliminations Consolidated (In millions) Net loss $ (230 ) $ (63 ) $ (178 ) $ 241 $ (230 ) Other comprehensive loss, net of tax — — — — — Comprehensive loss $ (230 ) $ (63 ) $ (178 ) $ 241 $ (230 ) CONDENSED CONSOLIDATING STATEMENTS OF INCOME Three Months Ended June 30, 2016 Parent Guarantor Other Guarantors Non-Guarantors Eliminations Consolidated (In millions) Revenue: Total revenue $ 261 $ 47 $ 4,311 $ (260 ) $ 4,359 Expenses: Medical care costs 19 — 3,575 — 3,594 Cost of service revenue — 23 93 — 116 General and administrative expenses 219 24 368 (260 ) 351 Premium tax expenses — — 109 — 109 Health insurer fee expenses — — 50 — 50 Depreciation and amortization 23 1 10 — 34 Total operating expenses 261 48 4,205 (260 ) 4,254 Operating (loss) income — (1 ) 106 — 105 Interest expense 25 — — — 25 (Loss) income before income taxes (25 ) (1 ) 106 — 80 Income tax (benefit) expense (12 ) (1 ) 60 — 47 Net (loss) income before equity in net earnings of subsidiaries (13 ) — 46 — 33 Equity in net earnings of subsidiaries 46 1 — (47 ) — Net income $ 33 $ 1 $ 46 $ (47 ) $ 33 CONDENSED CONSOLIDATING STATEMENTS OF COMPREHENSIVE INCOME Three Months Ended June 30, 2016 Parent Guarantor Other Guarantors Non-Guarantors Eliminations Consolidated (In millions) Net income $ 33 $ 1 $ 46 $ (47 ) $ 33 Other comprehensive income, net of tax 2 — 2 (2 ) 2 Comprehensive income $ 35 $ 1 $ 48 $ (49 ) $ 35 CONDENSED CONSOLIDATING STATEMENTS OF OPERATIONS Six Months Ended June 30, 2017 Parent Guarantor Other Guarantors Non-Guarantors Eliminations Consolidated (In millions) Revenue: Total revenue $ 630 $ 99 $ 9,809 $ (635 ) $ 9,903 Expenses: Medical care costs 7 — 8,595 — 8,602 Cost of service revenue — 85 161 — 246 General and administrative expenses 555 14 910 (635 ) 844 Premium tax expenses — — 225 — 225 Depreciation and amortization 52 — 24 — 76 Impairment losses — — 72 — 72 Restructuring and separation costs 43 — — — 43 Total operating expenses 657 99 9,987 (635 ) 10,108 Operating loss (27 ) — (178 ) — (205 ) Interest expense 53 — — — 53 Other income, net (75 ) — — — (75 ) Loss before income taxes (5 ) — (178 ) — (183 ) Income tax expense (benefit) 17 — (47 ) — (30 ) Net loss before equity in net losses of subsidiaries (22 ) — (131 ) — (153 ) Equity in net losses of subsidiaries (131 ) (66 ) — 197 — Net loss $ (153 ) $ (66 ) $ (131 ) $ 197 $ (153 ) CONDENSED CONSOLIDATING STATEMENTS OF COMPREHENSIVE LOSS Six Months Ended June 30, 2017 Parent Guarantor Other Guarantors Non-Guarantors Eliminations Consolidated (In millions) Net loss $ (153 ) $ (66 ) $ (131 ) $ 197 $ (153 ) Other comprehensive income, net of tax 1 — 1 (1 ) 1 Comprehensive loss $ (152 ) $ (66 ) $ (130 ) $ 196 $ (152 ) CONDENSED CONSOLIDATING STATEMENTS OF INCOME Six Months Ended June 30, 2016 Parent Guarantor Other Guarantors Non-Guarantors Eliminations Consolidated (In millions) Revenue: Total revenue $ 512 $ 99 $ 8,601 $ (510 ) $ 8,702 Expenses: Medical care costs 31 — 7,151 — 7,182 Cost of service revenue — 88 155 — 243 General and administrative expenses 436 9 756 (510 ) 691 Premium tax expenses — — 218 — 218 Health insurer fee expenses — — 108 — 108 Depreciation and amortization 45 3 18 — 66 Total operating expenses 512 100 8,406 (510 ) 8,508 Operating (loss) income — (1 ) 195 — 194 Interest expense 50 — — — 50 (Loss) income before income taxes (50 ) (1 ) 195 — 144 Income tax (benefit) expense (28 ) (1 ) 116 — 87 Net (loss) income before equity in earnings of subsidiaries (22 ) — 79 — 57 Equity in net earnings of subsidiaries 79 3 — (82 ) — Net income $ 57 $ 3 $ 79 $ (82 ) $ 57 CONDENSED CONSOLIDATING STATEMENTS OF COMPREHENSIVE INCOME Six Months Ended June 30, 2016 Parent Guarantor Other Guarantors Non-Guarantors Eliminations Consolidated (In millions) Net income $ 57 $ 3 $ 79 $ (82 ) $ 57 Other comprehensive income, net of tax 8 — 7 (7 ) 8 Comprehensive income $ 65 $ 3 $ 86 $ (89 ) $ 65 CONDENSED CONSOLIDATING BALANCE SHEETS June 30, 2017 Parent Guarantor Other Guarantors Non-Guarantors Eliminations Consolidated (In millions) ASSETS Current assets: Cash and cash equivalents $ 109 $ 32 $ 2,838 $ — $ 2,979 Investments 56 — 2,136 — 2,192 Restricted investments 325 — — — 325 Receivables 2 30 974 — 1,006 Income taxes refundable 7 1 60 — 68 Due from (to) affiliates 137 (6 ) (131 ) — — Prepaid expenses and other current assets 70 21 68 — 159 Derivative asset 440 — — — 440 Total current assets 1,146 78 5,945 — 7,169 Property, equipment, and capitalized software, net 297 47 105 — 449 Deferred contract costs — 93 — — 93 Goodwill and intangible assets, net 56 72 543 — 671 Restricted investments — — 118 — 118 Investment in subsidiaries, net 2,597 181 — (2,778 ) — Deferred income taxes 10 (43 ) 79 (10 ) 36 Other assets 55 2 6 (16 ) 47 $ 4,161 $ 430 $ 6,796 $ (2,804 ) $ 8,583 LIABILITIES AND STOCKHOLDERS’ EQUITY Current liabilities: Medical claims and benefits payable $ — $ — $ 2,077 $ — $ 2,077 Amounts due government agencies — — 1,844 — 1,844 Accounts payable and accrued liabilities 170 35 170 — 375 Deferred revenue — 49 235 — 284 Current portion of long-term debt 773 — — — 773 Derivative liability 440 — — — 440 Total current liabilities 1,383 84 4,326 — 5,793 Long-term debt 1,215 — 16 (16 ) 1,215 Deferred income taxes 10 — — (10 ) — Other long-term liabilities 32 1 21 — 54 Total liabilities 2,640 85 4,363 (26 ) 7,062 Total stockholders’ equity 1,521 345 2,433 (2,778 ) 1,521 $ 4,161 $ 430 $ 6,796 $ (2,804 ) $ 8,583 CONDENSED CONSOLIDATING BALANCE SHEETS December 31, 2016 Parent Guarantor Other Guarantors Non-Guarantors Eliminations Consolidated (In millions) ASSETS Current assets: Cash and cash equivalents $ 86 $ 6 $ 2,727 $ — $ 2,819 Investments 178 — 1,580 — 1,758 Receivables 2 34 938 — 974 Income tax refundable 17 4 18 — 39 Due from (to) affiliates 104 (5 ) (99 ) — — Prepaid expenses and other current assets 58 30 43 — 131 Derivative asset 267 — — — 267 Total current assets 712 69 5,207 — 5,988 Property, equipment, and capitalized software, net 301 46 107 — 454 Deferred contract costs — 86 — — 86 Goodwill and intangible assets, net 58 73 629 — 760 Restricted investments — — 110 — 110 Investment in subsidiaries, net 2,609 246 — (2,855 ) — Deferred income taxes 10 — — — 10 Other assets 48 3 6 (16 ) 41 $ 3,738 $ 523 $ 6,059 $ (2,871 ) $ 7,449 LIABILITIES AND STOCKHOLDERS’ EQUITY Current liabilities: Medical claims and benefits payable $ 1 $ — $ 1,928 $ — $ 1,929 Amounts due government agencies — — 1,202 — 1,202 Accounts payable and accrued liabilities 146 34 205 — 385 Deferred revenue — 40 275 — 315 Current portion of long-term debt 472 — — — 472 Derivative liability 267 — — — 267 Total current liabilities 886 74 3,610 — 4,570 Long-term debt 1,173 — 16 (16 ) 1,173 Deferred income taxes 11 39 (35 ) — 15 Other long-term liabilities 19 1 22 — 42 Total liabilities 2,089 114 3,613 (16 ) 5,800 Total stockholders’ equity 1,649 409 2,446 (2,855 ) 1,649 $ 3,738 $ 523 $ 6,059 $ (2,871 ) $ 7,449 CONDENSED CONSOLIDATING STATEMENTS OF CASH FLOWS Six Months Ended June 30, 2017 Parent Guarantor Other Guarantors Non-Guarantors Eliminations Consolidated (In millions) Operating activities: Net cash provided by operating activities $ 90 $ 44 $ 538 $ — $ 672 Investing activities: Purchases of investments (330 ) — (1,306 ) — (1,636 ) Proceeds from sales and maturities of investments 127 — 747 — 874 Purchases of property, equipment and capitalized software (45 ) (9 ) (6 ) — (60 ) Increase in restricted investments held-to-maturity — — (10 ) — (10 ) Capital contributions to/from subsidiaries (238 ) 2 236 — — Dividends to/from subsidiaries 120 — (120 ) — — Change in amounts due to/from affiliates (34 ) 2 32 — — Other, net — (13 ) — — (13 ) Net cash used in investing activities (400 ) (18 ) (427 ) — (845 ) Financing activities: Proceeds from senior notes offerings, net of issuance costs 325 — — — 325 Proceeds from employee stock plans 11 — — — 11 Other, net (3 ) — — — (3 ) Net cash provided by financing activities 333 — — — 333 Net increase in cash and cash equivalents 23 26 111 — 160 Cash and cash equivalents at beginning of period 86 6 2,727 — 2,819 Cash and cash equivalents at end of period $ 109 $ 32 $ 2,838 $ — $ 2,979 CONDENSED CONSOLIDATING STATEMENTS OF CASH FLOWS Six Months Ended June 30, 2016 Parent Guarantor Other Guarantors Non-Guarantors Eliminations Consolidated (In millions) Operating activities: Net cash (used in) provided by operating activities $ (21 ) $ 20 $ 279 $ — $ 278 Investing activities: Purchases of investments (67 ) — (907 ) — (974 ) Proceeds from sales and maturities of investments 67 — 745 — 812 Purchases of property, equipment and capitalized software (73 ) (19 ) (10 ) — (102 ) Decrease in restricted investments held-to-maturity — — 5 — 5 Net cash paid in business combinations — (1 ) (7 ) — (8 ) Capital contributions to/from subsidiaries (106 ) 2 104 — — Dividends to/from subsidiaries 50 — (50 ) — — Change in amounts due to/from affiliates (13 ) 2 11 — — Other, net 5 (12 ) 1 — (6 ) Net cash used in investing activities (137 ) (28 ) (108 ) — (273 ) Financing activities: Proceeds from employee stock plans 10 — — — 10 Other, net 2 — (1 ) — 1 Net cash provided by (used in) financing activities 12 — (1 ) — 11 Net (decrease) increase in cash and cash equivalents (146 ) (8 ) 170 — 16 Cash and cash equivalents at beginning of period 360 13 1,956 — 2,329 Cash and cash equivalents at end of period $ 214 $ 5 $ 2,126 $ — $ 2,345</t>
  </si>
  <si>
    <t>Significant Accounting Policies (Policies)</t>
  </si>
  <si>
    <t>Consolidation and Interim Financial Information</t>
  </si>
  <si>
    <t>Consolidation and Interim Financial Information The consolidated financial statements include the accounts of Molina Healthcare, Inc., its subsidiaries, and variable interest entities (VIEs) in which Molina Healthcare, Inc. is considered to be the primary beneficiary. Such VIEs are insignificant to our consolidated financial position and results of operations. In the opinion of management, all adjustments considered necessary for a fair presentation of the results as of the date and for the interim periods presented have been included; such adjustments consist of normal recurring adjustments. All significant intercompany balances and transactions have been eliminated. The consolidated results of operations for the current interim period are not necessarily indicative of the results for the entire year ending December 31, 2017 . The unaudited consolidated interim financial statements have been prepared under the assumption that users of the interim financial data have either read or have access to our audited consolidated financial statements for the fiscal year ended December 31, 2016 . Accordingly, certain disclosures that would substantially duplicate the disclosures contained in the December 31, 2016 audited consolidated financial statements have been omitted. These unaudited consolidated interim financial statements should be read in conjunction with our December 31, 2016 audited consolidated financial statements.</t>
  </si>
  <si>
    <t>Revenue Recognition – Health Plans Segment</t>
  </si>
  <si>
    <t xml:space="preserve">Revenue Recognition – Health Plans Segment Premium revenue is fixed in advance of the periods covered and, except as described below, is not generally subject to significant accounting estimates. Premium revenues are recognized in the month that members are entitled to receive health care services, and premiums collected in advance are deferred. Certain components of premium revenue are subject to accounting estimates and fall into two broad categories discussed in further detail below: 1) “Contractual Provisions That May Adjust or Limit Revenue or Profit;” and 2) “Quality Incentives.” Contractual Provisions That May Adjust or Limit Revenue or Profit Medicaid Medical Cost Floors (Minimums), and Medical Cost Corridors: A portion of our premium revenue may be returned if certain minimum amounts are not spent on defined medical care costs. In the aggregate, we recorded a liability under the terms of such contract provisions of $136 million and $272 million at June 30, 2017 and December 31, 2016 , respectively, to “Amounts due government agencies.” Approximately $114 million and $244 million of the liability accrued at June 30, 2017 and December 31, 2016 , respectively, relates to our participation in Medicaid Expansion programs. In certain circumstances, our health plans may receive additional premiums if amounts spent on medical care costs exceed a defined maximum threshold. Receivables relating to such provisions were insignificant at June 30, 2017 and December 31, 2016 . Profit Sharing and Profit Ceiling: Our contracts with certain states contain profit-sharing or profit ceiling provisions under which we refund amounts to the states if our health plans generate profit above a certain specified percentage. In some cases, we are limited in the amount of administrative costs that we may deduct in calculating the refund, if any. Liabilities for profits in excess of the amount we are allowed to retain under these provisions were insignificant at June 30, 2017 and December 31, 2016 . Retroactive Premium Adjustments: State Medicaid programs periodically adjust premium rates on a retroactive basis. In these cases, we must adjust our premium revenue in the period in which we learn of the adjustment, rather than in the months of service to which the retroactive adjustment applies. Medicare Risk Adjustment: Our Medicare premiums are subject to retroactive increase or decrease based on the health status of our Medicare members (measured as a member risk score). We estimate our members’ risk scores and the related amount of Medicare revenue that will ultimately be realized for the periods presented based on our knowledge of our members’ health status, risk scores and Centers for Medicare &amp; Medicaid Services (CMS) practices. Consolidated balance sheet amounts related to anticipated Medicare risk adjustment premiums and Medicare Part D settlements were insignificant at June 30, 2017 and December 31, 2016 . Minimum MLR: Additionally, federal regulations have established a minimum annual medical loss ratio (Minimum MLR) of 85% for Medicare. The medical loss ratio represents medical costs as a percentage of premium revenue. Federal regulations define what constitutes medical costs and premium revenue. If the Minimum MLR is not met, we may be required to pay rebates to the federal government. We recognize estimated rebates under the Minimum MLR as an adjustment to premium revenue in our consolidated statements of operations. Marketplace Premium Stabilization Programs: The Affordable Care Act (ACA) established Marketplace premium stabilization programs effective January 1, 2014. These programs, commonly referred to as the “3R’s,” include a permanent risk adjustment program, a transitional reinsurance program, and a temporary risk corridor program. We record receivables or payables related to the 3R programs and the Minimum MLR when the amounts are reasonably estimable as described below, and, for receivables, when collection is reasonably assured. Our receivables (payables) for each of these programs, as of the dates indicated, were as follows: June 30, 2017 December 31, Current Benefit Year Prior Benefit Years Total (In millions) Risk adjustment $ (502 ) $ (546 ) $ (1,048 ) $ (522 ) Reinsurance — 57 57 55 Risk corridor — (1 ) (1 ) (1 ) Minimum MLR (3 ) (2 ) (5 ) (1 ) • Risk adjustment: Under this permanent program, our health plans’ composite risk scores are compared with the overall average risk score for the relevant state and market pool. Generally, our health plans will make a risk transfer payment into the pool if their composite risk scores are below the average risk score, and will receive a risk transfer payment from the pool if their composite risk scores are above the average risk score. We estimate our ultimate premium based on insurance policy year-to-date experience, and recognize estimated premiums relating to the risk adjustment program as an adjustment to premium revenue in our consolidated statements of operations. • Reinsurance: This program was designed to provide reimbursement to insurers for high cost members and ended December 31, 2016; we expect to settle the outstanding receivable balance in 2017. • Risk corridor: This program was intended to limit gains and losses of insurers by comparing allowable costs to a target amount as defined by CMS, and ended December 31, 2016; we expect to settle the outstanding payable balance in 2017. Additionally, the ACA established a Minimum MLR of 80% for the Marketplace. The medical loss ratio represents medical costs as a percentage of premium revenue. Federal regulations define what constitutes medical costs and premium revenue. If the Minimum MLR is not met, we may be required to pay rebates to our Marketplace policyholders. Each of the 3R programs is taken into consideration when computing the Minimum MLR. We recognize estimated rebates under the Minimum MLR as an adjustment to premium revenue in our consolidated statements of operations. Quality Incentives At several of our health plans, revenue ranging from approximately 1% to 3% of certain health plan premiums is earned only if certain performance measures are met. </t>
  </si>
  <si>
    <t>Income Taxes</t>
  </si>
  <si>
    <t>Income Taxes The provision for income taxes is determined using an estimated annual effective tax rate, which generally differs from the U.S. federal statutory rate primarily because of state taxes, nondeductible expenses such as the Health Insurer Fee (HIF), goodwill impairment, certain compensation, and other general and administrative expenses. The effective tax rate was not impacted by HIF in 2017 given the 2017 HIF moratorium. The effective tax rate may be subject to fluctuations during the year, particularly as a result of the level of pretax earnings, and also as new information is obtained. Such information may affect the assumptions used to estimate the annual effective tax rate, including factors such as the mix of pretax earnings in the various tax jurisdictions in which we operate, valuation allowances against deferred tax assets, the recognition or the reversal of the recognition of tax benefits related to uncertain tax positions, and changes in or the interpretation of tax laws in jurisdictions where we conduct business. We recognize deferred tax assets and liabilities for temporary differences between the financial reporting basis and the tax basis of our assets and liabilities, along with net operating loss and tax credit carryovers.</t>
  </si>
  <si>
    <t>Premium Deficiency Reserves on Loss Contracts</t>
  </si>
  <si>
    <t xml:space="preserve">Premium Deficiency Reserves on Loss Contracts We assess the profitability of our medical care policies to identify groups of contracts where current operating results or forecasts indicate probable future losses. If anticipated future variable costs exceed anticipated future premiums and investment income, a premium deficiency reserve is recognized. We recorded a premium deficiency reserve to “Medical claims and benefits payable” on our accompanying consolidated balance sheets relating to our Marketplace program of $30 million as of December 31, 2016 , which increased to $100 million as of June 30, 2017 . </t>
  </si>
  <si>
    <t>Recent Accounting Pronouncements</t>
  </si>
  <si>
    <t>Recent Accounting Pronouncements Goodwill Impairment. In January 2017, the Financial Accounting Standards Board (FASB) issued Accounting Standards Update (ASU) 2017-04, Simplifying the Test for Goodwill Impairment , which eliminates the requirement to calculate the implied fair value of goodwill to measure a goodwill impairment loss. Instead, an impairment loss is measured as the excess of the carrying amount of the reporting unit, including goodwill, over the fair value of the reporting unit. ASU 2017-04 is effective beginning January 1, 2020; we have early adopted ASU 2017-04 as of June 30, 2017, in connection with the assessment of our Pathways subsidiary. See further discussion at Note 10 , “ Impairment Losses .” Restricted Cash. In November 2016, the FASB issued ASU 2016-18, Restricted Cash, which will require us to include in our consolidated statements of cash flows the balances of cash, cash equivalents, restricted cash and restricted cash equivalents. When these items are presented in more than one line item on the balance sheet, the new guidance requires a reconciliation of the totals in the statement of cash flows to the related captions in the balance sheet. Transfers between cash and cash equivalents and restricted cash and restricted cash equivalents will no longer be presented in the statement of cash flows. ASU 2016-18 is effective beginning January 1, 2018; early adoption is permitted. We intend to early adopt ASU 2016-18 as of December 31, 2017, and are currently evaluating the effect to our consolidated statements of cash flows. Stock Compensation. In March 2016, the FASB issued ASU 2016-09, Improvements to Employee Share-Based Payment Accounting , which amends ASC Topic 718, Compensation – Stock Compensation . ASU 2016-09 simplifies several aspects of accounting for employee share-based payment transactions, including the accounting for income taxes, forfeitures, statutory tax and classification in the statement of cash flows. We adopted ASU 2016-09 in the first quarter of 2017; such adoption did not significantly impact our consolidated financial statements. In addition, the prior period presentation in the statement of cash flows was not adjusted because such adjustments were insignificant. Leases. In February 2016, the FASB issued ASU 2016-02, Leases (Topic 842), as modified by ASU 2017-03, Transition and Open Effective Date Information . Under ASU 2016-02, an entity will be required to recognize assets and liabilities for the rights and obligations created by leases on the entity’s balance sheet for both finance and operating leases. For leases with a term of 12 months or less, an entity can elect to not recognize lease assets and lease liabilities and expense the lease over a straight-line basis for the term of the lease. ASU 2016-02 will require new disclosures that depict the amount, timing, and uncertainty of cash flows pertaining to an entity’s leases. ASU 2016-02 is effective for us beginning January 1, 2019, and must be adopted using a modified retrospective approach for annual and interim periods beginning after December 15, 2018. Early adoption is permitted. Under this guidance, we will record assets and liabilities relating primarily to our long-term office leases, and are currently evaluating the effect to our consolidated financial statements. Revenue Recognition. In May 2014, the FASB issued ASU 2014-09, Revenue from Contracts with Customers (Topic 606). We intend to adopt this standard and the related modifications on January 1, 2018, using the modified retrospective approach. Under this approach, the cumulative effect of initially applying the guidance will be reflected as an adjustment to beginning retained earnings. We have determined that the insurance contracts of our Health Plans segment, which comprises the majority of our operations, are excluded from the scope of ASU 2014-09 because the recognition of revenue under these contracts is dictated by other accounting standards governing insurance contracts. For our Molina Medicaid Solutions segment, we have determined that certain service revenue and cost of service revenue will no longer be deferred and recognized over the service delivery period. Rather, service revenue will be recognized based on the expected cost plus gross margin method, and cost of service revenue will be recognized as incurred. As of June 30, 2017 , we expect the cumulative adjustment for historical periods through June 30, 2017 to increase retained earnings by no more than $50 million . This estimate will be updated in each quarterly and annual report until adoption. We expect the cumulative adjustment, if any, relating to our Other segment to be insignificant. Other recent accounting pronouncements issued by the FASB (including its Emerging Issues Task Force), the American Institute of Certified Public Accountants, and the Securities and Exchange Commission (SEC) did not have, or are not believed by management to have, a significant impact on our present or future consolidated financial statements.</t>
  </si>
  <si>
    <t>Significant Accounting Policies (Tables)</t>
  </si>
  <si>
    <t>Receivables (payables) for 3R programs</t>
  </si>
  <si>
    <t>Our receivables (payables) for each of these programs, as of the dates indicated, were as follows: June 30, 2017 December 31, Current Benefit Year Prior Benefit Years Total (In millions) Risk adjustment $ (502 ) $ (546 ) $ (1,048 ) $ (522 ) Reinsurance — 57 57 55 Risk corridor — (1 ) (1 ) (1 ) Minimum MLR (3 ) (2 ) (5 ) (1 )</t>
  </si>
  <si>
    <t>Quality incentive premium revenue recognized</t>
  </si>
  <si>
    <t>The following table quantifies the quality incentive premium revenue recognized for the periods presented, including the amounts earned in the periods presented and prior periods. Although the reasonably possible effects of a change in estimate related to quality incentive premium revenue as of June 30, 2017 are not known, we have no reason to believe that the adjustments to prior years noted below are not indicative of the potential future changes in our estimates as of June 30, 2017 . Three Months Ended June 30, Six Months Ended June 30, 2017 2016 2017 2016 (Dollars in millions) Maximum available quality incentive premium - current period $ 39 $ 41 $ 77 $ 81 Quality incentive premium revenue recognized in current period: Earned current period $ 29 $ 36 $ 48 $ 54 Earned prior periods 1 49 6 54 Total $ 30 $ 85 $ 54 108 Quality incentive premium revenue recognized as a percentage of total premium revenue 0.6 % 2.1 % 0.6 % 1.3 %</t>
  </si>
  <si>
    <t>Net (Loss) Income per Share (Tables)</t>
  </si>
  <si>
    <t>Summary of denominators for the computation of basic and diluted net income (loss) per share</t>
  </si>
  <si>
    <t xml:space="preserve">The following table sets forth the calculation of basic and diluted net (loss) income per share: Three Months Ended June 30, Six Months Ended June 30, 2017 2016 2017 2016 (In millions, except net income per share) Numerator: Net (loss) income $ (230 ) $ 33 $ (153 ) $ 57 Denominator: Denominator for basic net (loss) income per share 56 55 56 55 Effect of dilutive securities: 1.125% Warrants (1) — — — 1 Denominator for diluted net (loss) income per share 56 55 56 56 Net (loss) income per share: (2) Basic $ (4.10 ) $ 0.58 $ (2.74 ) $ 1.02 Diluted $ (4.10 ) $ 0.58 $ (2.74 ) $ 1.01 Potentially dilutive common shares excluded from calculations: 1.125% Warrants (1) 2 — 1 — ______________________________ (1) For more information regarding the 1.125% Warrants, refer to Note 9 , “ Stockholders' Equity .” The dilutive effect of all potentially dilutive common shares is calculated using the treasury-stock method. Certain potentially dilutive common shares issuable are not included in the computation of diluted net (loss) income per share because to do so would be anti-dilutive. For the three and six months ended June 30, 2017, the 1.125% Warrants were excluded from diluted shares outstanding because to do so would have been anti-dilutive. (2) Source data for calculations in thousands. </t>
  </si>
  <si>
    <t>Fair Value Measurements (Tables)</t>
  </si>
  <si>
    <t>Fair value of assets measured on recurring basis</t>
  </si>
  <si>
    <t>Our financial instruments measured at fair value on a recurring basis at June 30, 2017 , were as follows: Total Quoted Market Prices (Level 1) Significant Other Observable Inputs (Level 2) Significant Unobservable Inputs (Level 3) (In millions) Corporate debt securities $ 1,386 $ — $ 1,386 $ — U.S. treasury notes 263 263 — — Government-sponsored enterprise securities (GSEs) 241 241 — — Municipal securities 140 — 140 — Asset-backed securities 128 — 128 — Certificates of deposit 34 — 34 — Subtotal - current investments 2,192 504 1,688 — Corporate debt securities 228 — 228 — U.S. treasury notes 97 97 — — Subtotal - current restricted investments 325 97 228 — 1.125% Call Option derivative asset 440 — — 440 Total assets $ 2,957 $ 601 $ 1,916 $ 440 1.125% Conversion Option derivative liability $ 440 $ — $ — $ 440 Total liabilities $ 440 $ — $ — $ 440 Our financial instruments measured at fair value on a recurring basis at December 31, 2016 , were as follows: Total Quoted Market Prices (Level 1) Significant Other Observable Inputs (Level 2) Significant Unobservable Inputs (Level 3) (In millions) Corporate debt securities $ 1,179 $ — $ 1,179 $ — U.S. treasury notes 84 84 — — GSEs 231 231 — — Municipal securities 142 — 142 — Asset-backed securities 69 — 69 — Certificates of deposit 53 — 53 — Subtotal - current investments 1,758 315 1,443 — 1.125% Call Option derivative asset 267 — — 267 Total assets $ 2,025 $ 315 $ 1,443 $ 267 1.125% Conversion Option derivative liability $ 267 $ — $ — $ 267 Total liabilities $ 267 $ — $ — $ 267</t>
  </si>
  <si>
    <t>Schedule of fair value, asset and liabilities measured on recurring basis - disclosure only</t>
  </si>
  <si>
    <t>The carrying amounts and estimated fair values of our senior notes, which are classified as Level 2 financial instruments, are indicated in the following table. June 30, 2017 December 31, 2016 Carrying Value Fair Value Carrying Value Fair Value (In millions) 5.375% Notes $ 692 $ 745 $ 691 $ 714 1.125% Convertible Notes 483 976 471 792 4.875% Notes 325 333 — — 1.625% Convertible Notes 289 386 284 344 $ 1,789 $ 2,440 $ 1,446 $ 1,850</t>
  </si>
  <si>
    <t>Investments (Tables)</t>
  </si>
  <si>
    <t>The following tables summarize our investments as of the dates indicated: June 30, 2017 Amortized Gross Unrealized Estimated Fair Cost Gains Losses Value (In millions) Corporate debt securities $ 1,387 $ 1 $ 2 $ 1,386 U.S. treasury notes 263 — — 263 GSEs 242 — 1 241 Municipal securities 140 — — 140 Asset-backed securities 128 — — 128 Certificates of deposit 34 — — 34 Subtotal - current investments 2,194 1 3 2,192 Corporate debt securities 227 1 — 228 U.S. treasury notes 97 — — 97 Subtotal - current restricted investments 324 1 — 325 Total $ 2,518 $ 2 $ 3 $ 2,517 December 31, 2016 Amortized Gross Unrealized Estimated Fair Cost Gains Losses Value (In millions) Corporate debt securities $ 1,180 $ 1 $ 2 $ 1,179 U.S. treasury notes 84 — — 84 GSEs 232 — 1 231 Municipal securities 143 — 1 142 Asset-backed securities 69 — — 69 Certificates of deposit 53 — — 53 Total - current investments $ 1,761 $ 1 $ 4 $ 1,758</t>
  </si>
  <si>
    <t>Contractual maturities of investments</t>
  </si>
  <si>
    <t>The contractual maturities of our held-to-maturity restricted investments, which are carried at amortized cost, which approximates fair value, as of June 30, 2017 are summarized below: Amortized Cost Estimated Fair Value (In millions) Due in one year or less $ 100 $ 100 Due after one year through five years 18 17 $ 118 $ 117 The contractual maturities of our available-for-sale investments as of June 30, 2017 are summarized below: Amortized Cost Estimated Fair Value (In millions) Due in one year or less $ 1,301 $ 1,301 Due after one year through five years 1,194 1,193 Due after five years through ten years 23 23 Total $ 2,518 $ 2,517</t>
  </si>
  <si>
    <t>Schedule of available for sale securities continuous unrealized loss position</t>
  </si>
  <si>
    <t>The following table segregates those available-for-sale investments that have been in a continuous loss position for less than 12 months, and those that have been in a loss position for 12 months or more as of June 30, 2017 : In a Continuous Loss Position for Less than 12 Months In a Continuous Loss Position for 12 Months or More Estimated Fair Value Unrealized Losses Total Number of Positions Estimated Fair Value Unrealized Losses Total Number of Positions (Dollars in millions) Corporate debt securities $ 913 $ 2 418 $ — $ — — GSEs 247 1 101 — — — Total - current investments $ 1,160 $ 3 519 $ — $ — — The following table segregates those available-for-sale investments that have been in a continuous loss position for less than 12 months, and those that have been in a loss position for 12 months or more as of December 31, 2016 : In a Continuous Loss Position for Less than 12 Months In a Continuous Loss Position for 12 Months or More Estimated Fair Value Unrealized Losses Total Number of Positions Estimated Fair Value Unrealized Losses Total Number of Positions (Dollars in millions) Corporate debt securities $ 542 $ 2 378 $ — $ — — GSEs 198 1 73 — — — Municipal securities 101 1 129 — — — Total - current investments $ 841 $ 4 580 $ — $ — —</t>
  </si>
  <si>
    <t>Medical Claims and Benefits Payable (Tables)</t>
  </si>
  <si>
    <t>Schedule of liability for unpaid claims and claims adjustment expense</t>
  </si>
  <si>
    <t>The following table provides the details of our medical claims and benefits payable (including amounts payable for the provision of long-term services and supports, or LTSS) as of the dates indicated. June 30, December 31, (In millions) Fee-for-service claims incurred but not paid (IBNP) $ 1,478 $ 1,352 Pharmacy payable 121 112 Capitation payable 45 37 Other 433 428 $ 2,077 $ 1,929</t>
  </si>
  <si>
    <t>Components of change in medical claims and benefits payable</t>
  </si>
  <si>
    <t>The following table presents the components of the change in our medical claims and benefits payable for the periods indicated. The amounts presented for “Components of medical care costs related to: Prior periods” represent the amount by which our original estimate of medical claims and benefits payable at the beginning of the period were more than the actual amount of the liability based on information (principally the payment of claims) developed since that liability was first reported. Six Months Ended June 30, 2017 2016 (Dollars in millions) Medical claims and benefits payable, beginning balance $ 1,929 $ 1,685 Components of medical care costs related to: Current period 8,633 7,371 Prior periods (31 ) (189 ) Total medical care costs 8,602 7,182 Change in non-risk provider payables (114 ) 24 Payments for medical care costs related to: Current period 6,883 5,885 Prior periods 1,457 1,240 Total paid 8,340 7,125 Medical claims and benefits payable, ending balance $ 2,077 $ 1,766 Benefit from prior period as a percentage of: Balance at beginning of period 1.6 % 11.3 % Premium revenue, trailing twelve months 0.2 % 1.3 % Medical care costs, trailing twelve months 0.2 % 1.4 %</t>
  </si>
  <si>
    <t>Debt (Tables)</t>
  </si>
  <si>
    <t>Long term debt</t>
  </si>
  <si>
    <t>The following table summarizes our outstanding debt obligations and their classification in the accompanying consolidated balance sheets (in millions): June 30, December 31, Current portion of long-term debt: 1.125% Convertible Notes, net of unamortized discount $ 488 $ 477 1.625% Convertible Notes, net of unamortized premium and discount 291 — Lease financing obligations 1 1 Debt issuance costs (7 ) (6 ) 773 472 Non-current portion of long-term debt, reported as “Senior notes”: 5.375% Notes 700 700 4.875% Notes 330 — 1.625% Convertible Notes, net of unamortized premium and discount — 286 Debt issuance costs (13 ) (11 ) 1,017 975 Lease financing obligations 198 198 $ 1,988 $ 1,645</t>
  </si>
  <si>
    <t>Derivatives (Tables)</t>
  </si>
  <si>
    <t>Schedule of Derivative Instruments in Statement of Financial Position, Fair Value</t>
  </si>
  <si>
    <t>The following table summarizes the fair values and the presentation of our derivative financial instruments (defined and discussed individually below) in the accompanying consolidated balance sheets: Balance Sheet Location June 30, December 31, (In millions) Derivative asset: 1.125% Call Option Current assets: Derivative asset $ 440 $ 267 Derivative liability: 1.125% Conversion Option Current liabilities: Derivative liability $ 440 $ 267</t>
  </si>
  <si>
    <t>Stockholders' Equity (Tables)</t>
  </si>
  <si>
    <t>Restricted share activity</t>
  </si>
  <si>
    <t>Restricted stock awards (RSAs), performance stock awards (PSAs) and performance stock units (PSUs) activity for the six months ended June 30, 2017 is summarized below: Restricted Stock Awards Performance Stock Awards Performance Stock Units Total Weighted Average Grant Date Fair Value Unvested balance, December 31, 2016 577,244 345,656 — 922,900 $ 58.15 Granted 377,076 — 231,100 608,176 56.98 Vested (380,812 ) (260,894 ) (139,272 ) (780,978 ) 57.63 Forfeited (58,643 ) — — (58,643 ) 54.48 Unvested balance, June 30, 2017 514,865 84,762 91,828 691,455 57.57</t>
  </si>
  <si>
    <t>Impairment Losses (Tables)</t>
  </si>
  <si>
    <t>Balances of goodwill</t>
  </si>
  <si>
    <t>The following table presents the balances of goodwill as of June 30, 2017 and December 31, 2016 : Health Plans Molina Medicaid Solutions Other Total (In millions) Historical goodwill $ 445 $ 71 $ 162 $ 678 Accumulated impairment losses at December 31, 2016 (58 ) — — (58 ) Balance, December 31, 2016 387 71 162 620 Impairment losses — — (61 ) (61 ) Balance, June 30, 2017 $ 387 $ 71 $ 101 $ 559 Accumulated impairment losses at June 30, 2017 $ (58 ) $ — $ (61 ) $ (119 )</t>
  </si>
  <si>
    <t>Restructuring and Separation Costs (Tables)</t>
  </si>
  <si>
    <t>Restructuring Reserve</t>
  </si>
  <si>
    <t>The following table summarizes the year-to-date activities related to our Restructuring Plan, the reserve for which is reported in “Accounts payable and accrued liabilities” in the consolidated balance sheets: Separation Costs – Former Executives Other Restructuring Costs Total (In millions) Accrued restructuring and separation costs as of December 31, 2016 $ — $ — $ — Costs recognized 35 8 43 Cash payments (1 ) (2 ) (3 ) Other adjustments – acceleration of share-based compensation (23 ) — (23 ) Accrued restructuring and separation costs as of June 30, 2017 $ 11 $ 6 $ 17</t>
  </si>
  <si>
    <t>Expected Costs</t>
  </si>
  <si>
    <t>The following table illustrates our estimates of costs associated with the Restructuring Plan, which we expect to be completed by the end of 2018, by segment and major type of cost: Estimated Costs Expected to be Incurred by Reportable Segment Health Plans Other Total (In millions) Separation costs–one-time benefit arrangement for a workforce reduction $25 to $30 $35 to $40 $60 to $70 Other restructuring costs $55 to $60 $55 to $60 $110 to $120 $80 to $90 $90 to $100 $170 to $190</t>
  </si>
  <si>
    <t>Segment Information (Tables)</t>
  </si>
  <si>
    <t>Operating segment information</t>
  </si>
  <si>
    <t xml:space="preserve"> Health Plans Molina Medicaid Solutions Other Consolidated (In millions) Three Months Ended June 30, 2017 Total revenue (1) $ 4,868 $ 47 $ 84 $ 4,999 Gross margin 249 4 1 254 Impairment losses — — (72 ) (72 ) Restructuring and separation costs — — (43 ) (43 ) Six Months Ended June 30, 2017 Total revenue (1) 9,639 93 171 9,903 Gross margin 786 8 6 800 Impairment losses — — (72 ) (72 ) Restructuring and separation costs — — (43 ) (43 ) Three Months Ended June 30, 2016 Total revenue (1) 4,223 46 90 4,359 Gross margin 435 5 14 454 Impairment losses — — — — Restructuring and separation costs — — — — Six Months Ended June 30, 2016 Total revenue (1) 8,424 98 180 8,702 Gross margin 842 11 21 874 Impairment losses — — — — Restructuring and separation costs — — — — Total Assets June 30, 2017 6,732 240 1,611 8,583 December 31, 2016 5,897 267 1,285 7,449 Goodwill, and Intangible Assets, Net June 30, 2017 498 72 101 671 December 31, 2016 513 72 175 760 ______________________ (1) Total revenue consists primarily of premium revenue, premium tax revenue and health insurer fee revenue for the Health Plans segment, and service revenue for the Molina Medicaid Solutions and Other segments. Inter-segment revenue is insignificant for all periods presented. The following table reconciles gross margin by segment to consolidated income before income tax expense: Three Months Ended June 30, Six Months Ended June 30, 2017 2016 2017 2016 (In millions) Gross margin: Health Plans $ 249 $ 435 $ 786 $ 842 Molina Medicaid Solutions 4 5 8 11 Other 1 14 6 21 Total gross margin 254 454 800 874 Add: other operating revenues (1) 130 195 255 403 Less: other operating expenses (2) (671 ) (544 ) (1,260 ) (1,083 ) Operating (loss) income (287 ) 105 (205 ) 194 Other expenses (income), net 27 25 (22 ) 50 (Loss) income before income taxes $ (314 ) $ 80 $ (183 ) $ 144 ______________________ (1) Other operating revenues include premium tax revenue, health insurer fee revenue, investment income and other revenue. (2) Other operating expenses include general and administrative expenses, premium tax expenses, health insurer fee expenses, depreciation and amortization, impairment losses, and restructuring and separation costs.</t>
  </si>
  <si>
    <t>Supplemental Condensed Consolidating Financial Information (Tables)</t>
  </si>
  <si>
    <t>Condensed Consolidating Statements of Income</t>
  </si>
  <si>
    <t>CONDENSED CONSOLIDATING STATEMENTS OF INCOME Three Months Ended June 30, 2016 Parent Guarantor Other Guarantors Non-Guarantors Eliminations Consolidated (In millions) Revenue: Total revenue $ 261 $ 47 $ 4,311 $ (260 ) $ 4,359 Expenses: Medical care costs 19 — 3,575 — 3,594 Cost of service revenue — 23 93 — 116 General and administrative expenses 219 24 368 (260 ) 351 Premium tax expenses — — 109 — 109 Health insurer fee expenses — — 50 — 50 Depreciation and amortization 23 1 10 — 34 Total operating expenses 261 48 4,205 (260 ) 4,254 Operating (loss) income — (1 ) 106 — 105 Interest expense 25 — — — 25 (Loss) income before income taxes (25 ) (1 ) 106 — 80 Income tax (benefit) expense (12 ) (1 ) 60 — 47 Net (loss) income before equity in net earnings of subsidiaries (13 ) — 46 — 33 Equity in net earnings of subsidiaries 46 1 — (47 ) — Net income $ 33 $ 1 $ 46 $ (47 ) $ 33 CONDENSED CONSOLIDATING STATEMENTS OF OPERATIONS Three Months Ended June 30, 2017 Parent Guarantor Other Guarantors Non-Guarantors Eliminations Consolidated (In millions) Revenue: Total revenue $ 289 $ 51 $ 4,952 $ (293 ) $ 4,999 Expenses: Medical care costs 3 — 4,488 — 4,491 Cost of service revenue — 43 81 — 124 General and administrative expenses 258 7 433 (293 ) 405 Premium tax expenses — — 114 — 114 Depreciation and amortization 25 — 12 — 37 Impairment losses — — 72 — 72 Restructuring and separation costs 43 — — — 43 Total operating expenses 329 50 5,200 (293 ) 5,286 Operating (loss) income (40 ) 1 (248 ) — (287 ) Interest expense 27 — — — 27 (Loss) income before income taxes (67 ) 1 (248 ) — (314 ) Income tax benefit (14 ) — (70 ) — (84 ) Net (loss) income before equity in net losses of subsidiaries (53 ) 1 (178 ) — (230 ) Equity in net losses of subsidiaries (177 ) (64 ) — 241 — Net loss $ (230 ) $ (63 ) $ (178 ) $ 241 $ (230 ) CONDENSED CONSOLIDATING STATEMENTS OF INCOME Six Months Ended June 30, 2016 Parent Guarantor Other Guarantors Non-Guarantors Eliminations Consolidated (In millions) Revenue: Total revenue $ 512 $ 99 $ 8,601 $ (510 ) $ 8,702 Expenses: Medical care costs 31 — 7,151 — 7,182 Cost of service revenue — 88 155 — 243 General and administrative expenses 436 9 756 (510 ) 691 Premium tax expenses — — 218 — 218 Health insurer fee expenses — — 108 — 108 Depreciation and amortization 45 3 18 — 66 Total operating expenses 512 100 8,406 (510 ) 8,508 Operating (loss) income — (1 ) 195 — 194 Interest expense 50 — — — 50 (Loss) income before income taxes (50 ) (1 ) 195 — 144 Income tax (benefit) expense (28 ) (1 ) 116 — 87 Net (loss) income before equity in earnings of subsidiaries (22 ) — 79 — 57 Equity in net earnings of subsidiaries 79 3 — (82 ) — Net income $ 57 $ 3 $ 79 $ (82 ) $ 57 CONDENSED CONSOLIDATING STATEMENTS OF OPERATIONS Six Months Ended June 30, 2017 Parent Guarantor Other Guarantors Non-Guarantors Eliminations Consolidated (In millions) Revenue: Total revenue $ 630 $ 99 $ 9,809 $ (635 ) $ 9,903 Expenses: Medical care costs 7 — 8,595 — 8,602 Cost of service revenue — 85 161 — 246 General and administrative expenses 555 14 910 (635 ) 844 Premium tax expenses — — 225 — 225 Depreciation and amortization 52 — 24 — 76 Impairment losses — — 72 — 72 Restructuring and separation costs 43 — — — 43 Total operating expenses 657 99 9,987 (635 ) 10,108 Operating loss (27 ) — (178 ) — (205 ) Interest expense 53 — — — 53 Other income, net (75 ) — — — (75 ) Loss before income taxes (5 ) — (178 ) — (183 ) Income tax expense (benefit) 17 — (47 ) — (30 ) Net loss before equity in net losses of subsidiaries (22 ) — (131 ) — (153 ) Equity in net losses of subsidiaries (131 ) (66 ) — 197 — Net loss $ (153 ) $ (66 ) $ (131 ) $ 197 $ (153 )</t>
  </si>
  <si>
    <t>Condensed Consolidating Statements of Comprehensive Income</t>
  </si>
  <si>
    <t>CONDENSED CONSOLIDATING STATEMENTS OF COMPREHENSIVE INCOME Three Months Ended June 30, 2016 Parent Guarantor Other Guarantors Non-Guarantors Eliminations Consolidated (In millions) Net income $ 33 $ 1 $ 46 $ (47 ) $ 33 Other comprehensive income, net of tax 2 — 2 (2 ) 2 Comprehensive income $ 35 $ 1 $ 48 $ (49 ) $ 35 CONDENSED CONSOLIDATING STATEMENTS OF COMPREHENSIVE LOSS Six Months Ended June 30, 2017 Parent Guarantor Other Guarantors Non-Guarantors Eliminations Consolidated (In millions) Net loss $ (153 ) $ (66 ) $ (131 ) $ 197 $ (153 ) Other comprehensive income, net of tax 1 — 1 (1 ) 1 Comprehensive loss $ (152 ) $ (66 ) $ (130 ) $ 196 $ (152 ) CONDENSED CONSOLIDATING STATEMENTS OF COMPREHENSIVE INCOME Six Months Ended June 30, 2016 Parent Guarantor Other Guarantors Non-Guarantors Eliminations Consolidated (In millions) Net income $ 57 $ 3 $ 79 $ (82 ) $ 57 Other comprehensive income, net of tax 8 — 7 (7 ) 8 Comprehensive income $ 65 $ 3 $ 86 $ (89 ) $ 65 CONDENSED CONSOLIDATING STATEMENTS OF COMPREHENSIVE LOSS Three Months Ended June 30, 2017 Parent Guarantor Other Guarantors Non-Guarantors Eliminations Consolidated (In millions) Net loss $ (230 ) $ (63 ) $ (178 ) $ 241 $ (230 ) Other comprehensive loss, net of tax — — — — — Comprehensive loss $ (230 ) $ (63 ) $ (178 ) $ 241 $ (230 )</t>
  </si>
  <si>
    <t>Condensed Consolidating Balance Sheets</t>
  </si>
  <si>
    <t>CONDENSED CONSOLIDATING BALANCE SHEETS June 30, 2017 Parent Guarantor Other Guarantors Non-Guarantors Eliminations Consolidated (In millions) ASSETS Current assets: Cash and cash equivalents $ 109 $ 32 $ 2,838 $ — $ 2,979 Investments 56 — 2,136 — 2,192 Restricted investments 325 — — — 325 Receivables 2 30 974 — 1,006 Income taxes refundable 7 1 60 — 68 Due from (to) affiliates 137 (6 ) (131 ) — — Prepaid expenses and other current assets 70 21 68 — 159 Derivative asset 440 — — — 440 Total current assets 1,146 78 5,945 — 7,169 Property, equipment, and capitalized software, net 297 47 105 — 449 Deferred contract costs — 93 — — 93 Goodwill and intangible assets, net 56 72 543 — 671 Restricted investments — — 118 — 118 Investment in subsidiaries, net 2,597 181 — (2,778 ) — Deferred income taxes 10 (43 ) 79 (10 ) 36 Other assets 55 2 6 (16 ) 47 $ 4,161 $ 430 $ 6,796 $ (2,804 ) $ 8,583 LIABILITIES AND STOCKHOLDERS’ EQUITY Current liabilities: Medical claims and benefits payable $ — $ — $ 2,077 $ — $ 2,077 Amounts due government agencies — — 1,844 — 1,844 Accounts payable and accrued liabilities 170 35 170 — 375 Deferred revenue — 49 235 — 284 Current portion of long-term debt 773 — — — 773 Derivative liability 440 — — — 440 Total current liabilities 1,383 84 4,326 — 5,793 Long-term debt 1,215 — 16 (16 ) 1,215 Deferred income taxes 10 — — (10 ) — Other long-term liabilities 32 1 21 — 54 Total liabilities 2,640 85 4,363 (26 ) 7,062 Total stockholders’ equity 1,521 345 2,433 (2,778 ) 1,521 $ 4,161 $ 430 $ 6,796 $ (2,804 ) $ 8,583 CONDENSED CONSOLIDATING BALANCE SHEETS December 31, 2016 Parent Guarantor Other Guarantors Non-Guarantors Eliminations Consolidated (In millions) ASSETS Current assets: Cash and cash equivalents $ 86 $ 6 $ 2,727 $ — $ 2,819 Investments 178 — 1,580 — 1,758 Receivables 2 34 938 — 974 Income tax refundable 17 4 18 — 39 Due from (to) affiliates 104 (5 ) (99 ) — — Prepaid expenses and other current assets 58 30 43 — 131 Derivative asset 267 — — — 267 Total current assets 712 69 5,207 — 5,988 Property, equipment, and capitalized software, net 301 46 107 — 454 Deferred contract costs — 86 — — 86 Goodwill and intangible assets, net 58 73 629 — 760 Restricted investments — — 110 — 110 Investment in subsidiaries, net 2,609 246 — (2,855 ) — Deferred income taxes 10 — — — 10 Other assets 48 3 6 (16 ) 41 $ 3,738 $ 523 $ 6,059 $ (2,871 ) $ 7,449 LIABILITIES AND STOCKHOLDERS’ EQUITY Current liabilities: Medical claims and benefits payable $ 1 $ — $ 1,928 $ — $ 1,929 Amounts due government agencies — — 1,202 — 1,202 Accounts payable and accrued liabilities 146 34 205 — 385 Deferred revenue — 40 275 — 315 Current portion of long-term debt 472 — — — 472 Derivative liability 267 — — — 267 Total current liabilities 886 74 3,610 — 4,570 Long-term debt 1,173 — 16 (16 ) 1,173 Deferred income taxes 11 39 (35 ) — 15 Other long-term liabilities 19 1 22 — 42 Total liabilities 2,089 114 3,613 (16 ) 5,800 Total stockholders’ equity 1,649 409 2,446 (2,855 ) 1,649 $ 3,738 $ 523 $ 6,059 $ (2,871 ) $ 7,449</t>
  </si>
  <si>
    <t>Condensed Consolidating Statements of Cash Flows</t>
  </si>
  <si>
    <t>CONDENSED CONSOLIDATING STATEMENTS OF CASH FLOWS Six Months Ended June 30, 2017 Parent Guarantor Other Guarantors Non-Guarantors Eliminations Consolidated (In millions) Operating activities: Net cash provided by operating activities $ 90 $ 44 $ 538 $ — $ 672 Investing activities: Purchases of investments (330 ) — (1,306 ) — (1,636 ) Proceeds from sales and maturities of investments 127 — 747 — 874 Purchases of property, equipment and capitalized software (45 ) (9 ) (6 ) — (60 ) Increase in restricted investments held-to-maturity — — (10 ) — (10 ) Capital contributions to/from subsidiaries (238 ) 2 236 — — Dividends to/from subsidiaries 120 — (120 ) — — Change in amounts due to/from affiliates (34 ) 2 32 — — Other, net — (13 ) — — (13 ) Net cash used in investing activities (400 ) (18 ) (427 ) — (845 ) Financing activities: Proceeds from senior notes offerings, net of issuance costs 325 — — — 325 Proceeds from employee stock plans 11 — — — 11 Other, net (3 ) — — — (3 ) Net cash provided by financing activities 333 — — — 333 Net increase in cash and cash equivalents 23 26 111 — 160 Cash and cash equivalents at beginning of period 86 6 2,727 — 2,819 Cash and cash equivalents at end of period $ 109 $ 32 $ 2,838 $ — $ 2,979 CONDENSED CONSOLIDATING STATEMENTS OF CASH FLOWS Six Months Ended June 30, 2016 Parent Guarantor Other Guarantors Non-Guarantors Eliminations Consolidated (In millions) Operating activities: Net cash (used in) provided by operating activities $ (21 ) $ 20 $ 279 $ — $ 278 Investing activities: Purchases of investments (67 ) — (907 ) — (974 ) Proceeds from sales and maturities of investments 67 — 745 — 812 Purchases of property, equipment and capitalized software (73 ) (19 ) (10 ) — (102 ) Decrease in restricted investments held-to-maturity — — 5 — 5 Net cash paid in business combinations — (1 ) (7 ) — (8 ) Capital contributions to/from subsidiaries (106 ) 2 104 — — Dividends to/from subsidiaries 50 — (50 ) — — Change in amounts due to/from affiliates (13 ) 2 11 — — Other, net 5 (12 ) 1 — (6 ) Net cash used in investing activities (137 ) (28 ) (108 ) — (273 ) Financing activities: Proceeds from employee stock plans 10 — — — 10 Other, net 2 — (1 ) — 1 Net cash provided by (used in) financing activities 12 — (1 ) — 11 Net (decrease) increase in cash and cash equivalents (146 ) (8 ) 170 — 16 Cash and cash equivalents at beginning of period 360 13 1,956 — 2,329 Cash and cash equivalents at end of period $ 214 $ 5 $ 2,126 $ — $ 2,345</t>
  </si>
  <si>
    <t>Basis of Presentation (Details) member in Millions, $ in Millions</t>
  </si>
  <si>
    <t>Aug. 01, 2016USD ($)</t>
  </si>
  <si>
    <t>Jun. 30, 2017memberState</t>
  </si>
  <si>
    <t>Jun. 30, 2017USD ($)memberState</t>
  </si>
  <si>
    <t>Jun. 30, 2017USD ($)memberStateSegment</t>
  </si>
  <si>
    <t>Mar. 31, 2017USD ($)</t>
  </si>
  <si>
    <t>Basis Of Presentation [Line Items]</t>
  </si>
  <si>
    <t>Number of reportable segments (in segment) | Segment</t>
  </si>
  <si>
    <t>Costs recognized</t>
  </si>
  <si>
    <t>Today's Options of New York, Inc. | New York</t>
  </si>
  <si>
    <t>Final purchase price of business acquisition</t>
  </si>
  <si>
    <t>Health Plans</t>
  </si>
  <si>
    <t>Number of states in which entity operates (in state) | State</t>
  </si>
  <si>
    <t>Number of members eligible for the health care programs, approximately (in member) | member</t>
  </si>
  <si>
    <t>Minimum contract terms</t>
  </si>
  <si>
    <t>3 years</t>
  </si>
  <si>
    <t>Maximum contract terms</t>
  </si>
  <si>
    <t>4 years</t>
  </si>
  <si>
    <t>Medicare Acquisition terminated</t>
  </si>
  <si>
    <t>Gain recognized on contract termination</t>
  </si>
  <si>
    <t>Mississippi Coordinated Access Network</t>
  </si>
  <si>
    <t>Services contract term</t>
  </si>
  <si>
    <t>Services contract renewal term</t>
  </si>
  <si>
    <t>2 years</t>
  </si>
  <si>
    <t>Significant Accounting Policies - Additional Information (Details) - USD ($) $ in Millions</t>
  </si>
  <si>
    <t>Schedule of Premium Revenue by Health Plan Type [Line Items]</t>
  </si>
  <si>
    <t>Premium deficiency reserve</t>
  </si>
  <si>
    <t>Adjustment | Accounting Standards Update 2014-09</t>
  </si>
  <si>
    <t>Medicaid Expansion</t>
  </si>
  <si>
    <t>Medical Premium Liability Due to Agency</t>
  </si>
  <si>
    <t>Medical premiums liability based on medical cost thresholds</t>
  </si>
  <si>
    <t>Significant Accounting Policies - 3R Program Receivables (Payables) (Details) - USD ($) $ in Millions</t>
  </si>
  <si>
    <t>Risk adjustment payable, Current Benefit Year</t>
  </si>
  <si>
    <t>Risk adjustment payable, Prior Benefit Year</t>
  </si>
  <si>
    <t>Risk adjustment payable, Total</t>
  </si>
  <si>
    <t>Reinsurance receivable, Current Benefit Year</t>
  </si>
  <si>
    <t>Reinsurance receivable, Prior Benefit Year</t>
  </si>
  <si>
    <t>Reinsurance receivable, Total</t>
  </si>
  <si>
    <t>Risk corridor payable, Current Benefit Year</t>
  </si>
  <si>
    <t>Risk corridor payable, Prior Benefit Year</t>
  </si>
  <si>
    <t>Risk corridor payable, Total</t>
  </si>
  <si>
    <t>Minimum MLR payable, Current Benefit Year</t>
  </si>
  <si>
    <t>Minimum MLR payable, Prior Benefit Year</t>
  </si>
  <si>
    <t>Minimum MLR payable, Total</t>
  </si>
  <si>
    <t>Significant Accounting Policies - Quality Incentive Premium Revenue Recognized (Details) - USD ($) $ in Millions</t>
  </si>
  <si>
    <t>Maximum available quality incentive premium - current period</t>
  </si>
  <si>
    <t>Quality incentive premium revenue recognized in current period:</t>
  </si>
  <si>
    <t>Earned current period</t>
  </si>
  <si>
    <t>Earned prior periods</t>
  </si>
  <si>
    <t>Total</t>
  </si>
  <si>
    <t>Quality incentive premium revenue recognized as a percentage of total premium revenue</t>
  </si>
  <si>
    <t>0.60%</t>
  </si>
  <si>
    <t>2.10%</t>
  </si>
  <si>
    <t>1.30%</t>
  </si>
  <si>
    <t>Minimum | Select Health Plans</t>
  </si>
  <si>
    <t>Percentage of additional incremental revenue earned</t>
  </si>
  <si>
    <t>1.00%</t>
  </si>
  <si>
    <t>Maximum | Select Health Plans</t>
  </si>
  <si>
    <t>3.00%</t>
  </si>
  <si>
    <t>Net (Loss) Income per Share (Detail) - USD ($) $ / shares in Units, shares in Millions, $ in Millions</t>
  </si>
  <si>
    <t>Numerator:</t>
  </si>
  <si>
    <t>Denominator:</t>
  </si>
  <si>
    <t>Denominator for basic net (loss) income per share (in shares)</t>
  </si>
  <si>
    <t>Effect of dilutive securities:</t>
  </si>
  <si>
    <t>1.125% Warrants (in shares)</t>
  </si>
  <si>
    <t>Denominator for diluted net (loss) income per share (in shares)</t>
  </si>
  <si>
    <t>Potentially dilutive common shares excluded from calculations:</t>
  </si>
  <si>
    <t>1.125% Warrants</t>
  </si>
  <si>
    <t>Stated percentage of warrants</t>
  </si>
  <si>
    <t>Fair Value Measurements - Fair Value of Financial Instruments on Recurring Basis (Details) - USD ($) $ in Millions</t>
  </si>
  <si>
    <t>Fair Value, Assets and Liabilities Measured on Recurring and Nonrecurring Basis [Line Items]</t>
  </si>
  <si>
    <t>Percentage of contractual interest rate on Call Option</t>
  </si>
  <si>
    <t>1.125% Conversion Option derivative liability</t>
  </si>
  <si>
    <t>Recurring</t>
  </si>
  <si>
    <t>Total assets measured at fair value on a recurring basis</t>
  </si>
  <si>
    <t>Total liability measured at fair value on a recurring basis</t>
  </si>
  <si>
    <t>Recurring | Corporate debt securities</t>
  </si>
  <si>
    <t>Recurring | U.S. treasury notes</t>
  </si>
  <si>
    <t>Recurring | Subtotal - current restricted investments</t>
  </si>
  <si>
    <t>Recurring | Government-sponsored enterprise securities (GSEs)</t>
  </si>
  <si>
    <t>Recurring | Municipal securities</t>
  </si>
  <si>
    <t>Recurring | Asset-backed securities</t>
  </si>
  <si>
    <t>Recurring | Certificates of deposit</t>
  </si>
  <si>
    <t>Recurring | Subtotal - current investments</t>
  </si>
  <si>
    <t>Recurring | 1.125% Call Option derivative asset</t>
  </si>
  <si>
    <t>Recurring | 1.125% Conversion Option derivative liability</t>
  </si>
  <si>
    <t>Recurring | Quoted Market Prices (Level 1)</t>
  </si>
  <si>
    <t>Recurring | Quoted Market Prices (Level 1) | Corporate debt securities</t>
  </si>
  <si>
    <t>Recurring | Quoted Market Prices (Level 1) | U.S. treasury notes</t>
  </si>
  <si>
    <t>Recurring | Quoted Market Prices (Level 1) | Subtotal - current restricted investments</t>
  </si>
  <si>
    <t>Recurring | Quoted Market Prices (Level 1) | Government-sponsored enterprise securities (GSEs)</t>
  </si>
  <si>
    <t>Recurring | Quoted Market Prices (Level 1) | Municipal securities</t>
  </si>
  <si>
    <t>Recurring | Quoted Market Prices (Level 1) | Asset-backed securities</t>
  </si>
  <si>
    <t>Recurring | Quoted Market Prices (Level 1) | Certificates of deposit</t>
  </si>
  <si>
    <t>Recurring | Quoted Market Prices (Level 1) | Subtotal - current investments</t>
  </si>
  <si>
    <t>Recurring | Quoted Market Prices (Level 1) | 1.125% Call Option derivative asset</t>
  </si>
  <si>
    <t>Recurring | Quoted Market Prices (Level 1) | 1.125% Conversion Option derivative liability</t>
  </si>
  <si>
    <t>Recurring | Significant Other Observable Inputs (Level 2)</t>
  </si>
  <si>
    <t>Recurring | Significant Other Observable Inputs (Level 2) | Corporate debt securities</t>
  </si>
  <si>
    <t>Recurring | Significant Other Observable Inputs (Level 2) | U.S. treasury notes</t>
  </si>
  <si>
    <t>Recurring | Significant Other Observable Inputs (Level 2) | Subtotal - current restricted investments</t>
  </si>
  <si>
    <t>Recurring | Significant Other Observable Inputs (Level 2) | Government-sponsored enterprise securities (GSEs)</t>
  </si>
  <si>
    <t>Recurring | Significant Other Observable Inputs (Level 2) | Municipal securities</t>
  </si>
  <si>
    <t>Recurring | Significant Other Observable Inputs (Level 2) | Asset-backed securities</t>
  </si>
  <si>
    <t>Recurring | Significant Other Observable Inputs (Level 2) | Certificates of deposit</t>
  </si>
  <si>
    <t>Recurring | Significant Other Observable Inputs (Level 2) | Subtotal - current investments</t>
  </si>
  <si>
    <t>Recurring | Significant Other Observable Inputs (Level 2) | 1.125% Call Option derivative asset</t>
  </si>
  <si>
    <t>Recurring | Significant Other Observable Inputs (Level 2) | 1.125% Conversion Option derivative liability</t>
  </si>
  <si>
    <t>Recurring | Significant Unobservable Inputs (Level 3)</t>
  </si>
  <si>
    <t>Recurring | Significant Unobservable Inputs (Level 3) | Corporate debt securities</t>
  </si>
  <si>
    <t>Recurring | Significant Unobservable Inputs (Level 3) | U.S. treasury notes</t>
  </si>
  <si>
    <t>Recurring | Significant Unobservable Inputs (Level 3) | Subtotal - current restricted investments</t>
  </si>
  <si>
    <t>Recurring | Significant Unobservable Inputs (Level 3) | Government-sponsored enterprise securities (GSEs)</t>
  </si>
  <si>
    <t>Recurring | Significant Unobservable Inputs (Level 3) | Municipal securities</t>
  </si>
  <si>
    <t>Recurring | Significant Unobservable Inputs (Level 3) | Asset-backed securities</t>
  </si>
  <si>
    <t>Recurring | Significant Unobservable Inputs (Level 3) | Certificates of deposit</t>
  </si>
  <si>
    <t>Recurring | Significant Unobservable Inputs (Level 3) | Subtotal - current investments</t>
  </si>
  <si>
    <t>Recurring | Significant Unobservable Inputs (Level 3) | 1.125% Call Option derivative asset</t>
  </si>
  <si>
    <t>Recurring | Significant Unobservable Inputs (Level 3) | 1.125% Conversion Option derivative liability</t>
  </si>
  <si>
    <t>Fair Value Measurements - Details of Long-Term Debt (Details) - USD ($) $ in Millions</t>
  </si>
  <si>
    <t>Jun. 06, 2017</t>
  </si>
  <si>
    <t>Nov. 30, 2015</t>
  </si>
  <si>
    <t>Dec. 31, 2014</t>
  </si>
  <si>
    <t>Dec. 31, 2013</t>
  </si>
  <si>
    <t>1.125% Convertible Notes</t>
  </si>
  <si>
    <t>Fair Value, Balance Sheet Grouping, Financial Statement Captions [Line Items]</t>
  </si>
  <si>
    <t>Percentage of contractual interest rate on Notes</t>
  </si>
  <si>
    <t>Senior Notes | 5.375% Notes</t>
  </si>
  <si>
    <t>5.375%</t>
  </si>
  <si>
    <t>Senior Notes | 4.875% Notes</t>
  </si>
  <si>
    <t>4.875%</t>
  </si>
  <si>
    <t>Convertible Notes | 1.125% Convertible Notes</t>
  </si>
  <si>
    <t>Convertible Notes | 1.625% Convertible Notes</t>
  </si>
  <si>
    <t>1.625%</t>
  </si>
  <si>
    <t>Carrying Value</t>
  </si>
  <si>
    <t>Fair value of debt</t>
  </si>
  <si>
    <t>Carrying Value | Senior Notes | 5.375% Notes</t>
  </si>
  <si>
    <t>Carrying Value | Convertible Notes | 1.125% Convertible Notes</t>
  </si>
  <si>
    <t>Carrying Value | Convertible Notes | 4.875% Notes</t>
  </si>
  <si>
    <t>Carrying Value | Convertible Notes | 1.625% Convertible Notes</t>
  </si>
  <si>
    <t>Fair Value</t>
  </si>
  <si>
    <t>Fair Value | Senior Notes | 5.375% Notes</t>
  </si>
  <si>
    <t>Fair Value | Convertible Notes | 1.125% Convertible Notes</t>
  </si>
  <si>
    <t>Fair Value | Convertible Notes | 4.875% Notes</t>
  </si>
  <si>
    <t>Fair Value | Convertible Notes | 1.625% Convertible Notes</t>
  </si>
  <si>
    <t>Investments - Summary of Investments (Details) - USD ($) $ in Millions</t>
  </si>
  <si>
    <t>Schedule of Available-for-sale Securities [Line Items]</t>
  </si>
  <si>
    <t>Amortized Cost</t>
  </si>
  <si>
    <t>Gross Unrealized Gains</t>
  </si>
  <si>
    <t>Gross Unrealized Losses</t>
  </si>
  <si>
    <t>Estimated Fair Value</t>
  </si>
  <si>
    <t>Corporate debt securities</t>
  </si>
  <si>
    <t>U.S. treasury notes</t>
  </si>
  <si>
    <t>Subtotal - current restricted investments</t>
  </si>
  <si>
    <t>GSEs</t>
  </si>
  <si>
    <t>Municipal securities</t>
  </si>
  <si>
    <t>Asset-backed securities</t>
  </si>
  <si>
    <t>Certificates of deposit</t>
  </si>
  <si>
    <t>Subtotal - current investments</t>
  </si>
  <si>
    <t>Investments - Contractual Maturities of Investments (Details) - USD ($) $ in Millions</t>
  </si>
  <si>
    <t>Due in one year or less</t>
  </si>
  <si>
    <t>Due after one year through five years</t>
  </si>
  <si>
    <t>Due after five years through ten years</t>
  </si>
  <si>
    <t>Total, Estimated Fair Value</t>
  </si>
  <si>
    <t>Investments - Available-for-Sale Investments (Details) $ in Millions</t>
  </si>
  <si>
    <t>Jun. 30, 2017USD ($)Security</t>
  </si>
  <si>
    <t>Dec. 31, 2016USD ($)Security</t>
  </si>
  <si>
    <t>In a Continuous Loss Position for Less than 12 Months, Estimated Fair Value</t>
  </si>
  <si>
    <t>In a Continuous Loss Position for Less than 12 Months, Unrealized Losses</t>
  </si>
  <si>
    <t>In a Continuous Loss Position for Less than 12 Months, Number of Positions (in security) | Security</t>
  </si>
  <si>
    <t>In a Continuous Loss Position for 12 Months or More, Estimated Fair value</t>
  </si>
  <si>
    <t>In a Continuous Loss Position for 12 Months or More, Unrealized Losses</t>
  </si>
  <si>
    <t>In a Continuous Loss Position for 12 Months or More, Number of Positions (in security) | Security</t>
  </si>
  <si>
    <t>Investments - Held to Maturity Investments (Details) $ in Millions</t>
  </si>
  <si>
    <t>Jun. 30, 2017USD ($)</t>
  </si>
  <si>
    <t>Held-to-maturity Securities</t>
  </si>
  <si>
    <t>Estimated Fair Value, Total</t>
  </si>
  <si>
    <t>Medical Claims and Benefits Payable - Medical Claims and Future Benefits (Details) - USD ($) $ in Millions</t>
  </si>
  <si>
    <t>Dec. 31, 2015</t>
  </si>
  <si>
    <t>Fee-for-service claims incurred but not paid (IBNP)</t>
  </si>
  <si>
    <t>Pharmacy payable</t>
  </si>
  <si>
    <t>Capitation payable</t>
  </si>
  <si>
    <t>Other</t>
  </si>
  <si>
    <t>Medical Claims and Benefits Payable - Additional Information (Details) member in Millions, $ in Millions</t>
  </si>
  <si>
    <t>Jun. 30, 2017USD ($)member</t>
  </si>
  <si>
    <t>Jun. 30, 2016USD ($)</t>
  </si>
  <si>
    <t>Dec. 31, 2016USD ($)</t>
  </si>
  <si>
    <t>Non-risk provider payables</t>
  </si>
  <si>
    <t>Reinsurance recoverables</t>
  </si>
  <si>
    <t>Liability for Claims and Claims Adjustment Expense [Line Items]</t>
  </si>
  <si>
    <t>Expense (recovery) for prior period claims development</t>
  </si>
  <si>
    <t>Number of members added, approximately | member</t>
  </si>
  <si>
    <t>Minimum</t>
  </si>
  <si>
    <t>Percentage of IBNP not expected to be paid</t>
  </si>
  <si>
    <t>8.00%</t>
  </si>
  <si>
    <t>Maximum</t>
  </si>
  <si>
    <t>10.00%</t>
  </si>
  <si>
    <t>Medical Claims and Benefits Payable - Components of Change in Medical Claims and Benefits Payable (Details) - USD ($) $ in Millions</t>
  </si>
  <si>
    <t>Insurance Claims</t>
  </si>
  <si>
    <t>Medical claims and benefits payable, beginning balance</t>
  </si>
  <si>
    <t>Components of medical care costs related to:</t>
  </si>
  <si>
    <t>Current period</t>
  </si>
  <si>
    <t>Prior periods</t>
  </si>
  <si>
    <t>Total medical care costs</t>
  </si>
  <si>
    <t>Change in non-risk provider payables</t>
  </si>
  <si>
    <t>Payments for medical care costs related to:</t>
  </si>
  <si>
    <t>Total paid</t>
  </si>
  <si>
    <t>Medical claims and benefits payable, ending balance</t>
  </si>
  <si>
    <t>Benefit from prior period as a percentage of:</t>
  </si>
  <si>
    <t>Balance at beginning of period</t>
  </si>
  <si>
    <t>1.60%</t>
  </si>
  <si>
    <t>11.30%</t>
  </si>
  <si>
    <t>Premium revenue, trailing twelve months</t>
  </si>
  <si>
    <t>0.20%</t>
  </si>
  <si>
    <t>Medical care costs, trailing twelve months</t>
  </si>
  <si>
    <t>1.40%</t>
  </si>
  <si>
    <t>Debt - Schedule of Long-Term Debt (Details) - USD ($) $ in Millions</t>
  </si>
  <si>
    <t>Current portion of long-term debt:</t>
  </si>
  <si>
    <t>Debt issuance costs</t>
  </si>
  <si>
    <t>Non-current portion of long-term debt, reported as “Senior notes”:</t>
  </si>
  <si>
    <t>Total debt</t>
  </si>
  <si>
    <t>1.125% Convertible Notes | Convertible Notes</t>
  </si>
  <si>
    <t>Debt net of unamortized discount</t>
  </si>
  <si>
    <t>5.375% Notes | Senior Notes</t>
  </si>
  <si>
    <t>Debt net of unamortized debt discount</t>
  </si>
  <si>
    <t>4.875% Notes | Senior Notes</t>
  </si>
  <si>
    <t>1.625% Convertible Notes | Convertible Notes</t>
  </si>
  <si>
    <t>Debt - Additional Information (Details) - USD ($)</t>
  </si>
  <si>
    <t>Jan. 31, 2017</t>
  </si>
  <si>
    <t>Debt Instrument [Line Items]</t>
  </si>
  <si>
    <t>Letter of Credit</t>
  </si>
  <si>
    <t>Amount outstanding under Letter of Credit</t>
  </si>
  <si>
    <t>Letter of Credit | Debt Commitment Letter</t>
  </si>
  <si>
    <t>Maximum borrowing capacity</t>
  </si>
  <si>
    <t>Face amount of debts</t>
  </si>
  <si>
    <t>Aggregate principal amount of notes outstanding</t>
  </si>
  <si>
    <t>Unsecured Debt | Credit Facility</t>
  </si>
  <si>
    <t>Current borrowing capacity</t>
  </si>
  <si>
    <t>Term of debt instrument</t>
  </si>
  <si>
    <t>5 years</t>
  </si>
  <si>
    <t>Amount outstanding under the Credit Facility</t>
  </si>
  <si>
    <t>Conversion price per share of common stock (in dollars per share)</t>
  </si>
  <si>
    <t>Derivatives (Details) - USD ($) $ in Millions</t>
  </si>
  <si>
    <t>Derivative [Line Items]</t>
  </si>
  <si>
    <t>Current assets: Derivative asset | 1.125% Call Option</t>
  </si>
  <si>
    <t>Derivative assets</t>
  </si>
  <si>
    <t>Current liabilities: Derivative liability | 1.125% Conversion Option derivative liability</t>
  </si>
  <si>
    <t>Derivative liabilities</t>
  </si>
  <si>
    <t>Stockholders' Equity - Additional Information (Details) - USD ($)</t>
  </si>
  <si>
    <t>12 Months Ended</t>
  </si>
  <si>
    <t>Class of Stock [Line Items]</t>
  </si>
  <si>
    <t>Decrease in stockholders' equity</t>
  </si>
  <si>
    <t>Employee stock transactions</t>
  </si>
  <si>
    <t>Number of warrants issued (in shares)</t>
  </si>
  <si>
    <t>Warrant, strike price per share (usd per share)</t>
  </si>
  <si>
    <t>Employee stock compensation expense</t>
  </si>
  <si>
    <t>Accelerated compensation expense</t>
  </si>
  <si>
    <t>Unrecognized compensation expense</t>
  </si>
  <si>
    <t>Unrecognized compensation forfeiture rate</t>
  </si>
  <si>
    <t>3.30%</t>
  </si>
  <si>
    <t>Restricted Stock Awards</t>
  </si>
  <si>
    <t>Total fair value of awards granted</t>
  </si>
  <si>
    <t>Total fair value of awards vested</t>
  </si>
  <si>
    <t>Accelerated vesting of awards (in shares)</t>
  </si>
  <si>
    <t>Weighted average period for recognition</t>
  </si>
  <si>
    <t>2 years 6 months</t>
  </si>
  <si>
    <t>Performance Stock Awards</t>
  </si>
  <si>
    <t>Performance Stock Units</t>
  </si>
  <si>
    <t>2 years 1 month</t>
  </si>
  <si>
    <t>Common Stock</t>
  </si>
  <si>
    <t>Number of common stock issued (in shares)</t>
  </si>
  <si>
    <t>Stockholders' Equity - Share Activity (Details)</t>
  </si>
  <si>
    <t>Jun. 30, 2017$ / sharesshares</t>
  </si>
  <si>
    <t>Number of Shares</t>
  </si>
  <si>
    <t>Beginning Balance, Shares</t>
  </si>
  <si>
    <t>Granted, Shares</t>
  </si>
  <si>
    <t>Vested, Shares</t>
  </si>
  <si>
    <t>Forfeited, Shares</t>
  </si>
  <si>
    <t>Ending Balance, Shares</t>
  </si>
  <si>
    <t>Weighted Average Grant Date Fair Value</t>
  </si>
  <si>
    <t>Begining Balance (usd per share) | $ / shares</t>
  </si>
  <si>
    <t>Granted (usd per share) | $ / shares</t>
  </si>
  <si>
    <t>Vested (usd per share) | $ / shares</t>
  </si>
  <si>
    <t>Forfeited (usd per share) | $ / shares</t>
  </si>
  <si>
    <t>Ending Balance (usd per share) | $ / shares</t>
  </si>
  <si>
    <t>Impairment Losses - Additional Information (Details) - USD ($)</t>
  </si>
  <si>
    <t>Finite-Lived Intangible Assets [Line Items]</t>
  </si>
  <si>
    <t>Impairment loss for the carrying amount of intangible assets</t>
  </si>
  <si>
    <t>Goodwill impairment lossess</t>
  </si>
  <si>
    <t>Subsidiaries | Pathways</t>
  </si>
  <si>
    <t>Subsidiaries | Other subsidiary</t>
  </si>
  <si>
    <t>Impairment Losses - Goodwill Balances (Details) - USD ($)</t>
  </si>
  <si>
    <t>Historical goodwill</t>
  </si>
  <si>
    <t>Accumulated impairment losses</t>
  </si>
  <si>
    <t>Beginning balance</t>
  </si>
  <si>
    <t>Impairment loss</t>
  </si>
  <si>
    <t>Ending balance</t>
  </si>
  <si>
    <t>Molina Medicaid Solutions</t>
  </si>
  <si>
    <t>Other segment</t>
  </si>
  <si>
    <t>Restructuring and Separation Costs - Separation Costs (Details) $ in Millions</t>
  </si>
  <si>
    <t>Jun. 30, 2017USD ($)position</t>
  </si>
  <si>
    <t>Restructuring Cost and Reserve [Line Items]</t>
  </si>
  <si>
    <t>Acceleration of share-based compensation</t>
  </si>
  <si>
    <t>Number of full-time equivalent positions eliminated (in position) | position</t>
  </si>
  <si>
    <t>Workforce concentration risk | Number of positions eliminated in total workforce</t>
  </si>
  <si>
    <t>Workforce reduction</t>
  </si>
  <si>
    <t>Workforce concentration risk | Number of positions eliminated in health plans workforce</t>
  </si>
  <si>
    <t>7.00%</t>
  </si>
  <si>
    <t>Separation Costs–Former Executives</t>
  </si>
  <si>
    <t>Deferred termination fee | Executive Officers</t>
  </si>
  <si>
    <t>Cash awards as a percentage of base salary</t>
  </si>
  <si>
    <t>400.00%</t>
  </si>
  <si>
    <t>Deferred bonus | Former CEO</t>
  </si>
  <si>
    <t>150.00%</t>
  </si>
  <si>
    <t>Deferred bonus | Former CFO</t>
  </si>
  <si>
    <t>125.00%</t>
  </si>
  <si>
    <t>Restructuring and Separation Costs - Other Restructuring Costs (Details) - USD ($) $ in Millions</t>
  </si>
  <si>
    <t>Accrued restructuring and separation costs as of December 31, 2016</t>
  </si>
  <si>
    <t>Cash payments</t>
  </si>
  <si>
    <t>Other adjustments–acceleration of share-based compensation</t>
  </si>
  <si>
    <t>Accrued restructuring and separation costs as of June 30, 2017</t>
  </si>
  <si>
    <t>Other Restructuring Costs</t>
  </si>
  <si>
    <t>Restructuring and Separation Costs - Expected Costs (Details) - USD ($) $ in Millions</t>
  </si>
  <si>
    <t>Dec. 31, 2017</t>
  </si>
  <si>
    <t>Dec. 31, 2018</t>
  </si>
  <si>
    <t>Estimated Costs Expected to be Incurred by Reportable Segment</t>
  </si>
  <si>
    <t>Total restructuring costs</t>
  </si>
  <si>
    <t>Separation Costs–Former Executives | Minimum</t>
  </si>
  <si>
    <t>Separation Costs–Former Executives | Maximum</t>
  </si>
  <si>
    <t>Other Restructuring Costs | Minimum</t>
  </si>
  <si>
    <t>Other Restructuring Costs | Maximum</t>
  </si>
  <si>
    <t>Health Plans | Minimum</t>
  </si>
  <si>
    <t>Health Plans | Maximum</t>
  </si>
  <si>
    <t>Health Plans | Separation Costs–Former Executives | Minimum</t>
  </si>
  <si>
    <t>Health Plans | Separation Costs–Former Executives | Maximum</t>
  </si>
  <si>
    <t>Health Plans | Other Restructuring Costs | Minimum</t>
  </si>
  <si>
    <t>Health Plans | Other Restructuring Costs | Maximum</t>
  </si>
  <si>
    <t>Other segment | Minimum</t>
  </si>
  <si>
    <t>Other segment | Maximum</t>
  </si>
  <si>
    <t>Other segment | Separation Costs–Former Executives | Minimum</t>
  </si>
  <si>
    <t>Other segment | Separation Costs–Former Executives | Maximum</t>
  </si>
  <si>
    <t>Other segment | Other Restructuring Costs | Minimum</t>
  </si>
  <si>
    <t>Other segment | Other Restructuring Costs | Maximum</t>
  </si>
  <si>
    <t>Forecast</t>
  </si>
  <si>
    <t>Forecast | Minimum</t>
  </si>
  <si>
    <t>Forecast | Maximum</t>
  </si>
  <si>
    <t>Segment Information - Additional Information (Details)</t>
  </si>
  <si>
    <t>Jun. 30, 2017Segment</t>
  </si>
  <si>
    <t>Number of reportable segments (in segment)</t>
  </si>
  <si>
    <t>Segment Information - Schedule of Operating Segment Information (Details) - USD ($) $ in Millions</t>
  </si>
  <si>
    <t>Segment Reporting Information [Line Items]</t>
  </si>
  <si>
    <t>Gross margin</t>
  </si>
  <si>
    <t>Total Assets</t>
  </si>
  <si>
    <t>Goodwill, and Intangible Assets, Net</t>
  </si>
  <si>
    <t>Segment Information - Reconciliation of Gross Margin to Consolidated Income (Details) - USD ($) $ in Millions</t>
  </si>
  <si>
    <t>Less: other operating expenses</t>
  </si>
  <si>
    <t>Other expenses (income), net</t>
  </si>
  <si>
    <t>Operating Segments</t>
  </si>
  <si>
    <t>Operating Segments | Health Plans</t>
  </si>
  <si>
    <t>Operating Segments | Molina Medicaid Solutions</t>
  </si>
  <si>
    <t>Operating Segments | Other</t>
  </si>
  <si>
    <t>Other operating</t>
  </si>
  <si>
    <t>Commitments and Contingencies (Details) member in Thousands, $ in Millions</t>
  </si>
  <si>
    <t>Oct. 01, 2015plaintiff</t>
  </si>
  <si>
    <t>Sep. 30, 2016USD ($)</t>
  </si>
  <si>
    <t>Jul. 28, 2017USD ($)</t>
  </si>
  <si>
    <t>Entity Information [Line Items]</t>
  </si>
  <si>
    <t>Net assets of subsidiaries subject to restrictions</t>
  </si>
  <si>
    <t>Aggregate statutory capital and surplus</t>
  </si>
  <si>
    <t>Required minimum statutory capital surplus</t>
  </si>
  <si>
    <t>Premium stabilization program, risk corridor, prior years</t>
  </si>
  <si>
    <t>Premium stabilization program, risk corridor, current year</t>
  </si>
  <si>
    <t>Illinois</t>
  </si>
  <si>
    <t>Number of members served, approximately | member</t>
  </si>
  <si>
    <t>Puerto Rico</t>
  </si>
  <si>
    <t>Health Plans | Illinois</t>
  </si>
  <si>
    <t>Health Plans | Illinois | Subsequent Event</t>
  </si>
  <si>
    <t>Health Plans | Puerto Rico</t>
  </si>
  <si>
    <t>The Rodriquez Litigation</t>
  </si>
  <si>
    <t>Number of plaintiffs | plaintiff</t>
  </si>
  <si>
    <t>Rutherford County, Tennessee</t>
  </si>
  <si>
    <t>Liabilities arising from contingencies, amount recognized</t>
  </si>
  <si>
    <t>Pathways Health and Community Support LLC</t>
  </si>
  <si>
    <t>Parent Company</t>
  </si>
  <si>
    <t>Related Party Transactions (Details)</t>
  </si>
  <si>
    <t>Pacific Healthcare IPA</t>
  </si>
  <si>
    <t>Related Party Transaction [Line Items]</t>
  </si>
  <si>
    <t>Ownership percentage</t>
  </si>
  <si>
    <t>50.00%</t>
  </si>
  <si>
    <t>Variable Interest Entities (VIEs) (Details) - USD ($) $ in Millions</t>
  </si>
  <si>
    <t>Variable Interest Entity [Line Items]</t>
  </si>
  <si>
    <t>Administrative fee revenue</t>
  </si>
  <si>
    <t>Variable Interest Entity, Primary Beneficiary</t>
  </si>
  <si>
    <t>Amount paid for health care services</t>
  </si>
  <si>
    <t>Total carrying amount of assets</t>
  </si>
  <si>
    <t>Total amount of liabilities</t>
  </si>
  <si>
    <t>Supplemental Condensed Consolidating Financial Information - Additional Information (Details)</t>
  </si>
  <si>
    <t>Condensed Financial Statements, Captions [Line Items]</t>
  </si>
  <si>
    <t>Supplemental Condensed Consolidating Financial Information - Statements of Operations (Details) - USD ($) $ in Millions</t>
  </si>
  <si>
    <t>Expenses:</t>
  </si>
  <si>
    <t>Net (loss) income before equity in earnings of subsidiaries</t>
  </si>
  <si>
    <t>Equity in net earnings of subsidiaries</t>
  </si>
  <si>
    <t>Eliminations</t>
  </si>
  <si>
    <t>Parent Guarantor | Reportable Legal Entities</t>
  </si>
  <si>
    <t>Other Guarantors | Reportable Legal Entities</t>
  </si>
  <si>
    <t>Non-Guarantors | Reportable Legal Entities</t>
  </si>
  <si>
    <t>Supplemental Condensed Consolidating Financial Information - Comprehensive Income (Loss) (Details) - USD ($) $ in Millions</t>
  </si>
  <si>
    <t>Condensed Statement of Income Captions [Line Items]</t>
  </si>
  <si>
    <t>Supplemental Condensed Consolidating Financial Information - Balance Sheet (Details) - USD ($) $ in Millions</t>
  </si>
  <si>
    <t>Due from (to) affiliates</t>
  </si>
  <si>
    <t>Goodwill and intangible assets, net</t>
  </si>
  <si>
    <t>Investment in subsidiaries, net</t>
  </si>
  <si>
    <t>Long-term debt</t>
  </si>
  <si>
    <t>Total stockholders' equity</t>
  </si>
  <si>
    <t>Supplemental Condensed Consolidating Financial Information - Cash Flows (Details) - USD ($) $ in Millions</t>
  </si>
  <si>
    <t>Net cash (used in) provided by operating activities</t>
  </si>
  <si>
    <t>Capital contributions to/from subsidiaries</t>
  </si>
  <si>
    <t>Dividends to/from subsidiaries</t>
  </si>
  <si>
    <t>Change in amounts due to/from affiliat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79929</v>
      </c>
    </row>
    <row r="12" spans="1:3">
      <c r="A12" s="4" t="s">
        <v>19</v>
      </c>
      <c r="B12" s="4" t="s">
        <v>20</v>
      </c>
    </row>
    <row r="13" spans="1:3">
      <c r="A13" s="4" t="s">
        <v>21</v>
      </c>
      <c r="B13" s="4" t="s">
        <v>22</v>
      </c>
    </row>
    <row r="14" spans="1:3">
      <c r="A14" s="4" t="s">
        <v>23</v>
      </c>
      <c r="C14" s="5" t="n">
        <v>57118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66</v>
      </c>
      <c r="B1" s="2" t="s">
        <v>1</v>
      </c>
    </row>
    <row r="2" spans="1:2">
      <c r="B2" s="2" t="s">
        <v>2</v>
      </c>
    </row>
    <row r="3" spans="1:2">
      <c r="A3" s="3" t="s">
        <v>158</v>
      </c>
    </row>
    <row r="4" spans="1:2">
      <c r="A4" s="4" t="s">
        <v>66</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4740</v>
      </c>
      <c r="C4" s="7" t="n">
        <v>4029</v>
      </c>
      <c r="D4" s="7" t="n">
        <v>9388</v>
      </c>
      <c r="E4" s="7" t="n">
        <v>8024</v>
      </c>
    </row>
    <row r="5" spans="1:5">
      <c r="A5" s="4" t="s">
        <v>29</v>
      </c>
      <c r="B5" s="5" t="n">
        <v>129</v>
      </c>
      <c r="C5" s="5" t="n">
        <v>135</v>
      </c>
      <c r="D5" s="5" t="n">
        <v>260</v>
      </c>
      <c r="E5" s="5" t="n">
        <v>275</v>
      </c>
    </row>
    <row r="6" spans="1:5">
      <c r="A6" s="4" t="s">
        <v>30</v>
      </c>
      <c r="B6" s="5" t="n">
        <v>114</v>
      </c>
      <c r="C6" s="5" t="n">
        <v>109</v>
      </c>
      <c r="D6" s="5" t="n">
        <v>225</v>
      </c>
      <c r="E6" s="5" t="n">
        <v>218</v>
      </c>
    </row>
    <row r="7" spans="1:5">
      <c r="A7" s="4" t="s">
        <v>31</v>
      </c>
      <c r="B7" s="5" t="n">
        <v>0</v>
      </c>
      <c r="C7" s="5" t="n">
        <v>76</v>
      </c>
      <c r="D7" s="5" t="n">
        <v>0</v>
      </c>
      <c r="E7" s="5" t="n">
        <v>166</v>
      </c>
    </row>
    <row r="8" spans="1:5">
      <c r="A8" s="4" t="s">
        <v>32</v>
      </c>
      <c r="B8" s="5" t="n">
        <v>16</v>
      </c>
      <c r="C8" s="5" t="n">
        <v>10</v>
      </c>
      <c r="D8" s="5" t="n">
        <v>30</v>
      </c>
      <c r="E8" s="5" t="n">
        <v>19</v>
      </c>
    </row>
    <row r="9" spans="1:5">
      <c r="A9" s="4" t="s">
        <v>33</v>
      </c>
      <c r="B9" s="5" t="n">
        <v>4999</v>
      </c>
      <c r="C9" s="5" t="n">
        <v>4359</v>
      </c>
      <c r="D9" s="5" t="n">
        <v>9903</v>
      </c>
      <c r="E9" s="5" t="n">
        <v>8702</v>
      </c>
    </row>
    <row r="10" spans="1:5">
      <c r="A10" s="3" t="s">
        <v>34</v>
      </c>
    </row>
    <row r="11" spans="1:5">
      <c r="A11" s="4" t="s">
        <v>35</v>
      </c>
      <c r="B11" s="5" t="n">
        <v>4491</v>
      </c>
      <c r="C11" s="5" t="n">
        <v>3594</v>
      </c>
      <c r="D11" s="5" t="n">
        <v>8602</v>
      </c>
      <c r="E11" s="5" t="n">
        <v>7182</v>
      </c>
    </row>
    <row r="12" spans="1:5">
      <c r="A12" s="4" t="s">
        <v>36</v>
      </c>
      <c r="B12" s="5" t="n">
        <v>124</v>
      </c>
      <c r="C12" s="5" t="n">
        <v>116</v>
      </c>
      <c r="D12" s="5" t="n">
        <v>246</v>
      </c>
      <c r="E12" s="5" t="n">
        <v>243</v>
      </c>
    </row>
    <row r="13" spans="1:5">
      <c r="A13" s="4" t="s">
        <v>37</v>
      </c>
      <c r="B13" s="5" t="n">
        <v>405</v>
      </c>
      <c r="C13" s="5" t="n">
        <v>351</v>
      </c>
      <c r="D13" s="5" t="n">
        <v>844</v>
      </c>
      <c r="E13" s="5" t="n">
        <v>691</v>
      </c>
    </row>
    <row r="14" spans="1:5">
      <c r="A14" s="4" t="s">
        <v>38</v>
      </c>
      <c r="B14" s="5" t="n">
        <v>114</v>
      </c>
      <c r="C14" s="5" t="n">
        <v>109</v>
      </c>
      <c r="D14" s="5" t="n">
        <v>225</v>
      </c>
      <c r="E14" s="5" t="n">
        <v>218</v>
      </c>
    </row>
    <row r="15" spans="1:5">
      <c r="A15" s="4" t="s">
        <v>39</v>
      </c>
      <c r="B15" s="5" t="n">
        <v>0</v>
      </c>
      <c r="C15" s="5" t="n">
        <v>50</v>
      </c>
      <c r="D15" s="5" t="n">
        <v>0</v>
      </c>
      <c r="E15" s="5" t="n">
        <v>108</v>
      </c>
    </row>
    <row r="16" spans="1:5">
      <c r="A16" s="4" t="s">
        <v>40</v>
      </c>
      <c r="B16" s="5" t="n">
        <v>37</v>
      </c>
      <c r="C16" s="5" t="n">
        <v>34</v>
      </c>
      <c r="D16" s="5" t="n">
        <v>76</v>
      </c>
      <c r="E16" s="5" t="n">
        <v>66</v>
      </c>
    </row>
    <row r="17" spans="1:5">
      <c r="A17" s="4" t="s">
        <v>41</v>
      </c>
      <c r="B17" s="5" t="n">
        <v>72</v>
      </c>
      <c r="C17" s="5" t="n">
        <v>0</v>
      </c>
      <c r="D17" s="5" t="n">
        <v>72</v>
      </c>
      <c r="E17" s="5" t="n">
        <v>0</v>
      </c>
    </row>
    <row r="18" spans="1:5">
      <c r="A18" s="4" t="s">
        <v>42</v>
      </c>
      <c r="B18" s="5" t="n">
        <v>43</v>
      </c>
      <c r="C18" s="5" t="n">
        <v>0</v>
      </c>
      <c r="D18" s="5" t="n">
        <v>43</v>
      </c>
      <c r="E18" s="5" t="n">
        <v>0</v>
      </c>
    </row>
    <row r="19" spans="1:5">
      <c r="A19" s="4" t="s">
        <v>43</v>
      </c>
      <c r="B19" s="5" t="n">
        <v>5286</v>
      </c>
      <c r="C19" s="5" t="n">
        <v>4254</v>
      </c>
      <c r="D19" s="5" t="n">
        <v>10108</v>
      </c>
      <c r="E19" s="5" t="n">
        <v>8508</v>
      </c>
    </row>
    <row r="20" spans="1:5">
      <c r="A20" s="4" t="s">
        <v>44</v>
      </c>
      <c r="B20" s="5" t="n">
        <v>-287</v>
      </c>
      <c r="C20" s="5" t="n">
        <v>105</v>
      </c>
      <c r="D20" s="5" t="n">
        <v>-205</v>
      </c>
      <c r="E20" s="5" t="n">
        <v>194</v>
      </c>
    </row>
    <row r="21" spans="1:5">
      <c r="A21" s="3" t="s">
        <v>45</v>
      </c>
    </row>
    <row r="22" spans="1:5">
      <c r="A22" s="4" t="s">
        <v>46</v>
      </c>
      <c r="B22" s="5" t="n">
        <v>27</v>
      </c>
      <c r="C22" s="5" t="n">
        <v>25</v>
      </c>
      <c r="D22" s="5" t="n">
        <v>53</v>
      </c>
      <c r="E22" s="5" t="n">
        <v>50</v>
      </c>
    </row>
    <row r="23" spans="1:5">
      <c r="A23" s="4" t="s">
        <v>47</v>
      </c>
      <c r="B23" s="5" t="n">
        <v>0</v>
      </c>
      <c r="C23" s="5" t="n">
        <v>0</v>
      </c>
      <c r="D23" s="5" t="n">
        <v>-75</v>
      </c>
      <c r="E23" s="5" t="n">
        <v>0</v>
      </c>
    </row>
    <row r="24" spans="1:5">
      <c r="A24" s="4" t="s">
        <v>48</v>
      </c>
      <c r="B24" s="5" t="n">
        <v>27</v>
      </c>
      <c r="C24" s="5" t="n">
        <v>25</v>
      </c>
      <c r="D24" s="5" t="n">
        <v>-22</v>
      </c>
      <c r="E24" s="5" t="n">
        <v>50</v>
      </c>
    </row>
    <row r="25" spans="1:5">
      <c r="A25" s="4" t="s">
        <v>49</v>
      </c>
      <c r="B25" s="5" t="n">
        <v>-314</v>
      </c>
      <c r="C25" s="5" t="n">
        <v>80</v>
      </c>
      <c r="D25" s="5" t="n">
        <v>-183</v>
      </c>
      <c r="E25" s="5" t="n">
        <v>144</v>
      </c>
    </row>
    <row r="26" spans="1:5">
      <c r="A26" s="4" t="s">
        <v>50</v>
      </c>
      <c r="B26" s="5" t="n">
        <v>-84</v>
      </c>
      <c r="C26" s="5" t="n">
        <v>47</v>
      </c>
      <c r="D26" s="5" t="n">
        <v>-30</v>
      </c>
      <c r="E26" s="5" t="n">
        <v>87</v>
      </c>
    </row>
    <row r="27" spans="1:5">
      <c r="A27" s="4" t="s">
        <v>51</v>
      </c>
      <c r="B27" s="7" t="n">
        <v>-230</v>
      </c>
      <c r="C27" s="7" t="n">
        <v>33</v>
      </c>
      <c r="D27" s="7" t="n">
        <v>-153</v>
      </c>
      <c r="E27" s="7" t="n">
        <v>57</v>
      </c>
    </row>
    <row r="28" spans="1:5">
      <c r="A28" s="3" t="s">
        <v>52</v>
      </c>
    </row>
    <row r="29" spans="1:5">
      <c r="A29" s="4" t="s">
        <v>53</v>
      </c>
      <c r="B29" s="8" t="n">
        <v>-4.1</v>
      </c>
      <c r="C29" s="8" t="n">
        <v>0.58</v>
      </c>
      <c r="D29" s="8" t="n">
        <v>-2.74</v>
      </c>
      <c r="E29" s="8" t="n">
        <v>1.02</v>
      </c>
    </row>
    <row r="30" spans="1:5">
      <c r="A30" s="4" t="s">
        <v>54</v>
      </c>
      <c r="B30" s="8" t="n">
        <v>-4.1</v>
      </c>
      <c r="C30" s="8" t="n">
        <v>0.58</v>
      </c>
      <c r="D30" s="8" t="n">
        <v>-2.74</v>
      </c>
      <c r="E30" s="8" t="n">
        <v>1.0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v>
      </c>
    </row>
    <row r="3" spans="1:2">
      <c r="A3" s="3" t="s">
        <v>150</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04</v>
      </c>
      <c r="B1" s="2" t="s">
        <v>1</v>
      </c>
    </row>
    <row r="2" spans="1:2">
      <c r="B2" s="2" t="s">
        <v>2</v>
      </c>
    </row>
    <row r="3" spans="1:2">
      <c r="A3" s="3" t="s">
        <v>150</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53</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56</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17</v>
      </c>
      <c r="B1" s="2" t="s">
        <v>1</v>
      </c>
    </row>
    <row r="2" spans="1:2">
      <c r="B2" s="2" t="s">
        <v>2</v>
      </c>
    </row>
    <row r="3" spans="1:2">
      <c r="A3" s="3" t="s">
        <v>158</v>
      </c>
    </row>
    <row r="4" spans="1:2">
      <c r="A4" s="4" t="s">
        <v>66</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23</v>
      </c>
      <c r="B1" s="2" t="s">
        <v>1</v>
      </c>
    </row>
    <row r="2" spans="1:2">
      <c r="B2" s="2" t="s">
        <v>2</v>
      </c>
    </row>
    <row r="3" spans="1:2">
      <c r="A3" s="3" t="s">
        <v>161</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5</v>
      </c>
      <c r="B1" s="2" t="s">
        <v>25</v>
      </c>
      <c r="D1" s="2" t="s">
        <v>1</v>
      </c>
    </row>
    <row r="2" spans="1:5">
      <c r="B2" s="2" t="s">
        <v>2</v>
      </c>
      <c r="C2" s="2" t="s">
        <v>26</v>
      </c>
      <c r="D2" s="2" t="s">
        <v>2</v>
      </c>
      <c r="E2" s="2" t="s">
        <v>26</v>
      </c>
    </row>
    <row r="3" spans="1:5">
      <c r="A3" s="3" t="s">
        <v>56</v>
      </c>
    </row>
    <row r="4" spans="1:5">
      <c r="A4" s="4" t="s">
        <v>51</v>
      </c>
      <c r="B4" s="7" t="n">
        <v>-230</v>
      </c>
      <c r="C4" s="7" t="n">
        <v>33</v>
      </c>
      <c r="D4" s="7" t="n">
        <v>-153</v>
      </c>
      <c r="E4" s="7" t="n">
        <v>57</v>
      </c>
    </row>
    <row r="5" spans="1:5">
      <c r="A5" s="3" t="s">
        <v>57</v>
      </c>
    </row>
    <row r="6" spans="1:5">
      <c r="A6" s="4" t="s">
        <v>58</v>
      </c>
      <c r="B6" s="5" t="n">
        <v>0</v>
      </c>
      <c r="C6" s="5" t="n">
        <v>4</v>
      </c>
      <c r="D6" s="5" t="n">
        <v>1</v>
      </c>
      <c r="E6" s="5" t="n">
        <v>13</v>
      </c>
    </row>
    <row r="7" spans="1:5">
      <c r="A7" s="4" t="s">
        <v>59</v>
      </c>
      <c r="B7" s="5" t="n">
        <v>0</v>
      </c>
      <c r="C7" s="5" t="n">
        <v>2</v>
      </c>
      <c r="D7" s="5" t="n">
        <v>0</v>
      </c>
      <c r="E7" s="5" t="n">
        <v>5</v>
      </c>
    </row>
    <row r="8" spans="1:5">
      <c r="A8" s="4" t="s">
        <v>60</v>
      </c>
      <c r="B8" s="5" t="n">
        <v>0</v>
      </c>
      <c r="C8" s="5" t="n">
        <v>2</v>
      </c>
      <c r="D8" s="5" t="n">
        <v>1</v>
      </c>
      <c r="E8" s="5" t="n">
        <v>8</v>
      </c>
    </row>
    <row r="9" spans="1:5">
      <c r="A9" s="4" t="s">
        <v>61</v>
      </c>
      <c r="B9" s="7" t="n">
        <v>-230</v>
      </c>
      <c r="C9" s="7" t="n">
        <v>35</v>
      </c>
      <c r="D9" s="7" t="n">
        <v>-152</v>
      </c>
      <c r="E9" s="7" t="n">
        <v>6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164</v>
      </c>
    </row>
    <row r="4" spans="1:2">
      <c r="A4" s="4" t="s">
        <v>229</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67</v>
      </c>
    </row>
    <row r="4" spans="1:2">
      <c r="A4" s="4" t="s">
        <v>232</v>
      </c>
      <c r="B4"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170</v>
      </c>
    </row>
    <row r="4" spans="1:2">
      <c r="A4" s="4" t="s">
        <v>235</v>
      </c>
      <c r="B4"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173</v>
      </c>
    </row>
    <row r="4" spans="1:2">
      <c r="A4" s="4" t="s">
        <v>238</v>
      </c>
      <c r="B4"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176</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179</v>
      </c>
    </row>
    <row r="4" spans="1:2">
      <c r="A4" s="4" t="s">
        <v>246</v>
      </c>
      <c r="B4" s="4" t="s">
        <v>2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3" t="s">
        <v>191</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32"/>
    <col customWidth="1" max="5" min="5" width="39"/>
    <col customWidth="1" max="6" min="6" width="21"/>
  </cols>
  <sheetData>
    <row r="1" spans="1:6">
      <c r="A1" s="1" t="s">
        <v>257</v>
      </c>
      <c r="B1" s="2" t="s">
        <v>258</v>
      </c>
      <c r="C1" s="2" t="s">
        <v>259</v>
      </c>
      <c r="D1" s="2" t="s">
        <v>260</v>
      </c>
      <c r="E1" s="2" t="s">
        <v>261</v>
      </c>
      <c r="F1" s="2" t="s">
        <v>262</v>
      </c>
    </row>
    <row r="2" spans="1:6">
      <c r="A2" s="3" t="s">
        <v>263</v>
      </c>
    </row>
    <row r="3" spans="1:6">
      <c r="A3" s="4" t="s">
        <v>264</v>
      </c>
      <c r="E3" s="5" t="n">
        <v>3</v>
      </c>
    </row>
    <row r="4" spans="1:6">
      <c r="A4" s="4" t="s">
        <v>265</v>
      </c>
      <c r="D4" s="7" t="n">
        <v>43</v>
      </c>
      <c r="E4" s="7" t="n">
        <v>43</v>
      </c>
    </row>
    <row r="5" spans="1:6">
      <c r="A5" s="4" t="s">
        <v>266</v>
      </c>
    </row>
    <row r="6" spans="1:6">
      <c r="A6" s="3" t="s">
        <v>263</v>
      </c>
    </row>
    <row r="7" spans="1:6">
      <c r="A7" s="4" t="s">
        <v>267</v>
      </c>
      <c r="B7" s="7" t="n">
        <v>38</v>
      </c>
    </row>
    <row r="8" spans="1:6">
      <c r="A8" s="4" t="s">
        <v>268</v>
      </c>
    </row>
    <row r="9" spans="1:6">
      <c r="A9" s="3" t="s">
        <v>263</v>
      </c>
    </row>
    <row r="10" spans="1:6">
      <c r="A10" s="4" t="s">
        <v>269</v>
      </c>
      <c r="C10" s="5" t="n">
        <v>12</v>
      </c>
      <c r="D10" s="5" t="n">
        <v>12</v>
      </c>
      <c r="E10" s="5" t="n">
        <v>12</v>
      </c>
    </row>
    <row r="11" spans="1:6">
      <c r="A11" s="4" t="s">
        <v>270</v>
      </c>
      <c r="C11" s="10" t="n">
        <v>4.7</v>
      </c>
      <c r="D11" s="10" t="n">
        <v>4.7</v>
      </c>
      <c r="E11" s="10" t="n">
        <v>4.7</v>
      </c>
    </row>
    <row r="12" spans="1:6">
      <c r="A12" s="4" t="s">
        <v>271</v>
      </c>
      <c r="E12" s="4" t="s">
        <v>272</v>
      </c>
    </row>
    <row r="13" spans="1:6">
      <c r="A13" s="4" t="s">
        <v>273</v>
      </c>
      <c r="E13" s="4" t="s">
        <v>274</v>
      </c>
    </row>
    <row r="14" spans="1:6">
      <c r="A14" s="4" t="s">
        <v>275</v>
      </c>
    </row>
    <row r="15" spans="1:6">
      <c r="A15" s="3" t="s">
        <v>263</v>
      </c>
    </row>
    <row r="16" spans="1:6">
      <c r="A16" s="4" t="s">
        <v>276</v>
      </c>
      <c r="F16" s="7" t="n">
        <v>75</v>
      </c>
    </row>
    <row r="17" spans="1:6">
      <c r="A17" s="4" t="s">
        <v>277</v>
      </c>
    </row>
    <row r="18" spans="1:6">
      <c r="A18" s="3" t="s">
        <v>263</v>
      </c>
    </row>
    <row r="19" spans="1:6">
      <c r="A19" s="4" t="s">
        <v>278</v>
      </c>
      <c r="C19" s="4" t="s">
        <v>272</v>
      </c>
    </row>
    <row r="20" spans="1:6">
      <c r="A20" s="4" t="s">
        <v>279</v>
      </c>
      <c r="C20" s="4" t="s">
        <v>28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63</v>
      </c>
    </row>
    <row r="2" spans="1:3">
      <c r="A2" s="3" t="s">
        <v>282</v>
      </c>
    </row>
    <row r="3" spans="1:3">
      <c r="A3" s="4" t="s">
        <v>82</v>
      </c>
      <c r="B3" s="7" t="n">
        <v>1844</v>
      </c>
      <c r="C3" s="7" t="n">
        <v>1202</v>
      </c>
    </row>
    <row r="4" spans="1:3">
      <c r="A4" s="4" t="s">
        <v>283</v>
      </c>
      <c r="B4" s="5" t="n">
        <v>100</v>
      </c>
      <c r="C4" s="5" t="n">
        <v>30</v>
      </c>
    </row>
    <row r="5" spans="1:3">
      <c r="A5" s="4" t="s">
        <v>97</v>
      </c>
      <c r="B5" s="5" t="n">
        <v>657</v>
      </c>
      <c r="C5" s="5" t="n">
        <v>810</v>
      </c>
    </row>
    <row r="6" spans="1:3">
      <c r="A6" s="4" t="s">
        <v>284</v>
      </c>
    </row>
    <row r="7" spans="1:3">
      <c r="A7" s="3" t="s">
        <v>282</v>
      </c>
    </row>
    <row r="8" spans="1:3">
      <c r="A8" s="4" t="s">
        <v>97</v>
      </c>
      <c r="B8" s="5" t="n">
        <v>50</v>
      </c>
    </row>
    <row r="9" spans="1:3">
      <c r="A9" s="4" t="s">
        <v>285</v>
      </c>
    </row>
    <row r="10" spans="1:3">
      <c r="A10" s="3" t="s">
        <v>282</v>
      </c>
    </row>
    <row r="11" spans="1:3">
      <c r="A11" s="4" t="s">
        <v>82</v>
      </c>
      <c r="B11" s="5" t="n">
        <v>114</v>
      </c>
      <c r="C11" s="5" t="n">
        <v>244</v>
      </c>
    </row>
    <row r="12" spans="1:3">
      <c r="A12" s="4" t="s">
        <v>286</v>
      </c>
    </row>
    <row r="13" spans="1:3">
      <c r="A13" s="3" t="s">
        <v>282</v>
      </c>
    </row>
    <row r="14" spans="1:3">
      <c r="A14" s="4" t="s">
        <v>287</v>
      </c>
      <c r="B14" s="7" t="n">
        <v>136</v>
      </c>
      <c r="C14" s="7" t="n">
        <v>27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63</v>
      </c>
    </row>
    <row r="2" spans="1:3">
      <c r="A2" s="3" t="s">
        <v>150</v>
      </c>
    </row>
    <row r="3" spans="1:3">
      <c r="A3" s="4" t="s">
        <v>289</v>
      </c>
      <c r="B3" s="7" t="n">
        <v>-502</v>
      </c>
    </row>
    <row r="4" spans="1:3">
      <c r="A4" s="4" t="s">
        <v>290</v>
      </c>
      <c r="B4" s="5" t="n">
        <v>-546</v>
      </c>
    </row>
    <row r="5" spans="1:3">
      <c r="A5" s="4" t="s">
        <v>291</v>
      </c>
      <c r="B5" s="5" t="n">
        <v>-1048</v>
      </c>
      <c r="C5" s="7" t="n">
        <v>-522</v>
      </c>
    </row>
    <row r="6" spans="1:3">
      <c r="A6" s="4" t="s">
        <v>292</v>
      </c>
      <c r="B6" s="5" t="n">
        <v>0</v>
      </c>
    </row>
    <row r="7" spans="1:3">
      <c r="A7" s="4" t="s">
        <v>293</v>
      </c>
      <c r="B7" s="5" t="n">
        <v>57</v>
      </c>
    </row>
    <row r="8" spans="1:3">
      <c r="A8" s="4" t="s">
        <v>294</v>
      </c>
      <c r="B8" s="5" t="n">
        <v>57</v>
      </c>
      <c r="C8" s="5" t="n">
        <v>55</v>
      </c>
    </row>
    <row r="9" spans="1:3">
      <c r="A9" s="4" t="s">
        <v>295</v>
      </c>
      <c r="B9" s="5" t="n">
        <v>0</v>
      </c>
    </row>
    <row r="10" spans="1:3">
      <c r="A10" s="4" t="s">
        <v>296</v>
      </c>
      <c r="B10" s="5" t="n">
        <v>-1</v>
      </c>
    </row>
    <row r="11" spans="1:3">
      <c r="A11" s="4" t="s">
        <v>297</v>
      </c>
      <c r="B11" s="5" t="n">
        <v>-1</v>
      </c>
      <c r="C11" s="5" t="n">
        <v>-1</v>
      </c>
    </row>
    <row r="12" spans="1:3">
      <c r="A12" s="4" t="s">
        <v>298</v>
      </c>
      <c r="B12" s="5" t="n">
        <v>-3</v>
      </c>
    </row>
    <row r="13" spans="1:3">
      <c r="A13" s="4" t="s">
        <v>299</v>
      </c>
      <c r="B13" s="5" t="n">
        <v>-2</v>
      </c>
    </row>
    <row r="14" spans="1:3">
      <c r="A14" s="4" t="s">
        <v>300</v>
      </c>
      <c r="B14" s="7" t="n">
        <v>-5</v>
      </c>
      <c r="C14" s="7"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2979</v>
      </c>
      <c r="C3" s="7" t="n">
        <v>2819</v>
      </c>
    </row>
    <row r="4" spans="1:3">
      <c r="A4" s="4" t="s">
        <v>66</v>
      </c>
      <c r="B4" s="5" t="n">
        <v>2192</v>
      </c>
      <c r="C4" s="5" t="n">
        <v>1758</v>
      </c>
    </row>
    <row r="5" spans="1:3">
      <c r="A5" s="4" t="s">
        <v>67</v>
      </c>
      <c r="B5" s="5" t="n">
        <v>325</v>
      </c>
      <c r="C5" s="5" t="n">
        <v>0</v>
      </c>
    </row>
    <row r="6" spans="1:3">
      <c r="A6" s="4" t="s">
        <v>68</v>
      </c>
      <c r="B6" s="5" t="n">
        <v>1006</v>
      </c>
      <c r="C6" s="5" t="n">
        <v>974</v>
      </c>
    </row>
    <row r="7" spans="1:3">
      <c r="A7" s="4" t="s">
        <v>69</v>
      </c>
      <c r="B7" s="5" t="n">
        <v>68</v>
      </c>
      <c r="C7" s="5" t="n">
        <v>39</v>
      </c>
    </row>
    <row r="8" spans="1:3">
      <c r="A8" s="4" t="s">
        <v>70</v>
      </c>
      <c r="B8" s="5" t="n">
        <v>159</v>
      </c>
      <c r="C8" s="5" t="n">
        <v>131</v>
      </c>
    </row>
    <row r="9" spans="1:3">
      <c r="A9" s="4" t="s">
        <v>71</v>
      </c>
      <c r="B9" s="5" t="n">
        <v>440</v>
      </c>
      <c r="C9" s="5" t="n">
        <v>267</v>
      </c>
    </row>
    <row r="10" spans="1:3">
      <c r="A10" s="4" t="s">
        <v>72</v>
      </c>
      <c r="B10" s="5" t="n">
        <v>7169</v>
      </c>
      <c r="C10" s="5" t="n">
        <v>5988</v>
      </c>
    </row>
    <row r="11" spans="1:3">
      <c r="A11" s="4" t="s">
        <v>73</v>
      </c>
      <c r="B11" s="5" t="n">
        <v>449</v>
      </c>
      <c r="C11" s="5" t="n">
        <v>454</v>
      </c>
    </row>
    <row r="12" spans="1:3">
      <c r="A12" s="4" t="s">
        <v>74</v>
      </c>
      <c r="B12" s="5" t="n">
        <v>93</v>
      </c>
      <c r="C12" s="5" t="n">
        <v>86</v>
      </c>
    </row>
    <row r="13" spans="1:3">
      <c r="A13" s="4" t="s">
        <v>75</v>
      </c>
      <c r="B13" s="5" t="n">
        <v>112</v>
      </c>
      <c r="C13" s="5" t="n">
        <v>140</v>
      </c>
    </row>
    <row r="14" spans="1:3">
      <c r="A14" s="4" t="s">
        <v>76</v>
      </c>
      <c r="B14" s="5" t="n">
        <v>559</v>
      </c>
      <c r="C14" s="5" t="n">
        <v>620</v>
      </c>
    </row>
    <row r="15" spans="1:3">
      <c r="A15" s="4" t="s">
        <v>67</v>
      </c>
      <c r="B15" s="5" t="n">
        <v>118</v>
      </c>
      <c r="C15" s="5" t="n">
        <v>110</v>
      </c>
    </row>
    <row r="16" spans="1:3">
      <c r="A16" s="4" t="s">
        <v>77</v>
      </c>
      <c r="B16" s="5" t="n">
        <v>36</v>
      </c>
      <c r="C16" s="5" t="n">
        <v>10</v>
      </c>
    </row>
    <row r="17" spans="1:3">
      <c r="A17" s="4" t="s">
        <v>78</v>
      </c>
      <c r="B17" s="5" t="n">
        <v>47</v>
      </c>
      <c r="C17" s="5" t="n">
        <v>41</v>
      </c>
    </row>
    <row r="18" spans="1:3">
      <c r="A18" s="4" t="s">
        <v>79</v>
      </c>
      <c r="B18" s="5" t="n">
        <v>8583</v>
      </c>
      <c r="C18" s="5" t="n">
        <v>7449</v>
      </c>
    </row>
    <row r="19" spans="1:3">
      <c r="A19" s="3" t="s">
        <v>80</v>
      </c>
    </row>
    <row r="20" spans="1:3">
      <c r="A20" s="4" t="s">
        <v>81</v>
      </c>
      <c r="B20" s="5" t="n">
        <v>2077</v>
      </c>
      <c r="C20" s="5" t="n">
        <v>1929</v>
      </c>
    </row>
    <row r="21" spans="1:3">
      <c r="A21" s="4" t="s">
        <v>82</v>
      </c>
      <c r="B21" s="5" t="n">
        <v>1844</v>
      </c>
      <c r="C21" s="5" t="n">
        <v>1202</v>
      </c>
    </row>
    <row r="22" spans="1:3">
      <c r="A22" s="4" t="s">
        <v>83</v>
      </c>
      <c r="B22" s="5" t="n">
        <v>375</v>
      </c>
      <c r="C22" s="5" t="n">
        <v>385</v>
      </c>
    </row>
    <row r="23" spans="1:3">
      <c r="A23" s="4" t="s">
        <v>84</v>
      </c>
      <c r="B23" s="5" t="n">
        <v>284</v>
      </c>
      <c r="C23" s="5" t="n">
        <v>315</v>
      </c>
    </row>
    <row r="24" spans="1:3">
      <c r="A24" s="4" t="s">
        <v>85</v>
      </c>
      <c r="B24" s="5" t="n">
        <v>773</v>
      </c>
      <c r="C24" s="5" t="n">
        <v>472</v>
      </c>
    </row>
    <row r="25" spans="1:3">
      <c r="A25" s="4" t="s">
        <v>86</v>
      </c>
      <c r="B25" s="5" t="n">
        <v>440</v>
      </c>
      <c r="C25" s="5" t="n">
        <v>267</v>
      </c>
    </row>
    <row r="26" spans="1:3">
      <c r="A26" s="4" t="s">
        <v>87</v>
      </c>
      <c r="B26" s="5" t="n">
        <v>5793</v>
      </c>
      <c r="C26" s="5" t="n">
        <v>4570</v>
      </c>
    </row>
    <row r="27" spans="1:3">
      <c r="A27" s="4" t="s">
        <v>88</v>
      </c>
      <c r="B27" s="5" t="n">
        <v>1017</v>
      </c>
      <c r="C27" s="5" t="n">
        <v>975</v>
      </c>
    </row>
    <row r="28" spans="1:3">
      <c r="A28" s="4" t="s">
        <v>89</v>
      </c>
      <c r="B28" s="5" t="n">
        <v>198</v>
      </c>
      <c r="C28" s="5" t="n">
        <v>198</v>
      </c>
    </row>
    <row r="29" spans="1:3">
      <c r="A29" s="4" t="s">
        <v>77</v>
      </c>
      <c r="B29" s="5" t="n">
        <v>0</v>
      </c>
      <c r="C29" s="5" t="n">
        <v>15</v>
      </c>
    </row>
    <row r="30" spans="1:3">
      <c r="A30" s="4" t="s">
        <v>90</v>
      </c>
      <c r="B30" s="5" t="n">
        <v>54</v>
      </c>
      <c r="C30" s="5" t="n">
        <v>42</v>
      </c>
    </row>
    <row r="31" spans="1:3">
      <c r="A31" s="4" t="s">
        <v>91</v>
      </c>
      <c r="B31" s="5" t="n">
        <v>7062</v>
      </c>
      <c r="C31" s="5" t="n">
        <v>5800</v>
      </c>
    </row>
    <row r="32" spans="1:3">
      <c r="A32" s="3" t="s">
        <v>92</v>
      </c>
    </row>
    <row r="33" spans="1:3">
      <c r="A33" s="4" t="s">
        <v>93</v>
      </c>
      <c r="B33" s="5" t="n">
        <v>0</v>
      </c>
      <c r="C33" s="5" t="n">
        <v>0</v>
      </c>
    </row>
    <row r="34" spans="1:3">
      <c r="A34" s="4" t="s">
        <v>94</v>
      </c>
      <c r="B34" s="5" t="n">
        <v>0</v>
      </c>
      <c r="C34" s="5" t="n">
        <v>0</v>
      </c>
    </row>
    <row r="35" spans="1:3">
      <c r="A35" s="4" t="s">
        <v>95</v>
      </c>
      <c r="B35" s="5" t="n">
        <v>865</v>
      </c>
      <c r="C35" s="5" t="n">
        <v>841</v>
      </c>
    </row>
    <row r="36" spans="1:3">
      <c r="A36" s="4" t="s">
        <v>96</v>
      </c>
      <c r="B36" s="5" t="n">
        <v>-1</v>
      </c>
      <c r="C36" s="5" t="n">
        <v>-2</v>
      </c>
    </row>
    <row r="37" spans="1:3">
      <c r="A37" s="4" t="s">
        <v>97</v>
      </c>
      <c r="B37" s="5" t="n">
        <v>657</v>
      </c>
      <c r="C37" s="5" t="n">
        <v>810</v>
      </c>
    </row>
    <row r="38" spans="1:3">
      <c r="A38" s="4" t="s">
        <v>98</v>
      </c>
      <c r="B38" s="5" t="n">
        <v>1521</v>
      </c>
      <c r="C38" s="5" t="n">
        <v>1649</v>
      </c>
    </row>
    <row r="39" spans="1:3">
      <c r="A39" s="4" t="s">
        <v>99</v>
      </c>
      <c r="B39" s="7" t="n">
        <v>8583</v>
      </c>
      <c r="C39" s="7" t="n">
        <v>744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25</v>
      </c>
      <c r="D1" s="2" t="s">
        <v>1</v>
      </c>
    </row>
    <row r="2" spans="1:5">
      <c r="B2" s="2" t="s">
        <v>2</v>
      </c>
      <c r="C2" s="2" t="s">
        <v>26</v>
      </c>
      <c r="D2" s="2" t="s">
        <v>2</v>
      </c>
      <c r="E2" s="2" t="s">
        <v>26</v>
      </c>
    </row>
    <row r="3" spans="1:5">
      <c r="A3" s="3" t="s">
        <v>282</v>
      </c>
    </row>
    <row r="4" spans="1:5">
      <c r="A4" s="4" t="s">
        <v>302</v>
      </c>
      <c r="B4" s="7" t="n">
        <v>39</v>
      </c>
      <c r="C4" s="7" t="n">
        <v>41</v>
      </c>
      <c r="D4" s="7" t="n">
        <v>77</v>
      </c>
      <c r="E4" s="7" t="n">
        <v>81</v>
      </c>
    </row>
    <row r="5" spans="1:5">
      <c r="A5" s="3" t="s">
        <v>303</v>
      </c>
    </row>
    <row r="6" spans="1:5">
      <c r="A6" s="4" t="s">
        <v>304</v>
      </c>
      <c r="B6" s="5" t="n">
        <v>29</v>
      </c>
      <c r="C6" s="5" t="n">
        <v>36</v>
      </c>
      <c r="D6" s="5" t="n">
        <v>48</v>
      </c>
      <c r="E6" s="5" t="n">
        <v>54</v>
      </c>
    </row>
    <row r="7" spans="1:5">
      <c r="A7" s="4" t="s">
        <v>305</v>
      </c>
      <c r="B7" s="5" t="n">
        <v>1</v>
      </c>
      <c r="C7" s="5" t="n">
        <v>49</v>
      </c>
      <c r="D7" s="5" t="n">
        <v>6</v>
      </c>
      <c r="E7" s="5" t="n">
        <v>54</v>
      </c>
    </row>
    <row r="8" spans="1:5">
      <c r="A8" s="4" t="s">
        <v>306</v>
      </c>
      <c r="B8" s="7" t="n">
        <v>30</v>
      </c>
      <c r="C8" s="7" t="n">
        <v>85</v>
      </c>
      <c r="D8" s="7" t="n">
        <v>54</v>
      </c>
      <c r="E8" s="7" t="n">
        <v>108</v>
      </c>
    </row>
    <row r="9" spans="1:5">
      <c r="A9" s="4" t="s">
        <v>307</v>
      </c>
      <c r="B9" s="4" t="s">
        <v>308</v>
      </c>
      <c r="C9" s="4" t="s">
        <v>309</v>
      </c>
      <c r="D9" s="4" t="s">
        <v>308</v>
      </c>
      <c r="E9" s="4" t="s">
        <v>310</v>
      </c>
    </row>
    <row r="10" spans="1:5">
      <c r="A10" s="4" t="s">
        <v>311</v>
      </c>
    </row>
    <row r="11" spans="1:5">
      <c r="A11" s="3" t="s">
        <v>282</v>
      </c>
    </row>
    <row r="12" spans="1:5">
      <c r="A12" s="4" t="s">
        <v>312</v>
      </c>
      <c r="D12" s="4" t="s">
        <v>313</v>
      </c>
    </row>
    <row r="13" spans="1:5">
      <c r="A13" s="4" t="s">
        <v>314</v>
      </c>
    </row>
    <row r="14" spans="1:5">
      <c r="A14" s="3" t="s">
        <v>282</v>
      </c>
    </row>
    <row r="15" spans="1:5">
      <c r="A15" s="4" t="s">
        <v>312</v>
      </c>
      <c r="D15" s="4" t="s">
        <v>31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25</v>
      </c>
      <c r="D1" s="2" t="s">
        <v>1</v>
      </c>
    </row>
    <row r="2" spans="1:5">
      <c r="B2" s="2" t="s">
        <v>2</v>
      </c>
      <c r="C2" s="2" t="s">
        <v>26</v>
      </c>
      <c r="D2" s="2" t="s">
        <v>2</v>
      </c>
      <c r="E2" s="2" t="s">
        <v>26</v>
      </c>
    </row>
    <row r="3" spans="1:5">
      <c r="A3" s="3" t="s">
        <v>317</v>
      </c>
    </row>
    <row r="4" spans="1:5">
      <c r="A4" s="4" t="s">
        <v>51</v>
      </c>
      <c r="B4" s="7" t="n">
        <v>-230</v>
      </c>
      <c r="C4" s="7" t="n">
        <v>33</v>
      </c>
      <c r="D4" s="7" t="n">
        <v>-153</v>
      </c>
      <c r="E4" s="7" t="n">
        <v>57</v>
      </c>
    </row>
    <row r="5" spans="1:5">
      <c r="A5" s="3" t="s">
        <v>318</v>
      </c>
    </row>
    <row r="6" spans="1:5">
      <c r="A6" s="4" t="s">
        <v>319</v>
      </c>
      <c r="B6" s="5" t="n">
        <v>56</v>
      </c>
      <c r="C6" s="5" t="n">
        <v>55</v>
      </c>
      <c r="D6" s="5" t="n">
        <v>56</v>
      </c>
      <c r="E6" s="5" t="n">
        <v>55</v>
      </c>
    </row>
    <row r="7" spans="1:5">
      <c r="A7" s="3" t="s">
        <v>320</v>
      </c>
    </row>
    <row r="8" spans="1:5">
      <c r="A8" s="4" t="s">
        <v>321</v>
      </c>
      <c r="B8" s="5" t="n">
        <v>0</v>
      </c>
      <c r="C8" s="5" t="n">
        <v>0</v>
      </c>
      <c r="D8" s="5" t="n">
        <v>0</v>
      </c>
      <c r="E8" s="5" t="n">
        <v>1</v>
      </c>
    </row>
    <row r="9" spans="1:5">
      <c r="A9" s="4" t="s">
        <v>322</v>
      </c>
      <c r="B9" s="5" t="n">
        <v>56</v>
      </c>
      <c r="C9" s="5" t="n">
        <v>55</v>
      </c>
      <c r="D9" s="5" t="n">
        <v>56</v>
      </c>
      <c r="E9" s="5" t="n">
        <v>56</v>
      </c>
    </row>
    <row r="10" spans="1:5">
      <c r="A10" s="3" t="s">
        <v>52</v>
      </c>
    </row>
    <row r="11" spans="1:5">
      <c r="A11" s="4" t="s">
        <v>53</v>
      </c>
      <c r="B11" s="8" t="n">
        <v>-4.1</v>
      </c>
      <c r="C11" s="8" t="n">
        <v>0.58</v>
      </c>
      <c r="D11" s="8" t="n">
        <v>-2.74</v>
      </c>
      <c r="E11" s="8" t="n">
        <v>1.02</v>
      </c>
    </row>
    <row r="12" spans="1:5">
      <c r="A12" s="4" t="s">
        <v>54</v>
      </c>
      <c r="B12" s="8" t="n">
        <v>-4.1</v>
      </c>
      <c r="C12" s="8" t="n">
        <v>0.58</v>
      </c>
      <c r="D12" s="8" t="n">
        <v>-2.74</v>
      </c>
      <c r="E12" s="8" t="n">
        <v>1.01</v>
      </c>
    </row>
    <row r="13" spans="1:5">
      <c r="A13" s="3" t="s">
        <v>323</v>
      </c>
    </row>
    <row r="14" spans="1:5">
      <c r="A14" s="4" t="s">
        <v>324</v>
      </c>
      <c r="B14" s="5" t="n">
        <v>2</v>
      </c>
      <c r="C14" s="5" t="n">
        <v>0</v>
      </c>
      <c r="D14" s="5" t="n">
        <v>1</v>
      </c>
      <c r="E14" s="5" t="n">
        <v>0</v>
      </c>
    </row>
    <row r="15" spans="1:5">
      <c r="A15" s="4" t="s">
        <v>325</v>
      </c>
      <c r="B15" s="4" t="s">
        <v>145</v>
      </c>
      <c r="D15" s="4" t="s">
        <v>14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63</v>
      </c>
    </row>
    <row r="2" spans="1:3">
      <c r="A2" s="4" t="s">
        <v>141</v>
      </c>
    </row>
    <row r="3" spans="1:3">
      <c r="A3" s="3" t="s">
        <v>327</v>
      </c>
    </row>
    <row r="4" spans="1:3">
      <c r="A4" s="4" t="s">
        <v>328</v>
      </c>
      <c r="B4" s="4" t="s">
        <v>145</v>
      </c>
    </row>
    <row r="5" spans="1:3">
      <c r="A5" s="4" t="s">
        <v>329</v>
      </c>
    </row>
    <row r="6" spans="1:3">
      <c r="A6" s="3" t="s">
        <v>327</v>
      </c>
    </row>
    <row r="7" spans="1:3">
      <c r="A7" s="4" t="s">
        <v>328</v>
      </c>
      <c r="B7" s="4" t="s">
        <v>145</v>
      </c>
    </row>
    <row r="8" spans="1:3">
      <c r="A8" s="4" t="s">
        <v>330</v>
      </c>
    </row>
    <row r="9" spans="1:3">
      <c r="A9" s="3" t="s">
        <v>327</v>
      </c>
    </row>
    <row r="10" spans="1:3">
      <c r="A10" s="4" t="s">
        <v>331</v>
      </c>
      <c r="B10" s="7" t="n">
        <v>2957</v>
      </c>
      <c r="C10" s="7" t="n">
        <v>2025</v>
      </c>
    </row>
    <row r="11" spans="1:3">
      <c r="A11" s="4" t="s">
        <v>332</v>
      </c>
      <c r="B11" s="5" t="n">
        <v>440</v>
      </c>
      <c r="C11" s="5" t="n">
        <v>267</v>
      </c>
    </row>
    <row r="12" spans="1:3">
      <c r="A12" s="4" t="s">
        <v>333</v>
      </c>
    </row>
    <row r="13" spans="1:3">
      <c r="A13" s="3" t="s">
        <v>327</v>
      </c>
    </row>
    <row r="14" spans="1:3">
      <c r="A14" s="4" t="s">
        <v>331</v>
      </c>
      <c r="B14" s="5" t="n">
        <v>228</v>
      </c>
    </row>
    <row r="15" spans="1:3">
      <c r="A15" s="4" t="s">
        <v>334</v>
      </c>
    </row>
    <row r="16" spans="1:3">
      <c r="A16" s="3" t="s">
        <v>327</v>
      </c>
    </row>
    <row r="17" spans="1:3">
      <c r="A17" s="4" t="s">
        <v>331</v>
      </c>
      <c r="B17" s="5" t="n">
        <v>97</v>
      </c>
    </row>
    <row r="18" spans="1:3">
      <c r="A18" s="4" t="s">
        <v>335</v>
      </c>
    </row>
    <row r="19" spans="1:3">
      <c r="A19" s="3" t="s">
        <v>327</v>
      </c>
    </row>
    <row r="20" spans="1:3">
      <c r="A20" s="4" t="s">
        <v>331</v>
      </c>
      <c r="B20" s="5" t="n">
        <v>325</v>
      </c>
    </row>
    <row r="21" spans="1:3">
      <c r="A21" s="4" t="s">
        <v>333</v>
      </c>
    </row>
    <row r="22" spans="1:3">
      <c r="A22" s="3" t="s">
        <v>327</v>
      </c>
    </row>
    <row r="23" spans="1:3">
      <c r="A23" s="4" t="s">
        <v>331</v>
      </c>
      <c r="B23" s="5" t="n">
        <v>1386</v>
      </c>
      <c r="C23" s="5" t="n">
        <v>1179</v>
      </c>
    </row>
    <row r="24" spans="1:3">
      <c r="A24" s="4" t="s">
        <v>334</v>
      </c>
    </row>
    <row r="25" spans="1:3">
      <c r="A25" s="3" t="s">
        <v>327</v>
      </c>
    </row>
    <row r="26" spans="1:3">
      <c r="A26" s="4" t="s">
        <v>331</v>
      </c>
      <c r="B26" s="5" t="n">
        <v>263</v>
      </c>
      <c r="C26" s="5" t="n">
        <v>84</v>
      </c>
    </row>
    <row r="27" spans="1:3">
      <c r="A27" s="4" t="s">
        <v>336</v>
      </c>
    </row>
    <row r="28" spans="1:3">
      <c r="A28" s="3" t="s">
        <v>327</v>
      </c>
    </row>
    <row r="29" spans="1:3">
      <c r="A29" s="4" t="s">
        <v>331</v>
      </c>
      <c r="B29" s="5" t="n">
        <v>241</v>
      </c>
      <c r="C29" s="5" t="n">
        <v>231</v>
      </c>
    </row>
    <row r="30" spans="1:3">
      <c r="A30" s="4" t="s">
        <v>337</v>
      </c>
    </row>
    <row r="31" spans="1:3">
      <c r="A31" s="3" t="s">
        <v>327</v>
      </c>
    </row>
    <row r="32" spans="1:3">
      <c r="A32" s="4" t="s">
        <v>331</v>
      </c>
      <c r="B32" s="5" t="n">
        <v>140</v>
      </c>
      <c r="C32" s="5" t="n">
        <v>142</v>
      </c>
    </row>
    <row r="33" spans="1:3">
      <c r="A33" s="4" t="s">
        <v>338</v>
      </c>
    </row>
    <row r="34" spans="1:3">
      <c r="A34" s="3" t="s">
        <v>327</v>
      </c>
    </row>
    <row r="35" spans="1:3">
      <c r="A35" s="4" t="s">
        <v>331</v>
      </c>
      <c r="B35" s="5" t="n">
        <v>128</v>
      </c>
      <c r="C35" s="5" t="n">
        <v>69</v>
      </c>
    </row>
    <row r="36" spans="1:3">
      <c r="A36" s="4" t="s">
        <v>339</v>
      </c>
    </row>
    <row r="37" spans="1:3">
      <c r="A37" s="3" t="s">
        <v>327</v>
      </c>
    </row>
    <row r="38" spans="1:3">
      <c r="A38" s="4" t="s">
        <v>331</v>
      </c>
      <c r="B38" s="5" t="n">
        <v>34</v>
      </c>
      <c r="C38" s="5" t="n">
        <v>53</v>
      </c>
    </row>
    <row r="39" spans="1:3">
      <c r="A39" s="4" t="s">
        <v>340</v>
      </c>
    </row>
    <row r="40" spans="1:3">
      <c r="A40" s="3" t="s">
        <v>327</v>
      </c>
    </row>
    <row r="41" spans="1:3">
      <c r="A41" s="4" t="s">
        <v>331</v>
      </c>
      <c r="B41" s="5" t="n">
        <v>2192</v>
      </c>
      <c r="C41" s="5" t="n">
        <v>1758</v>
      </c>
    </row>
    <row r="42" spans="1:3">
      <c r="A42" s="4" t="s">
        <v>341</v>
      </c>
    </row>
    <row r="43" spans="1:3">
      <c r="A43" s="3" t="s">
        <v>327</v>
      </c>
    </row>
    <row r="44" spans="1:3">
      <c r="A44" s="4" t="s">
        <v>331</v>
      </c>
      <c r="B44" s="5" t="n">
        <v>440</v>
      </c>
      <c r="C44" s="5" t="n">
        <v>267</v>
      </c>
    </row>
    <row r="45" spans="1:3">
      <c r="A45" s="4" t="s">
        <v>342</v>
      </c>
    </row>
    <row r="46" spans="1:3">
      <c r="A46" s="3" t="s">
        <v>327</v>
      </c>
    </row>
    <row r="47" spans="1:3">
      <c r="A47" s="4" t="s">
        <v>329</v>
      </c>
      <c r="B47" s="5" t="n">
        <v>440</v>
      </c>
      <c r="C47" s="5" t="n">
        <v>267</v>
      </c>
    </row>
    <row r="48" spans="1:3">
      <c r="A48" s="4" t="s">
        <v>343</v>
      </c>
    </row>
    <row r="49" spans="1:3">
      <c r="A49" s="3" t="s">
        <v>327</v>
      </c>
    </row>
    <row r="50" spans="1:3">
      <c r="A50" s="4" t="s">
        <v>331</v>
      </c>
      <c r="B50" s="5" t="n">
        <v>601</v>
      </c>
      <c r="C50" s="5" t="n">
        <v>315</v>
      </c>
    </row>
    <row r="51" spans="1:3">
      <c r="A51" s="4" t="s">
        <v>332</v>
      </c>
      <c r="B51" s="5" t="n">
        <v>0</v>
      </c>
      <c r="C51" s="5" t="n">
        <v>0</v>
      </c>
    </row>
    <row r="52" spans="1:3">
      <c r="A52" s="4" t="s">
        <v>344</v>
      </c>
    </row>
    <row r="53" spans="1:3">
      <c r="A53" s="3" t="s">
        <v>327</v>
      </c>
    </row>
    <row r="54" spans="1:3">
      <c r="A54" s="4" t="s">
        <v>331</v>
      </c>
      <c r="B54" s="5" t="n">
        <v>0</v>
      </c>
    </row>
    <row r="55" spans="1:3">
      <c r="A55" s="4" t="s">
        <v>345</v>
      </c>
    </row>
    <row r="56" spans="1:3">
      <c r="A56" s="3" t="s">
        <v>327</v>
      </c>
    </row>
    <row r="57" spans="1:3">
      <c r="A57" s="4" t="s">
        <v>331</v>
      </c>
      <c r="B57" s="5" t="n">
        <v>97</v>
      </c>
    </row>
    <row r="58" spans="1:3">
      <c r="A58" s="4" t="s">
        <v>346</v>
      </c>
    </row>
    <row r="59" spans="1:3">
      <c r="A59" s="3" t="s">
        <v>327</v>
      </c>
    </row>
    <row r="60" spans="1:3">
      <c r="A60" s="4" t="s">
        <v>331</v>
      </c>
      <c r="B60" s="5" t="n">
        <v>97</v>
      </c>
    </row>
    <row r="61" spans="1:3">
      <c r="A61" s="4" t="s">
        <v>344</v>
      </c>
    </row>
    <row r="62" spans="1:3">
      <c r="A62" s="3" t="s">
        <v>327</v>
      </c>
    </row>
    <row r="63" spans="1:3">
      <c r="A63" s="4" t="s">
        <v>331</v>
      </c>
      <c r="B63" s="5" t="n">
        <v>0</v>
      </c>
      <c r="C63" s="5" t="n">
        <v>0</v>
      </c>
    </row>
    <row r="64" spans="1:3">
      <c r="A64" s="4" t="s">
        <v>345</v>
      </c>
    </row>
    <row r="65" spans="1:3">
      <c r="A65" s="3" t="s">
        <v>327</v>
      </c>
    </row>
    <row r="66" spans="1:3">
      <c r="A66" s="4" t="s">
        <v>331</v>
      </c>
      <c r="B66" s="5" t="n">
        <v>263</v>
      </c>
      <c r="C66" s="5" t="n">
        <v>84</v>
      </c>
    </row>
    <row r="67" spans="1:3">
      <c r="A67" s="4" t="s">
        <v>347</v>
      </c>
    </row>
    <row r="68" spans="1:3">
      <c r="A68" s="3" t="s">
        <v>327</v>
      </c>
    </row>
    <row r="69" spans="1:3">
      <c r="A69" s="4" t="s">
        <v>331</v>
      </c>
      <c r="B69" s="5" t="n">
        <v>241</v>
      </c>
      <c r="C69" s="5" t="n">
        <v>231</v>
      </c>
    </row>
    <row r="70" spans="1:3">
      <c r="A70" s="4" t="s">
        <v>348</v>
      </c>
    </row>
    <row r="71" spans="1:3">
      <c r="A71" s="3" t="s">
        <v>327</v>
      </c>
    </row>
    <row r="72" spans="1:3">
      <c r="A72" s="4" t="s">
        <v>331</v>
      </c>
      <c r="B72" s="5" t="n">
        <v>0</v>
      </c>
      <c r="C72" s="5" t="n">
        <v>0</v>
      </c>
    </row>
    <row r="73" spans="1:3">
      <c r="A73" s="4" t="s">
        <v>349</v>
      </c>
    </row>
    <row r="74" spans="1:3">
      <c r="A74" s="3" t="s">
        <v>327</v>
      </c>
    </row>
    <row r="75" spans="1:3">
      <c r="A75" s="4" t="s">
        <v>331</v>
      </c>
      <c r="B75" s="5" t="n">
        <v>0</v>
      </c>
      <c r="C75" s="5" t="n">
        <v>0</v>
      </c>
    </row>
    <row r="76" spans="1:3">
      <c r="A76" s="4" t="s">
        <v>350</v>
      </c>
    </row>
    <row r="77" spans="1:3">
      <c r="A77" s="3" t="s">
        <v>327</v>
      </c>
    </row>
    <row r="78" spans="1:3">
      <c r="A78" s="4" t="s">
        <v>331</v>
      </c>
      <c r="B78" s="5" t="n">
        <v>0</v>
      </c>
      <c r="C78" s="5" t="n">
        <v>0</v>
      </c>
    </row>
    <row r="79" spans="1:3">
      <c r="A79" s="4" t="s">
        <v>351</v>
      </c>
    </row>
    <row r="80" spans="1:3">
      <c r="A80" s="3" t="s">
        <v>327</v>
      </c>
    </row>
    <row r="81" spans="1:3">
      <c r="A81" s="4" t="s">
        <v>331</v>
      </c>
      <c r="B81" s="5" t="n">
        <v>504</v>
      </c>
      <c r="C81" s="5" t="n">
        <v>315</v>
      </c>
    </row>
    <row r="82" spans="1:3">
      <c r="A82" s="4" t="s">
        <v>352</v>
      </c>
    </row>
    <row r="83" spans="1:3">
      <c r="A83" s="3" t="s">
        <v>327</v>
      </c>
    </row>
    <row r="84" spans="1:3">
      <c r="A84" s="4" t="s">
        <v>331</v>
      </c>
      <c r="B84" s="5" t="n">
        <v>0</v>
      </c>
      <c r="C84" s="5" t="n">
        <v>0</v>
      </c>
    </row>
    <row r="85" spans="1:3">
      <c r="A85" s="4" t="s">
        <v>353</v>
      </c>
    </row>
    <row r="86" spans="1:3">
      <c r="A86" s="3" t="s">
        <v>327</v>
      </c>
    </row>
    <row r="87" spans="1:3">
      <c r="A87" s="4" t="s">
        <v>329</v>
      </c>
      <c r="B87" s="5" t="n">
        <v>0</v>
      </c>
      <c r="C87" s="5" t="n">
        <v>0</v>
      </c>
    </row>
    <row r="88" spans="1:3">
      <c r="A88" s="4" t="s">
        <v>354</v>
      </c>
    </row>
    <row r="89" spans="1:3">
      <c r="A89" s="3" t="s">
        <v>327</v>
      </c>
    </row>
    <row r="90" spans="1:3">
      <c r="A90" s="4" t="s">
        <v>331</v>
      </c>
      <c r="B90" s="5" t="n">
        <v>1916</v>
      </c>
      <c r="C90" s="5" t="n">
        <v>1443</v>
      </c>
    </row>
    <row r="91" spans="1:3">
      <c r="A91" s="4" t="s">
        <v>332</v>
      </c>
      <c r="B91" s="5" t="n">
        <v>0</v>
      </c>
      <c r="C91" s="5" t="n">
        <v>0</v>
      </c>
    </row>
    <row r="92" spans="1:3">
      <c r="A92" s="4" t="s">
        <v>355</v>
      </c>
    </row>
    <row r="93" spans="1:3">
      <c r="A93" s="3" t="s">
        <v>327</v>
      </c>
    </row>
    <row r="94" spans="1:3">
      <c r="A94" s="4" t="s">
        <v>331</v>
      </c>
      <c r="B94" s="5" t="n">
        <v>228</v>
      </c>
    </row>
    <row r="95" spans="1:3">
      <c r="A95" s="4" t="s">
        <v>356</v>
      </c>
    </row>
    <row r="96" spans="1:3">
      <c r="A96" s="3" t="s">
        <v>327</v>
      </c>
    </row>
    <row r="97" spans="1:3">
      <c r="A97" s="4" t="s">
        <v>331</v>
      </c>
      <c r="B97" s="5" t="n">
        <v>0</v>
      </c>
    </row>
    <row r="98" spans="1:3">
      <c r="A98" s="4" t="s">
        <v>357</v>
      </c>
    </row>
    <row r="99" spans="1:3">
      <c r="A99" s="3" t="s">
        <v>327</v>
      </c>
    </row>
    <row r="100" spans="1:3">
      <c r="A100" s="4" t="s">
        <v>331</v>
      </c>
      <c r="B100" s="5" t="n">
        <v>228</v>
      </c>
    </row>
    <row r="101" spans="1:3">
      <c r="A101" s="4" t="s">
        <v>355</v>
      </c>
    </row>
    <row r="102" spans="1:3">
      <c r="A102" s="3" t="s">
        <v>327</v>
      </c>
    </row>
    <row r="103" spans="1:3">
      <c r="A103" s="4" t="s">
        <v>331</v>
      </c>
      <c r="B103" s="5" t="n">
        <v>1386</v>
      </c>
      <c r="C103" s="5" t="n">
        <v>1179</v>
      </c>
    </row>
    <row r="104" spans="1:3">
      <c r="A104" s="4" t="s">
        <v>356</v>
      </c>
    </row>
    <row r="105" spans="1:3">
      <c r="A105" s="3" t="s">
        <v>327</v>
      </c>
    </row>
    <row r="106" spans="1:3">
      <c r="A106" s="4" t="s">
        <v>331</v>
      </c>
      <c r="B106" s="5" t="n">
        <v>0</v>
      </c>
      <c r="C106" s="5" t="n">
        <v>0</v>
      </c>
    </row>
    <row r="107" spans="1:3">
      <c r="A107" s="4" t="s">
        <v>358</v>
      </c>
    </row>
    <row r="108" spans="1:3">
      <c r="A108" s="3" t="s">
        <v>327</v>
      </c>
    </row>
    <row r="109" spans="1:3">
      <c r="A109" s="4" t="s">
        <v>331</v>
      </c>
      <c r="B109" s="5" t="n">
        <v>0</v>
      </c>
      <c r="C109" s="5" t="n">
        <v>0</v>
      </c>
    </row>
    <row r="110" spans="1:3">
      <c r="A110" s="4" t="s">
        <v>359</v>
      </c>
    </row>
    <row r="111" spans="1:3">
      <c r="A111" s="3" t="s">
        <v>327</v>
      </c>
    </row>
    <row r="112" spans="1:3">
      <c r="A112" s="4" t="s">
        <v>331</v>
      </c>
      <c r="B112" s="5" t="n">
        <v>140</v>
      </c>
      <c r="C112" s="5" t="n">
        <v>142</v>
      </c>
    </row>
    <row r="113" spans="1:3">
      <c r="A113" s="4" t="s">
        <v>360</v>
      </c>
    </row>
    <row r="114" spans="1:3">
      <c r="A114" s="3" t="s">
        <v>327</v>
      </c>
    </row>
    <row r="115" spans="1:3">
      <c r="A115" s="4" t="s">
        <v>331</v>
      </c>
      <c r="B115" s="5" t="n">
        <v>128</v>
      </c>
      <c r="C115" s="5" t="n">
        <v>69</v>
      </c>
    </row>
    <row r="116" spans="1:3">
      <c r="A116" s="4" t="s">
        <v>361</v>
      </c>
    </row>
    <row r="117" spans="1:3">
      <c r="A117" s="3" t="s">
        <v>327</v>
      </c>
    </row>
    <row r="118" spans="1:3">
      <c r="A118" s="4" t="s">
        <v>331</v>
      </c>
      <c r="B118" s="5" t="n">
        <v>34</v>
      </c>
      <c r="C118" s="5" t="n">
        <v>53</v>
      </c>
    </row>
    <row r="119" spans="1:3">
      <c r="A119" s="4" t="s">
        <v>362</v>
      </c>
    </row>
    <row r="120" spans="1:3">
      <c r="A120" s="3" t="s">
        <v>327</v>
      </c>
    </row>
    <row r="121" spans="1:3">
      <c r="A121" s="4" t="s">
        <v>331</v>
      </c>
      <c r="B121" s="5" t="n">
        <v>1688</v>
      </c>
      <c r="C121" s="5" t="n">
        <v>1443</v>
      </c>
    </row>
    <row r="122" spans="1:3">
      <c r="A122" s="4" t="s">
        <v>363</v>
      </c>
    </row>
    <row r="123" spans="1:3">
      <c r="A123" s="3" t="s">
        <v>327</v>
      </c>
    </row>
    <row r="124" spans="1:3">
      <c r="A124" s="4" t="s">
        <v>331</v>
      </c>
      <c r="B124" s="5" t="n">
        <v>0</v>
      </c>
      <c r="C124" s="5" t="n">
        <v>0</v>
      </c>
    </row>
    <row r="125" spans="1:3">
      <c r="A125" s="4" t="s">
        <v>364</v>
      </c>
    </row>
    <row r="126" spans="1:3">
      <c r="A126" s="3" t="s">
        <v>327</v>
      </c>
    </row>
    <row r="127" spans="1:3">
      <c r="A127" s="4" t="s">
        <v>329</v>
      </c>
      <c r="B127" s="5" t="n">
        <v>0</v>
      </c>
      <c r="C127" s="5" t="n">
        <v>0</v>
      </c>
    </row>
    <row r="128" spans="1:3">
      <c r="A128" s="4" t="s">
        <v>365</v>
      </c>
    </row>
    <row r="129" spans="1:3">
      <c r="A129" s="3" t="s">
        <v>327</v>
      </c>
    </row>
    <row r="130" spans="1:3">
      <c r="A130" s="4" t="s">
        <v>331</v>
      </c>
      <c r="B130" s="5" t="n">
        <v>440</v>
      </c>
      <c r="C130" s="5" t="n">
        <v>267</v>
      </c>
    </row>
    <row r="131" spans="1:3">
      <c r="A131" s="4" t="s">
        <v>332</v>
      </c>
      <c r="B131" s="5" t="n">
        <v>440</v>
      </c>
      <c r="C131" s="5" t="n">
        <v>267</v>
      </c>
    </row>
    <row r="132" spans="1:3">
      <c r="A132" s="4" t="s">
        <v>366</v>
      </c>
    </row>
    <row r="133" spans="1:3">
      <c r="A133" s="3" t="s">
        <v>327</v>
      </c>
    </row>
    <row r="134" spans="1:3">
      <c r="A134" s="4" t="s">
        <v>331</v>
      </c>
      <c r="B134" s="5" t="n">
        <v>0</v>
      </c>
    </row>
    <row r="135" spans="1:3">
      <c r="A135" s="4" t="s">
        <v>367</v>
      </c>
    </row>
    <row r="136" spans="1:3">
      <c r="A136" s="3" t="s">
        <v>327</v>
      </c>
    </row>
    <row r="137" spans="1:3">
      <c r="A137" s="4" t="s">
        <v>331</v>
      </c>
      <c r="B137" s="5" t="n">
        <v>0</v>
      </c>
    </row>
    <row r="138" spans="1:3">
      <c r="A138" s="4" t="s">
        <v>368</v>
      </c>
    </row>
    <row r="139" spans="1:3">
      <c r="A139" s="3" t="s">
        <v>327</v>
      </c>
    </row>
    <row r="140" spans="1:3">
      <c r="A140" s="4" t="s">
        <v>331</v>
      </c>
      <c r="B140" s="5" t="n">
        <v>0</v>
      </c>
    </row>
    <row r="141" spans="1:3">
      <c r="A141" s="4" t="s">
        <v>366</v>
      </c>
    </row>
    <row r="142" spans="1:3">
      <c r="A142" s="3" t="s">
        <v>327</v>
      </c>
    </row>
    <row r="143" spans="1:3">
      <c r="A143" s="4" t="s">
        <v>331</v>
      </c>
      <c r="B143" s="5" t="n">
        <v>0</v>
      </c>
      <c r="C143" s="5" t="n">
        <v>0</v>
      </c>
    </row>
    <row r="144" spans="1:3">
      <c r="A144" s="4" t="s">
        <v>367</v>
      </c>
    </row>
    <row r="145" spans="1:3">
      <c r="A145" s="3" t="s">
        <v>327</v>
      </c>
    </row>
    <row r="146" spans="1:3">
      <c r="A146" s="4" t="s">
        <v>331</v>
      </c>
      <c r="B146" s="5" t="n">
        <v>0</v>
      </c>
      <c r="C146" s="5" t="n">
        <v>0</v>
      </c>
    </row>
    <row r="147" spans="1:3">
      <c r="A147" s="4" t="s">
        <v>369</v>
      </c>
    </row>
    <row r="148" spans="1:3">
      <c r="A148" s="3" t="s">
        <v>327</v>
      </c>
    </row>
    <row r="149" spans="1:3">
      <c r="A149" s="4" t="s">
        <v>331</v>
      </c>
      <c r="B149" s="5" t="n">
        <v>0</v>
      </c>
      <c r="C149" s="5" t="n">
        <v>0</v>
      </c>
    </row>
    <row r="150" spans="1:3">
      <c r="A150" s="4" t="s">
        <v>370</v>
      </c>
    </row>
    <row r="151" spans="1:3">
      <c r="A151" s="3" t="s">
        <v>327</v>
      </c>
    </row>
    <row r="152" spans="1:3">
      <c r="A152" s="4" t="s">
        <v>331</v>
      </c>
      <c r="B152" s="5" t="n">
        <v>0</v>
      </c>
      <c r="C152" s="5" t="n">
        <v>0</v>
      </c>
    </row>
    <row r="153" spans="1:3">
      <c r="A153" s="4" t="s">
        <v>371</v>
      </c>
    </row>
    <row r="154" spans="1:3">
      <c r="A154" s="3" t="s">
        <v>327</v>
      </c>
    </row>
    <row r="155" spans="1:3">
      <c r="A155" s="4" t="s">
        <v>331</v>
      </c>
      <c r="B155" s="5" t="n">
        <v>0</v>
      </c>
      <c r="C155" s="5" t="n">
        <v>0</v>
      </c>
    </row>
    <row r="156" spans="1:3">
      <c r="A156" s="4" t="s">
        <v>372</v>
      </c>
    </row>
    <row r="157" spans="1:3">
      <c r="A157" s="3" t="s">
        <v>327</v>
      </c>
    </row>
    <row r="158" spans="1:3">
      <c r="A158" s="4" t="s">
        <v>331</v>
      </c>
      <c r="B158" s="5" t="n">
        <v>0</v>
      </c>
      <c r="C158" s="5" t="n">
        <v>0</v>
      </c>
    </row>
    <row r="159" spans="1:3">
      <c r="A159" s="4" t="s">
        <v>373</v>
      </c>
    </row>
    <row r="160" spans="1:3">
      <c r="A160" s="3" t="s">
        <v>327</v>
      </c>
    </row>
    <row r="161" spans="1:3">
      <c r="A161" s="4" t="s">
        <v>331</v>
      </c>
      <c r="B161" s="5" t="n">
        <v>0</v>
      </c>
      <c r="C161" s="5" t="n">
        <v>0</v>
      </c>
    </row>
    <row r="162" spans="1:3">
      <c r="A162" s="4" t="s">
        <v>374</v>
      </c>
    </row>
    <row r="163" spans="1:3">
      <c r="A163" s="3" t="s">
        <v>327</v>
      </c>
    </row>
    <row r="164" spans="1:3">
      <c r="A164" s="4" t="s">
        <v>331</v>
      </c>
      <c r="B164" s="5" t="n">
        <v>440</v>
      </c>
      <c r="C164" s="5" t="n">
        <v>267</v>
      </c>
    </row>
    <row r="165" spans="1:3">
      <c r="A165" s="4" t="s">
        <v>375</v>
      </c>
    </row>
    <row r="166" spans="1:3">
      <c r="A166" s="3" t="s">
        <v>327</v>
      </c>
    </row>
    <row r="167" spans="1:3">
      <c r="A167" s="4" t="s">
        <v>329</v>
      </c>
      <c r="B167" s="7" t="n">
        <v>440</v>
      </c>
      <c r="C167" s="7" t="n">
        <v>26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6</v>
      </c>
      <c r="B1" s="2" t="s">
        <v>2</v>
      </c>
      <c r="C1" s="2" t="s">
        <v>377</v>
      </c>
      <c r="D1" s="2" t="s">
        <v>63</v>
      </c>
      <c r="E1" s="2" t="s">
        <v>378</v>
      </c>
      <c r="F1" s="2" t="s">
        <v>379</v>
      </c>
      <c r="G1" s="2" t="s">
        <v>380</v>
      </c>
    </row>
    <row r="2" spans="1:7">
      <c r="A2" s="4" t="s">
        <v>381</v>
      </c>
    </row>
    <row r="3" spans="1:7">
      <c r="A3" s="3" t="s">
        <v>382</v>
      </c>
    </row>
    <row r="4" spans="1:7">
      <c r="A4" s="4" t="s">
        <v>383</v>
      </c>
      <c r="B4" s="4" t="s">
        <v>145</v>
      </c>
    </row>
    <row r="5" spans="1:7">
      <c r="A5" s="4" t="s">
        <v>384</v>
      </c>
    </row>
    <row r="6" spans="1:7">
      <c r="A6" s="3" t="s">
        <v>382</v>
      </c>
    </row>
    <row r="7" spans="1:7">
      <c r="A7" s="4" t="s">
        <v>383</v>
      </c>
      <c r="B7" s="4" t="s">
        <v>385</v>
      </c>
      <c r="E7" s="4" t="s">
        <v>385</v>
      </c>
    </row>
    <row r="8" spans="1:7">
      <c r="A8" s="4" t="s">
        <v>386</v>
      </c>
    </row>
    <row r="9" spans="1:7">
      <c r="A9" s="3" t="s">
        <v>382</v>
      </c>
    </row>
    <row r="10" spans="1:7">
      <c r="A10" s="4" t="s">
        <v>383</v>
      </c>
      <c r="B10" s="4" t="s">
        <v>387</v>
      </c>
      <c r="C10" s="4" t="s">
        <v>387</v>
      </c>
    </row>
    <row r="11" spans="1:7">
      <c r="A11" s="4" t="s">
        <v>388</v>
      </c>
    </row>
    <row r="12" spans="1:7">
      <c r="A12" s="3" t="s">
        <v>382</v>
      </c>
    </row>
    <row r="13" spans="1:7">
      <c r="A13" s="4" t="s">
        <v>383</v>
      </c>
      <c r="B13" s="4" t="s">
        <v>145</v>
      </c>
      <c r="G13" s="4" t="s">
        <v>145</v>
      </c>
    </row>
    <row r="14" spans="1:7">
      <c r="A14" s="4" t="s">
        <v>389</v>
      </c>
    </row>
    <row r="15" spans="1:7">
      <c r="A15" s="3" t="s">
        <v>382</v>
      </c>
    </row>
    <row r="16" spans="1:7">
      <c r="A16" s="4" t="s">
        <v>383</v>
      </c>
      <c r="B16" s="4" t="s">
        <v>390</v>
      </c>
      <c r="F16" s="4" t="s">
        <v>390</v>
      </c>
    </row>
    <row r="17" spans="1:7">
      <c r="A17" s="4" t="s">
        <v>391</v>
      </c>
    </row>
    <row r="18" spans="1:7">
      <c r="A18" s="3" t="s">
        <v>382</v>
      </c>
    </row>
    <row r="19" spans="1:7">
      <c r="A19" s="4" t="s">
        <v>392</v>
      </c>
      <c r="B19" s="7" t="n">
        <v>1789</v>
      </c>
      <c r="D19" s="7" t="n">
        <v>1446</v>
      </c>
    </row>
    <row r="20" spans="1:7">
      <c r="A20" s="4" t="s">
        <v>393</v>
      </c>
    </row>
    <row r="21" spans="1:7">
      <c r="A21" s="3" t="s">
        <v>382</v>
      </c>
    </row>
    <row r="22" spans="1:7">
      <c r="A22" s="4" t="s">
        <v>392</v>
      </c>
      <c r="B22" s="5" t="n">
        <v>692</v>
      </c>
      <c r="D22" s="5" t="n">
        <v>691</v>
      </c>
    </row>
    <row r="23" spans="1:7">
      <c r="A23" s="4" t="s">
        <v>394</v>
      </c>
    </row>
    <row r="24" spans="1:7">
      <c r="A24" s="3" t="s">
        <v>382</v>
      </c>
    </row>
    <row r="25" spans="1:7">
      <c r="A25" s="4" t="s">
        <v>392</v>
      </c>
      <c r="B25" s="5" t="n">
        <v>483</v>
      </c>
      <c r="D25" s="5" t="n">
        <v>471</v>
      </c>
    </row>
    <row r="26" spans="1:7">
      <c r="A26" s="4" t="s">
        <v>395</v>
      </c>
    </row>
    <row r="27" spans="1:7">
      <c r="A27" s="3" t="s">
        <v>382</v>
      </c>
    </row>
    <row r="28" spans="1:7">
      <c r="A28" s="4" t="s">
        <v>392</v>
      </c>
      <c r="B28" s="5" t="n">
        <v>325</v>
      </c>
      <c r="D28" s="5" t="n">
        <v>0</v>
      </c>
    </row>
    <row r="29" spans="1:7">
      <c r="A29" s="4" t="s">
        <v>396</v>
      </c>
    </row>
    <row r="30" spans="1:7">
      <c r="A30" s="3" t="s">
        <v>382</v>
      </c>
    </row>
    <row r="31" spans="1:7">
      <c r="A31" s="4" t="s">
        <v>392</v>
      </c>
      <c r="B31" s="5" t="n">
        <v>289</v>
      </c>
      <c r="D31" s="5" t="n">
        <v>284</v>
      </c>
    </row>
    <row r="32" spans="1:7">
      <c r="A32" s="4" t="s">
        <v>397</v>
      </c>
    </row>
    <row r="33" spans="1:7">
      <c r="A33" s="3" t="s">
        <v>382</v>
      </c>
    </row>
    <row r="34" spans="1:7">
      <c r="A34" s="4" t="s">
        <v>392</v>
      </c>
      <c r="B34" s="5" t="n">
        <v>2440</v>
      </c>
      <c r="D34" s="5" t="n">
        <v>1850</v>
      </c>
    </row>
    <row r="35" spans="1:7">
      <c r="A35" s="4" t="s">
        <v>398</v>
      </c>
    </row>
    <row r="36" spans="1:7">
      <c r="A36" s="3" t="s">
        <v>382</v>
      </c>
    </row>
    <row r="37" spans="1:7">
      <c r="A37" s="4" t="s">
        <v>392</v>
      </c>
      <c r="B37" s="5" t="n">
        <v>745</v>
      </c>
      <c r="D37" s="5" t="n">
        <v>714</v>
      </c>
    </row>
    <row r="38" spans="1:7">
      <c r="A38" s="4" t="s">
        <v>399</v>
      </c>
    </row>
    <row r="39" spans="1:7">
      <c r="A39" s="3" t="s">
        <v>382</v>
      </c>
    </row>
    <row r="40" spans="1:7">
      <c r="A40" s="4" t="s">
        <v>392</v>
      </c>
      <c r="B40" s="5" t="n">
        <v>976</v>
      </c>
      <c r="D40" s="5" t="n">
        <v>792</v>
      </c>
    </row>
    <row r="41" spans="1:7">
      <c r="A41" s="4" t="s">
        <v>400</v>
      </c>
    </row>
    <row r="42" spans="1:7">
      <c r="A42" s="3" t="s">
        <v>382</v>
      </c>
    </row>
    <row r="43" spans="1:7">
      <c r="A43" s="4" t="s">
        <v>392</v>
      </c>
      <c r="B43" s="5" t="n">
        <v>333</v>
      </c>
      <c r="D43" s="5" t="n">
        <v>0</v>
      </c>
    </row>
    <row r="44" spans="1:7">
      <c r="A44" s="4" t="s">
        <v>401</v>
      </c>
    </row>
    <row r="45" spans="1:7">
      <c r="A45" s="3" t="s">
        <v>382</v>
      </c>
    </row>
    <row r="46" spans="1:7">
      <c r="A46" s="4" t="s">
        <v>392</v>
      </c>
      <c r="B46" s="7" t="n">
        <v>386</v>
      </c>
      <c r="D46" s="7" t="n">
        <v>34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02</v>
      </c>
      <c r="B1" s="2" t="s">
        <v>2</v>
      </c>
      <c r="C1" s="2" t="s">
        <v>63</v>
      </c>
    </row>
    <row r="2" spans="1:3">
      <c r="A2" s="3" t="s">
        <v>403</v>
      </c>
    </row>
    <row r="3" spans="1:3">
      <c r="A3" s="4" t="s">
        <v>404</v>
      </c>
      <c r="B3" s="7" t="n">
        <v>2518</v>
      </c>
      <c r="C3" s="7" t="n">
        <v>1761</v>
      </c>
    </row>
    <row r="4" spans="1:3">
      <c r="A4" s="4" t="s">
        <v>405</v>
      </c>
      <c r="B4" s="5" t="n">
        <v>2</v>
      </c>
      <c r="C4" s="5" t="n">
        <v>1</v>
      </c>
    </row>
    <row r="5" spans="1:3">
      <c r="A5" s="4" t="s">
        <v>406</v>
      </c>
      <c r="B5" s="5" t="n">
        <v>3</v>
      </c>
      <c r="C5" s="5" t="n">
        <v>4</v>
      </c>
    </row>
    <row r="6" spans="1:3">
      <c r="A6" s="4" t="s">
        <v>407</v>
      </c>
      <c r="B6" s="5" t="n">
        <v>2517</v>
      </c>
      <c r="C6" s="5" t="n">
        <v>1758</v>
      </c>
    </row>
    <row r="7" spans="1:3">
      <c r="A7" s="4" t="s">
        <v>408</v>
      </c>
    </row>
    <row r="8" spans="1:3">
      <c r="A8" s="3" t="s">
        <v>403</v>
      </c>
    </row>
    <row r="9" spans="1:3">
      <c r="A9" s="4" t="s">
        <v>404</v>
      </c>
      <c r="B9" s="5" t="n">
        <v>227</v>
      </c>
    </row>
    <row r="10" spans="1:3">
      <c r="A10" s="4" t="s">
        <v>405</v>
      </c>
      <c r="B10" s="5" t="n">
        <v>1</v>
      </c>
    </row>
    <row r="11" spans="1:3">
      <c r="A11" s="4" t="s">
        <v>406</v>
      </c>
      <c r="B11" s="5" t="n">
        <v>0</v>
      </c>
    </row>
    <row r="12" spans="1:3">
      <c r="A12" s="4" t="s">
        <v>407</v>
      </c>
      <c r="B12" s="5" t="n">
        <v>228</v>
      </c>
    </row>
    <row r="13" spans="1:3">
      <c r="A13" s="4" t="s">
        <v>409</v>
      </c>
    </row>
    <row r="14" spans="1:3">
      <c r="A14" s="3" t="s">
        <v>403</v>
      </c>
    </row>
    <row r="15" spans="1:3">
      <c r="A15" s="4" t="s">
        <v>404</v>
      </c>
      <c r="B15" s="5" t="n">
        <v>97</v>
      </c>
    </row>
    <row r="16" spans="1:3">
      <c r="A16" s="4" t="s">
        <v>405</v>
      </c>
      <c r="B16" s="5" t="n">
        <v>0</v>
      </c>
    </row>
    <row r="17" spans="1:3">
      <c r="A17" s="4" t="s">
        <v>406</v>
      </c>
      <c r="B17" s="5" t="n">
        <v>0</v>
      </c>
    </row>
    <row r="18" spans="1:3">
      <c r="A18" s="4" t="s">
        <v>407</v>
      </c>
      <c r="B18" s="5" t="n">
        <v>97</v>
      </c>
    </row>
    <row r="19" spans="1:3">
      <c r="A19" s="4" t="s">
        <v>410</v>
      </c>
    </row>
    <row r="20" spans="1:3">
      <c r="A20" s="3" t="s">
        <v>403</v>
      </c>
    </row>
    <row r="21" spans="1:3">
      <c r="A21" s="4" t="s">
        <v>404</v>
      </c>
      <c r="B21" s="5" t="n">
        <v>324</v>
      </c>
    </row>
    <row r="22" spans="1:3">
      <c r="A22" s="4" t="s">
        <v>405</v>
      </c>
      <c r="B22" s="5" t="n">
        <v>1</v>
      </c>
    </row>
    <row r="23" spans="1:3">
      <c r="A23" s="4" t="s">
        <v>406</v>
      </c>
      <c r="B23" s="5" t="n">
        <v>0</v>
      </c>
    </row>
    <row r="24" spans="1:3">
      <c r="A24" s="4" t="s">
        <v>407</v>
      </c>
      <c r="B24" s="5" t="n">
        <v>325</v>
      </c>
    </row>
    <row r="25" spans="1:3">
      <c r="A25" s="4" t="s">
        <v>408</v>
      </c>
    </row>
    <row r="26" spans="1:3">
      <c r="A26" s="3" t="s">
        <v>403</v>
      </c>
    </row>
    <row r="27" spans="1:3">
      <c r="A27" s="4" t="s">
        <v>404</v>
      </c>
      <c r="B27" s="5" t="n">
        <v>1387</v>
      </c>
      <c r="C27" s="5" t="n">
        <v>1180</v>
      </c>
    </row>
    <row r="28" spans="1:3">
      <c r="A28" s="4" t="s">
        <v>405</v>
      </c>
      <c r="B28" s="5" t="n">
        <v>1</v>
      </c>
      <c r="C28" s="5" t="n">
        <v>1</v>
      </c>
    </row>
    <row r="29" spans="1:3">
      <c r="A29" s="4" t="s">
        <v>406</v>
      </c>
      <c r="B29" s="5" t="n">
        <v>2</v>
      </c>
      <c r="C29" s="5" t="n">
        <v>2</v>
      </c>
    </row>
    <row r="30" spans="1:3">
      <c r="A30" s="4" t="s">
        <v>407</v>
      </c>
      <c r="B30" s="5" t="n">
        <v>1386</v>
      </c>
      <c r="C30" s="5" t="n">
        <v>1179</v>
      </c>
    </row>
    <row r="31" spans="1:3">
      <c r="A31" s="4" t="s">
        <v>409</v>
      </c>
    </row>
    <row r="32" spans="1:3">
      <c r="A32" s="3" t="s">
        <v>403</v>
      </c>
    </row>
    <row r="33" spans="1:3">
      <c r="A33" s="4" t="s">
        <v>404</v>
      </c>
      <c r="B33" s="5" t="n">
        <v>263</v>
      </c>
      <c r="C33" s="5" t="n">
        <v>84</v>
      </c>
    </row>
    <row r="34" spans="1:3">
      <c r="A34" s="4" t="s">
        <v>405</v>
      </c>
      <c r="B34" s="5" t="n">
        <v>0</v>
      </c>
      <c r="C34" s="5" t="n">
        <v>0</v>
      </c>
    </row>
    <row r="35" spans="1:3">
      <c r="A35" s="4" t="s">
        <v>406</v>
      </c>
      <c r="B35" s="5" t="n">
        <v>0</v>
      </c>
      <c r="C35" s="5" t="n">
        <v>0</v>
      </c>
    </row>
    <row r="36" spans="1:3">
      <c r="A36" s="4" t="s">
        <v>407</v>
      </c>
      <c r="B36" s="5" t="n">
        <v>263</v>
      </c>
      <c r="C36" s="5" t="n">
        <v>84</v>
      </c>
    </row>
    <row r="37" spans="1:3">
      <c r="A37" s="4" t="s">
        <v>411</v>
      </c>
    </row>
    <row r="38" spans="1:3">
      <c r="A38" s="3" t="s">
        <v>403</v>
      </c>
    </row>
    <row r="39" spans="1:3">
      <c r="A39" s="4" t="s">
        <v>404</v>
      </c>
      <c r="B39" s="5" t="n">
        <v>242</v>
      </c>
      <c r="C39" s="5" t="n">
        <v>232</v>
      </c>
    </row>
    <row r="40" spans="1:3">
      <c r="A40" s="4" t="s">
        <v>405</v>
      </c>
      <c r="B40" s="5" t="n">
        <v>0</v>
      </c>
      <c r="C40" s="5" t="n">
        <v>0</v>
      </c>
    </row>
    <row r="41" spans="1:3">
      <c r="A41" s="4" t="s">
        <v>406</v>
      </c>
      <c r="B41" s="5" t="n">
        <v>1</v>
      </c>
      <c r="C41" s="5" t="n">
        <v>1</v>
      </c>
    </row>
    <row r="42" spans="1:3">
      <c r="A42" s="4" t="s">
        <v>407</v>
      </c>
      <c r="B42" s="5" t="n">
        <v>241</v>
      </c>
      <c r="C42" s="5" t="n">
        <v>231</v>
      </c>
    </row>
    <row r="43" spans="1:3">
      <c r="A43" s="4" t="s">
        <v>412</v>
      </c>
    </row>
    <row r="44" spans="1:3">
      <c r="A44" s="3" t="s">
        <v>403</v>
      </c>
    </row>
    <row r="45" spans="1:3">
      <c r="A45" s="4" t="s">
        <v>404</v>
      </c>
      <c r="B45" s="5" t="n">
        <v>140</v>
      </c>
      <c r="C45" s="5" t="n">
        <v>143</v>
      </c>
    </row>
    <row r="46" spans="1:3">
      <c r="A46" s="4" t="s">
        <v>405</v>
      </c>
      <c r="B46" s="5" t="n">
        <v>0</v>
      </c>
      <c r="C46" s="5" t="n">
        <v>0</v>
      </c>
    </row>
    <row r="47" spans="1:3">
      <c r="A47" s="4" t="s">
        <v>406</v>
      </c>
      <c r="B47" s="5" t="n">
        <v>0</v>
      </c>
      <c r="C47" s="5" t="n">
        <v>1</v>
      </c>
    </row>
    <row r="48" spans="1:3">
      <c r="A48" s="4" t="s">
        <v>407</v>
      </c>
      <c r="B48" s="5" t="n">
        <v>140</v>
      </c>
      <c r="C48" s="5" t="n">
        <v>142</v>
      </c>
    </row>
    <row r="49" spans="1:3">
      <c r="A49" s="4" t="s">
        <v>413</v>
      </c>
    </row>
    <row r="50" spans="1:3">
      <c r="A50" s="3" t="s">
        <v>403</v>
      </c>
    </row>
    <row r="51" spans="1:3">
      <c r="A51" s="4" t="s">
        <v>404</v>
      </c>
      <c r="B51" s="5" t="n">
        <v>128</v>
      </c>
      <c r="C51" s="5" t="n">
        <v>69</v>
      </c>
    </row>
    <row r="52" spans="1:3">
      <c r="A52" s="4" t="s">
        <v>405</v>
      </c>
      <c r="B52" s="5" t="n">
        <v>0</v>
      </c>
      <c r="C52" s="5" t="n">
        <v>0</v>
      </c>
    </row>
    <row r="53" spans="1:3">
      <c r="A53" s="4" t="s">
        <v>406</v>
      </c>
      <c r="B53" s="5" t="n">
        <v>0</v>
      </c>
      <c r="C53" s="5" t="n">
        <v>0</v>
      </c>
    </row>
    <row r="54" spans="1:3">
      <c r="A54" s="4" t="s">
        <v>407</v>
      </c>
      <c r="B54" s="5" t="n">
        <v>128</v>
      </c>
      <c r="C54" s="5" t="n">
        <v>69</v>
      </c>
    </row>
    <row r="55" spans="1:3">
      <c r="A55" s="4" t="s">
        <v>414</v>
      </c>
    </row>
    <row r="56" spans="1:3">
      <c r="A56" s="3" t="s">
        <v>403</v>
      </c>
    </row>
    <row r="57" spans="1:3">
      <c r="A57" s="4" t="s">
        <v>404</v>
      </c>
      <c r="B57" s="5" t="n">
        <v>34</v>
      </c>
      <c r="C57" s="5" t="n">
        <v>53</v>
      </c>
    </row>
    <row r="58" spans="1:3">
      <c r="A58" s="4" t="s">
        <v>405</v>
      </c>
      <c r="B58" s="5" t="n">
        <v>0</v>
      </c>
      <c r="C58" s="5" t="n">
        <v>0</v>
      </c>
    </row>
    <row r="59" spans="1:3">
      <c r="A59" s="4" t="s">
        <v>406</v>
      </c>
      <c r="B59" s="5" t="n">
        <v>0</v>
      </c>
      <c r="C59" s="5" t="n">
        <v>0</v>
      </c>
    </row>
    <row r="60" spans="1:3">
      <c r="A60" s="4" t="s">
        <v>407</v>
      </c>
      <c r="B60" s="5" t="n">
        <v>34</v>
      </c>
      <c r="C60" s="7" t="n">
        <v>53</v>
      </c>
    </row>
    <row r="61" spans="1:3">
      <c r="A61" s="4" t="s">
        <v>415</v>
      </c>
    </row>
    <row r="62" spans="1:3">
      <c r="A62" s="3" t="s">
        <v>403</v>
      </c>
    </row>
    <row r="63" spans="1:3">
      <c r="A63" s="4" t="s">
        <v>404</v>
      </c>
      <c r="B63" s="5" t="n">
        <v>2194</v>
      </c>
    </row>
    <row r="64" spans="1:3">
      <c r="A64" s="4" t="s">
        <v>405</v>
      </c>
      <c r="B64" s="5" t="n">
        <v>1</v>
      </c>
    </row>
    <row r="65" spans="1:3">
      <c r="A65" s="4" t="s">
        <v>406</v>
      </c>
      <c r="B65" s="5" t="n">
        <v>3</v>
      </c>
    </row>
    <row r="66" spans="1:3">
      <c r="A66" s="4" t="s">
        <v>407</v>
      </c>
      <c r="B66" s="7" t="n">
        <v>219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63</v>
      </c>
    </row>
    <row r="2" spans="1:3">
      <c r="A2" s="3" t="s">
        <v>404</v>
      </c>
    </row>
    <row r="3" spans="1:3">
      <c r="A3" s="4" t="s">
        <v>417</v>
      </c>
      <c r="B3" s="7" t="n">
        <v>1301</v>
      </c>
    </row>
    <row r="4" spans="1:3">
      <c r="A4" s="4" t="s">
        <v>418</v>
      </c>
      <c r="B4" s="5" t="n">
        <v>1194</v>
      </c>
    </row>
    <row r="5" spans="1:3">
      <c r="A5" s="4" t="s">
        <v>419</v>
      </c>
      <c r="B5" s="5" t="n">
        <v>23</v>
      </c>
    </row>
    <row r="6" spans="1:3">
      <c r="A6" s="4" t="s">
        <v>404</v>
      </c>
      <c r="B6" s="5" t="n">
        <v>2518</v>
      </c>
      <c r="C6" s="7" t="n">
        <v>1761</v>
      </c>
    </row>
    <row r="7" spans="1:3">
      <c r="A7" s="3" t="s">
        <v>407</v>
      </c>
    </row>
    <row r="8" spans="1:3">
      <c r="A8" s="4" t="s">
        <v>417</v>
      </c>
      <c r="B8" s="5" t="n">
        <v>1301</v>
      </c>
    </row>
    <row r="9" spans="1:3">
      <c r="A9" s="4" t="s">
        <v>418</v>
      </c>
      <c r="B9" s="5" t="n">
        <v>1193</v>
      </c>
    </row>
    <row r="10" spans="1:3">
      <c r="A10" s="4" t="s">
        <v>419</v>
      </c>
      <c r="B10" s="5" t="n">
        <v>23</v>
      </c>
    </row>
    <row r="11" spans="1:3">
      <c r="A11" s="4" t="s">
        <v>420</v>
      </c>
      <c r="B11" s="7" t="n">
        <v>251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21</v>
      </c>
      <c r="B1" s="2" t="s">
        <v>422</v>
      </c>
      <c r="C1" s="2" t="s">
        <v>423</v>
      </c>
    </row>
    <row r="2" spans="1:3">
      <c r="A2" s="3" t="s">
        <v>403</v>
      </c>
    </row>
    <row r="3" spans="1:3">
      <c r="A3" s="4" t="s">
        <v>424</v>
      </c>
      <c r="B3" s="7" t="n">
        <v>1160</v>
      </c>
      <c r="C3" s="7" t="n">
        <v>841</v>
      </c>
    </row>
    <row r="4" spans="1:3">
      <c r="A4" s="4" t="s">
        <v>425</v>
      </c>
      <c r="B4" s="7" t="n">
        <v>3</v>
      </c>
      <c r="C4" s="7" t="n">
        <v>4</v>
      </c>
    </row>
    <row r="5" spans="1:3">
      <c r="A5" s="4" t="s">
        <v>426</v>
      </c>
      <c r="B5" s="5" t="n">
        <v>519</v>
      </c>
      <c r="C5" s="5" t="n">
        <v>580</v>
      </c>
    </row>
    <row r="6" spans="1:3">
      <c r="A6" s="4" t="s">
        <v>427</v>
      </c>
      <c r="B6" s="7" t="n">
        <v>0</v>
      </c>
      <c r="C6" s="7" t="n">
        <v>0</v>
      </c>
    </row>
    <row r="7" spans="1:3">
      <c r="A7" s="4" t="s">
        <v>428</v>
      </c>
      <c r="B7" s="7" t="n">
        <v>0</v>
      </c>
      <c r="C7" s="7" t="n">
        <v>0</v>
      </c>
    </row>
    <row r="8" spans="1:3">
      <c r="A8" s="4" t="s">
        <v>429</v>
      </c>
      <c r="B8" s="5" t="n">
        <v>0</v>
      </c>
      <c r="C8" s="5" t="n">
        <v>0</v>
      </c>
    </row>
    <row r="9" spans="1:3">
      <c r="A9" s="4" t="s">
        <v>408</v>
      </c>
    </row>
    <row r="10" spans="1:3">
      <c r="A10" s="3" t="s">
        <v>403</v>
      </c>
    </row>
    <row r="11" spans="1:3">
      <c r="A11" s="4" t="s">
        <v>424</v>
      </c>
      <c r="B11" s="7" t="n">
        <v>913</v>
      </c>
      <c r="C11" s="7" t="n">
        <v>542</v>
      </c>
    </row>
    <row r="12" spans="1:3">
      <c r="A12" s="4" t="s">
        <v>425</v>
      </c>
      <c r="B12" s="7" t="n">
        <v>2</v>
      </c>
      <c r="C12" s="7" t="n">
        <v>2</v>
      </c>
    </row>
    <row r="13" spans="1:3">
      <c r="A13" s="4" t="s">
        <v>426</v>
      </c>
      <c r="B13" s="5" t="n">
        <v>418</v>
      </c>
      <c r="C13" s="5" t="n">
        <v>378</v>
      </c>
    </row>
    <row r="14" spans="1:3">
      <c r="A14" s="4" t="s">
        <v>427</v>
      </c>
      <c r="B14" s="7" t="n">
        <v>0</v>
      </c>
      <c r="C14" s="7" t="n">
        <v>0</v>
      </c>
    </row>
    <row r="15" spans="1:3">
      <c r="A15" s="4" t="s">
        <v>428</v>
      </c>
      <c r="B15" s="7" t="n">
        <v>0</v>
      </c>
      <c r="C15" s="7" t="n">
        <v>0</v>
      </c>
    </row>
    <row r="16" spans="1:3">
      <c r="A16" s="4" t="s">
        <v>429</v>
      </c>
      <c r="B16" s="5" t="n">
        <v>0</v>
      </c>
      <c r="C16" s="5" t="n">
        <v>0</v>
      </c>
    </row>
    <row r="17" spans="1:3">
      <c r="A17" s="4" t="s">
        <v>411</v>
      </c>
    </row>
    <row r="18" spans="1:3">
      <c r="A18" s="3" t="s">
        <v>403</v>
      </c>
    </row>
    <row r="19" spans="1:3">
      <c r="A19" s="4" t="s">
        <v>424</v>
      </c>
      <c r="B19" s="7" t="n">
        <v>247</v>
      </c>
      <c r="C19" s="7" t="n">
        <v>198</v>
      </c>
    </row>
    <row r="20" spans="1:3">
      <c r="A20" s="4" t="s">
        <v>425</v>
      </c>
      <c r="B20" s="7" t="n">
        <v>1</v>
      </c>
      <c r="C20" s="7" t="n">
        <v>1</v>
      </c>
    </row>
    <row r="21" spans="1:3">
      <c r="A21" s="4" t="s">
        <v>426</v>
      </c>
      <c r="B21" s="5" t="n">
        <v>101</v>
      </c>
      <c r="C21" s="5" t="n">
        <v>73</v>
      </c>
    </row>
    <row r="22" spans="1:3">
      <c r="A22" s="4" t="s">
        <v>427</v>
      </c>
      <c r="B22" s="7" t="n">
        <v>0</v>
      </c>
      <c r="C22" s="7" t="n">
        <v>0</v>
      </c>
    </row>
    <row r="23" spans="1:3">
      <c r="A23" s="4" t="s">
        <v>428</v>
      </c>
      <c r="B23" s="7" t="n">
        <v>0</v>
      </c>
      <c r="C23" s="7" t="n">
        <v>0</v>
      </c>
    </row>
    <row r="24" spans="1:3">
      <c r="A24" s="4" t="s">
        <v>429</v>
      </c>
      <c r="B24" s="5" t="n">
        <v>0</v>
      </c>
      <c r="C24" s="5" t="n">
        <v>0</v>
      </c>
    </row>
    <row r="25" spans="1:3">
      <c r="A25" s="4" t="s">
        <v>412</v>
      </c>
    </row>
    <row r="26" spans="1:3">
      <c r="A26" s="3" t="s">
        <v>403</v>
      </c>
    </row>
    <row r="27" spans="1:3">
      <c r="A27" s="4" t="s">
        <v>424</v>
      </c>
      <c r="C27" s="7" t="n">
        <v>101</v>
      </c>
    </row>
    <row r="28" spans="1:3">
      <c r="A28" s="4" t="s">
        <v>425</v>
      </c>
      <c r="C28" s="7" t="n">
        <v>1</v>
      </c>
    </row>
    <row r="29" spans="1:3">
      <c r="A29" s="4" t="s">
        <v>426</v>
      </c>
      <c r="C29" s="5" t="n">
        <v>129</v>
      </c>
    </row>
    <row r="30" spans="1:3">
      <c r="A30" s="4" t="s">
        <v>427</v>
      </c>
      <c r="C30" s="7" t="n">
        <v>0</v>
      </c>
    </row>
    <row r="31" spans="1:3">
      <c r="A31" s="4" t="s">
        <v>428</v>
      </c>
      <c r="C31" s="7" t="n">
        <v>0</v>
      </c>
    </row>
    <row r="32" spans="1:3">
      <c r="A32" s="4" t="s">
        <v>429</v>
      </c>
      <c r="C32" s="5"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430</v>
      </c>
      <c r="B1" s="2" t="s">
        <v>431</v>
      </c>
    </row>
    <row r="2" spans="1:2">
      <c r="A2" s="3" t="s">
        <v>404</v>
      </c>
    </row>
    <row r="3" spans="1:2">
      <c r="A3" s="4" t="s">
        <v>417</v>
      </c>
      <c r="B3" s="7" t="n">
        <v>100</v>
      </c>
    </row>
    <row r="4" spans="1:2">
      <c r="A4" s="4" t="s">
        <v>418</v>
      </c>
      <c r="B4" s="5" t="n">
        <v>18</v>
      </c>
    </row>
    <row r="5" spans="1:2">
      <c r="A5" s="4" t="s">
        <v>432</v>
      </c>
      <c r="B5" s="5" t="n">
        <v>118</v>
      </c>
    </row>
    <row r="6" spans="1:2">
      <c r="A6" s="3" t="s">
        <v>407</v>
      </c>
    </row>
    <row r="7" spans="1:2">
      <c r="A7" s="4" t="s">
        <v>417</v>
      </c>
      <c r="B7" s="5" t="n">
        <v>100</v>
      </c>
    </row>
    <row r="8" spans="1:2">
      <c r="A8" s="4" t="s">
        <v>418</v>
      </c>
      <c r="B8" s="5" t="n">
        <v>17</v>
      </c>
    </row>
    <row r="9" spans="1:2">
      <c r="A9" s="4" t="s">
        <v>433</v>
      </c>
      <c r="B9" s="7" t="n">
        <v>1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4</v>
      </c>
      <c r="B1" s="2" t="s">
        <v>2</v>
      </c>
      <c r="C1" s="2" t="s">
        <v>63</v>
      </c>
      <c r="D1" s="2" t="s">
        <v>26</v>
      </c>
      <c r="E1" s="2" t="s">
        <v>435</v>
      </c>
    </row>
    <row r="2" spans="1:5">
      <c r="A2" s="3" t="s">
        <v>161</v>
      </c>
    </row>
    <row r="3" spans="1:5">
      <c r="A3" s="4" t="s">
        <v>436</v>
      </c>
      <c r="B3" s="7" t="n">
        <v>1478</v>
      </c>
      <c r="C3" s="7" t="n">
        <v>1352</v>
      </c>
    </row>
    <row r="4" spans="1:5">
      <c r="A4" s="4" t="s">
        <v>437</v>
      </c>
      <c r="B4" s="5" t="n">
        <v>121</v>
      </c>
      <c r="C4" s="5" t="n">
        <v>112</v>
      </c>
    </row>
    <row r="5" spans="1:5">
      <c r="A5" s="4" t="s">
        <v>438</v>
      </c>
      <c r="B5" s="5" t="n">
        <v>45</v>
      </c>
      <c r="C5" s="5" t="n">
        <v>37</v>
      </c>
    </row>
    <row r="6" spans="1:5">
      <c r="A6" s="4" t="s">
        <v>439</v>
      </c>
      <c r="B6" s="5" t="n">
        <v>433</v>
      </c>
      <c r="C6" s="5" t="n">
        <v>428</v>
      </c>
    </row>
    <row r="7" spans="1:5">
      <c r="A7" s="4" t="s">
        <v>81</v>
      </c>
      <c r="B7" s="7" t="n">
        <v>2077</v>
      </c>
      <c r="C7" s="7" t="n">
        <v>1929</v>
      </c>
      <c r="D7" s="7" t="n">
        <v>1766</v>
      </c>
      <c r="E7" s="7" t="n">
        <v>168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440</v>
      </c>
      <c r="B1" s="2" t="s">
        <v>1</v>
      </c>
    </row>
    <row r="2" spans="1:4">
      <c r="B2" s="2" t="s">
        <v>441</v>
      </c>
      <c r="C2" s="2" t="s">
        <v>442</v>
      </c>
      <c r="D2" s="2" t="s">
        <v>443</v>
      </c>
    </row>
    <row r="3" spans="1:4">
      <c r="A3" s="3" t="s">
        <v>161</v>
      </c>
    </row>
    <row r="4" spans="1:4">
      <c r="A4" s="4" t="s">
        <v>444</v>
      </c>
      <c r="B4" s="7" t="n">
        <v>111</v>
      </c>
      <c r="D4" s="7" t="n">
        <v>225</v>
      </c>
    </row>
    <row r="5" spans="1:4">
      <c r="A5" s="4" t="s">
        <v>445</v>
      </c>
      <c r="B5" s="5" t="n">
        <v>65</v>
      </c>
      <c r="D5" s="7" t="n">
        <v>83</v>
      </c>
    </row>
    <row r="6" spans="1:4">
      <c r="A6" s="3" t="s">
        <v>446</v>
      </c>
    </row>
    <row r="7" spans="1:4">
      <c r="A7" s="4" t="s">
        <v>447</v>
      </c>
      <c r="B7" s="7" t="n">
        <v>-31</v>
      </c>
      <c r="C7" s="7" t="n">
        <v>-189</v>
      </c>
    </row>
    <row r="8" spans="1:4">
      <c r="A8" s="4" t="s">
        <v>448</v>
      </c>
      <c r="B8" s="10" t="n">
        <v>0.4</v>
      </c>
    </row>
    <row r="9" spans="1:4">
      <c r="A9" s="4" t="s">
        <v>449</v>
      </c>
    </row>
    <row r="10" spans="1:4">
      <c r="A10" s="3" t="s">
        <v>446</v>
      </c>
    </row>
    <row r="11" spans="1:4">
      <c r="A11" s="4" t="s">
        <v>450</v>
      </c>
      <c r="B11" s="4" t="s">
        <v>451</v>
      </c>
    </row>
    <row r="12" spans="1:4">
      <c r="A12" s="4" t="s">
        <v>452</v>
      </c>
    </row>
    <row r="13" spans="1:4">
      <c r="A13" s="3" t="s">
        <v>446</v>
      </c>
    </row>
    <row r="14" spans="1:4">
      <c r="A14" s="4" t="s">
        <v>450</v>
      </c>
      <c r="B14" s="4" t="s">
        <v>4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0</v>
      </c>
      <c r="B1" s="2" t="s">
        <v>2</v>
      </c>
      <c r="C1" s="2" t="s">
        <v>63</v>
      </c>
    </row>
    <row r="2" spans="1:3">
      <c r="A2" s="3" t="s">
        <v>101</v>
      </c>
    </row>
    <row r="3" spans="1:3">
      <c r="A3" s="4" t="s">
        <v>102</v>
      </c>
      <c r="B3" s="9" t="n">
        <v>0.001</v>
      </c>
      <c r="C3" s="9" t="n">
        <v>0.001</v>
      </c>
    </row>
    <row r="4" spans="1:3">
      <c r="A4" s="4" t="s">
        <v>103</v>
      </c>
      <c r="B4" s="5" t="n">
        <v>150000000</v>
      </c>
      <c r="C4" s="5" t="n">
        <v>150000000</v>
      </c>
    </row>
    <row r="5" spans="1:3">
      <c r="A5" s="4" t="s">
        <v>104</v>
      </c>
      <c r="B5" s="5" t="n">
        <v>57000000</v>
      </c>
      <c r="C5" s="5" t="n">
        <v>57000000</v>
      </c>
    </row>
    <row r="6" spans="1:3">
      <c r="A6" s="4" t="s">
        <v>105</v>
      </c>
      <c r="B6" s="9" t="n">
        <v>0.001</v>
      </c>
      <c r="C6" s="9" t="n">
        <v>0.001</v>
      </c>
    </row>
    <row r="7" spans="1:3">
      <c r="A7" s="4" t="s">
        <v>106</v>
      </c>
      <c r="B7" s="5" t="n">
        <v>20000000</v>
      </c>
      <c r="C7" s="5" t="n">
        <v>20000000</v>
      </c>
    </row>
    <row r="8" spans="1:3">
      <c r="A8" s="4" t="s">
        <v>107</v>
      </c>
      <c r="B8" s="5" t="n">
        <v>0</v>
      </c>
      <c r="C8" s="5" t="n">
        <v>0</v>
      </c>
    </row>
    <row r="9" spans="1:3">
      <c r="A9" s="4" t="s">
        <v>108</v>
      </c>
      <c r="B9" s="5" t="n">
        <v>0</v>
      </c>
      <c r="C9"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26</v>
      </c>
    </row>
    <row r="3" spans="1:3">
      <c r="A3" s="3" t="s">
        <v>455</v>
      </c>
    </row>
    <row r="4" spans="1:3">
      <c r="A4" s="4" t="s">
        <v>456</v>
      </c>
      <c r="B4" s="7" t="n">
        <v>1929</v>
      </c>
      <c r="C4" s="7" t="n">
        <v>1685</v>
      </c>
    </row>
    <row r="5" spans="1:3">
      <c r="A5" s="3" t="s">
        <v>457</v>
      </c>
    </row>
    <row r="6" spans="1:3">
      <c r="A6" s="4" t="s">
        <v>458</v>
      </c>
      <c r="B6" s="5" t="n">
        <v>8633</v>
      </c>
      <c r="C6" s="5" t="n">
        <v>7371</v>
      </c>
    </row>
    <row r="7" spans="1:3">
      <c r="A7" s="4" t="s">
        <v>459</v>
      </c>
      <c r="B7" s="5" t="n">
        <v>-31</v>
      </c>
      <c r="C7" s="5" t="n">
        <v>-189</v>
      </c>
    </row>
    <row r="8" spans="1:3">
      <c r="A8" s="4" t="s">
        <v>460</v>
      </c>
      <c r="B8" s="5" t="n">
        <v>8602</v>
      </c>
      <c r="C8" s="5" t="n">
        <v>7182</v>
      </c>
    </row>
    <row r="9" spans="1:3">
      <c r="A9" s="4" t="s">
        <v>461</v>
      </c>
      <c r="B9" s="5" t="n">
        <v>-114</v>
      </c>
      <c r="C9" s="5" t="n">
        <v>24</v>
      </c>
    </row>
    <row r="10" spans="1:3">
      <c r="A10" s="3" t="s">
        <v>462</v>
      </c>
    </row>
    <row r="11" spans="1:3">
      <c r="A11" s="4" t="s">
        <v>458</v>
      </c>
      <c r="B11" s="5" t="n">
        <v>6883</v>
      </c>
      <c r="C11" s="5" t="n">
        <v>5885</v>
      </c>
    </row>
    <row r="12" spans="1:3">
      <c r="A12" s="4" t="s">
        <v>459</v>
      </c>
      <c r="B12" s="5" t="n">
        <v>1457</v>
      </c>
      <c r="C12" s="5" t="n">
        <v>1240</v>
      </c>
    </row>
    <row r="13" spans="1:3">
      <c r="A13" s="4" t="s">
        <v>463</v>
      </c>
      <c r="B13" s="5" t="n">
        <v>8340</v>
      </c>
      <c r="C13" s="5" t="n">
        <v>7125</v>
      </c>
    </row>
    <row r="14" spans="1:3">
      <c r="A14" s="4" t="s">
        <v>464</v>
      </c>
      <c r="B14" s="7" t="n">
        <v>2077</v>
      </c>
      <c r="C14" s="7" t="n">
        <v>1766</v>
      </c>
    </row>
    <row r="15" spans="1:3">
      <c r="A15" s="3" t="s">
        <v>465</v>
      </c>
    </row>
    <row r="16" spans="1:3">
      <c r="A16" s="4" t="s">
        <v>466</v>
      </c>
      <c r="B16" s="4" t="s">
        <v>467</v>
      </c>
      <c r="C16" s="4" t="s">
        <v>468</v>
      </c>
    </row>
    <row r="17" spans="1:3">
      <c r="A17" s="4" t="s">
        <v>469</v>
      </c>
      <c r="B17" s="4" t="s">
        <v>470</v>
      </c>
      <c r="C17" s="4" t="s">
        <v>310</v>
      </c>
    </row>
    <row r="18" spans="1:3">
      <c r="A18" s="4" t="s">
        <v>471</v>
      </c>
      <c r="B18" s="4" t="s">
        <v>470</v>
      </c>
      <c r="C18" s="4" t="s">
        <v>47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r="A1" s="1" t="s">
        <v>473</v>
      </c>
      <c r="B1" s="2" t="s">
        <v>2</v>
      </c>
      <c r="C1" s="2" t="s">
        <v>377</v>
      </c>
      <c r="D1" s="2" t="s">
        <v>63</v>
      </c>
      <c r="E1" s="2" t="s">
        <v>378</v>
      </c>
      <c r="F1" s="2" t="s">
        <v>379</v>
      </c>
      <c r="G1" s="2" t="s">
        <v>380</v>
      </c>
    </row>
    <row r="2" spans="1:7">
      <c r="A2" s="3" t="s">
        <v>474</v>
      </c>
    </row>
    <row r="3" spans="1:7">
      <c r="A3" s="4" t="s">
        <v>89</v>
      </c>
      <c r="B3" s="7" t="n">
        <v>1</v>
      </c>
      <c r="D3" s="7" t="n">
        <v>1</v>
      </c>
    </row>
    <row r="4" spans="1:7">
      <c r="A4" s="4" t="s">
        <v>475</v>
      </c>
      <c r="B4" s="5" t="n">
        <v>-7</v>
      </c>
      <c r="D4" s="5" t="n">
        <v>-6</v>
      </c>
    </row>
    <row r="5" spans="1:7">
      <c r="A5" s="4" t="s">
        <v>85</v>
      </c>
      <c r="B5" s="5" t="n">
        <v>773</v>
      </c>
      <c r="D5" s="5" t="n">
        <v>472</v>
      </c>
    </row>
    <row r="6" spans="1:7">
      <c r="A6" s="3" t="s">
        <v>476</v>
      </c>
    </row>
    <row r="7" spans="1:7">
      <c r="A7" s="4" t="s">
        <v>475</v>
      </c>
      <c r="B7" s="5" t="n">
        <v>-13</v>
      </c>
      <c r="D7" s="5" t="n">
        <v>-11</v>
      </c>
    </row>
    <row r="8" spans="1:7">
      <c r="A8" s="4" t="s">
        <v>88</v>
      </c>
      <c r="B8" s="5" t="n">
        <v>1017</v>
      </c>
      <c r="D8" s="5" t="n">
        <v>975</v>
      </c>
    </row>
    <row r="9" spans="1:7">
      <c r="A9" s="4" t="s">
        <v>89</v>
      </c>
      <c r="B9" s="5" t="n">
        <v>198</v>
      </c>
      <c r="D9" s="5" t="n">
        <v>198</v>
      </c>
    </row>
    <row r="10" spans="1:7">
      <c r="A10" s="4" t="s">
        <v>477</v>
      </c>
      <c r="B10" s="7" t="n">
        <v>1988</v>
      </c>
      <c r="D10" s="5" t="n">
        <v>1645</v>
      </c>
    </row>
    <row r="11" spans="1:7">
      <c r="A11" s="4" t="s">
        <v>381</v>
      </c>
    </row>
    <row r="12" spans="1:7">
      <c r="A12" s="3" t="s">
        <v>476</v>
      </c>
    </row>
    <row r="13" spans="1:7">
      <c r="A13" s="4" t="s">
        <v>383</v>
      </c>
      <c r="B13" s="4" t="s">
        <v>145</v>
      </c>
    </row>
    <row r="14" spans="1:7">
      <c r="A14" s="4" t="s">
        <v>478</v>
      </c>
    </row>
    <row r="15" spans="1:7">
      <c r="A15" s="3" t="s">
        <v>474</v>
      </c>
    </row>
    <row r="16" spans="1:7">
      <c r="A16" s="4" t="s">
        <v>479</v>
      </c>
      <c r="B16" s="7" t="n">
        <v>488</v>
      </c>
      <c r="D16" s="5" t="n">
        <v>477</v>
      </c>
    </row>
    <row r="17" spans="1:7">
      <c r="A17" s="3" t="s">
        <v>476</v>
      </c>
    </row>
    <row r="18" spans="1:7">
      <c r="A18" s="4" t="s">
        <v>383</v>
      </c>
      <c r="B18" s="4" t="s">
        <v>145</v>
      </c>
      <c r="G18" s="4" t="s">
        <v>145</v>
      </c>
    </row>
    <row r="19" spans="1:7">
      <c r="A19" s="4" t="s">
        <v>480</v>
      </c>
    </row>
    <row r="20" spans="1:7">
      <c r="A20" s="3" t="s">
        <v>476</v>
      </c>
    </row>
    <row r="21" spans="1:7">
      <c r="A21" s="4" t="s">
        <v>481</v>
      </c>
      <c r="B21" s="7" t="n">
        <v>700</v>
      </c>
      <c r="D21" s="5" t="n">
        <v>700</v>
      </c>
    </row>
    <row r="22" spans="1:7">
      <c r="A22" s="4" t="s">
        <v>383</v>
      </c>
      <c r="B22" s="4" t="s">
        <v>385</v>
      </c>
      <c r="E22" s="4" t="s">
        <v>385</v>
      </c>
    </row>
    <row r="23" spans="1:7">
      <c r="A23" s="4" t="s">
        <v>482</v>
      </c>
    </row>
    <row r="24" spans="1:7">
      <c r="A24" s="3" t="s">
        <v>476</v>
      </c>
    </row>
    <row r="25" spans="1:7">
      <c r="A25" s="4" t="s">
        <v>481</v>
      </c>
      <c r="B25" s="7" t="n">
        <v>330</v>
      </c>
      <c r="D25" s="5" t="n">
        <v>0</v>
      </c>
    </row>
    <row r="26" spans="1:7">
      <c r="A26" s="4" t="s">
        <v>383</v>
      </c>
      <c r="B26" s="4" t="s">
        <v>387</v>
      </c>
      <c r="C26" s="4" t="s">
        <v>387</v>
      </c>
    </row>
    <row r="27" spans="1:7">
      <c r="A27" s="4" t="s">
        <v>483</v>
      </c>
    </row>
    <row r="28" spans="1:7">
      <c r="A28" s="3" t="s">
        <v>474</v>
      </c>
    </row>
    <row r="29" spans="1:7">
      <c r="A29" s="4" t="s">
        <v>479</v>
      </c>
      <c r="B29" s="7" t="n">
        <v>291</v>
      </c>
      <c r="D29" s="5" t="n">
        <v>0</v>
      </c>
    </row>
    <row r="30" spans="1:7">
      <c r="A30" s="3" t="s">
        <v>476</v>
      </c>
    </row>
    <row r="31" spans="1:7">
      <c r="A31" s="4" t="s">
        <v>481</v>
      </c>
      <c r="B31" s="7" t="n">
        <v>0</v>
      </c>
      <c r="D31" s="7" t="n">
        <v>286</v>
      </c>
    </row>
    <row r="32" spans="1:7">
      <c r="A32" s="4" t="s">
        <v>383</v>
      </c>
      <c r="B32" s="4" t="s">
        <v>390</v>
      </c>
      <c r="F32" s="4" t="s">
        <v>39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s>
  <sheetData>
    <row r="1" spans="1:7">
      <c r="A1" s="1" t="s">
        <v>484</v>
      </c>
      <c r="B1" s="2" t="s">
        <v>1</v>
      </c>
    </row>
    <row r="2" spans="1:7">
      <c r="B2" s="2" t="s">
        <v>2</v>
      </c>
      <c r="C2" s="2" t="s">
        <v>377</v>
      </c>
      <c r="D2" s="2" t="s">
        <v>485</v>
      </c>
      <c r="E2" s="2" t="s">
        <v>378</v>
      </c>
      <c r="F2" s="2" t="s">
        <v>379</v>
      </c>
      <c r="G2" s="2" t="s">
        <v>380</v>
      </c>
    </row>
    <row r="3" spans="1:7">
      <c r="A3" s="4" t="s">
        <v>381</v>
      </c>
    </row>
    <row r="4" spans="1:7">
      <c r="A4" s="3" t="s">
        <v>486</v>
      </c>
    </row>
    <row r="5" spans="1:7">
      <c r="A5" s="4" t="s">
        <v>383</v>
      </c>
      <c r="B5" s="4" t="s">
        <v>145</v>
      </c>
    </row>
    <row r="6" spans="1:7">
      <c r="A6" s="4" t="s">
        <v>487</v>
      </c>
    </row>
    <row r="7" spans="1:7">
      <c r="A7" s="3" t="s">
        <v>486</v>
      </c>
    </row>
    <row r="8" spans="1:7">
      <c r="A8" s="4" t="s">
        <v>488</v>
      </c>
      <c r="B8" s="7" t="n">
        <v>6000000</v>
      </c>
    </row>
    <row r="9" spans="1:7">
      <c r="A9" s="4" t="s">
        <v>489</v>
      </c>
    </row>
    <row r="10" spans="1:7">
      <c r="A10" s="3" t="s">
        <v>486</v>
      </c>
    </row>
    <row r="11" spans="1:7">
      <c r="A11" s="4" t="s">
        <v>490</v>
      </c>
      <c r="B11" s="7" t="n">
        <v>400000000</v>
      </c>
    </row>
    <row r="12" spans="1:7">
      <c r="A12" s="4" t="s">
        <v>386</v>
      </c>
    </row>
    <row r="13" spans="1:7">
      <c r="A13" s="3" t="s">
        <v>486</v>
      </c>
    </row>
    <row r="14" spans="1:7">
      <c r="A14" s="4" t="s">
        <v>491</v>
      </c>
      <c r="C14" s="7" t="n">
        <v>330000000</v>
      </c>
    </row>
    <row r="15" spans="1:7">
      <c r="A15" s="4" t="s">
        <v>383</v>
      </c>
      <c r="B15" s="4" t="s">
        <v>387</v>
      </c>
      <c r="C15" s="4" t="s">
        <v>387</v>
      </c>
    </row>
    <row r="16" spans="1:7">
      <c r="A16" s="4" t="s">
        <v>384</v>
      </c>
    </row>
    <row r="17" spans="1:7">
      <c r="A17" s="3" t="s">
        <v>486</v>
      </c>
    </row>
    <row r="18" spans="1:7">
      <c r="A18" s="4" t="s">
        <v>383</v>
      </c>
      <c r="B18" s="4" t="s">
        <v>385</v>
      </c>
      <c r="E18" s="4" t="s">
        <v>385</v>
      </c>
    </row>
    <row r="19" spans="1:7">
      <c r="A19" s="4" t="s">
        <v>492</v>
      </c>
      <c r="B19" s="7" t="n">
        <v>700000000</v>
      </c>
    </row>
    <row r="20" spans="1:7">
      <c r="A20" s="4" t="s">
        <v>493</v>
      </c>
    </row>
    <row r="21" spans="1:7">
      <c r="A21" s="3" t="s">
        <v>486</v>
      </c>
    </row>
    <row r="22" spans="1:7">
      <c r="A22" s="4" t="s">
        <v>490</v>
      </c>
      <c r="D22" s="7" t="n">
        <v>500000000</v>
      </c>
    </row>
    <row r="23" spans="1:7">
      <c r="A23" s="4" t="s">
        <v>494</v>
      </c>
      <c r="B23" s="7" t="n">
        <v>494000000</v>
      </c>
    </row>
    <row r="24" spans="1:7">
      <c r="A24" s="4" t="s">
        <v>495</v>
      </c>
      <c r="B24" s="4" t="s">
        <v>496</v>
      </c>
    </row>
    <row r="25" spans="1:7">
      <c r="A25" s="4" t="s">
        <v>497</v>
      </c>
      <c r="B25" s="7" t="n">
        <v>0</v>
      </c>
    </row>
    <row r="26" spans="1:7">
      <c r="A26" s="4" t="s">
        <v>388</v>
      </c>
    </row>
    <row r="27" spans="1:7">
      <c r="A27" s="3" t="s">
        <v>486</v>
      </c>
    </row>
    <row r="28" spans="1:7">
      <c r="A28" s="4" t="s">
        <v>383</v>
      </c>
      <c r="B28" s="4" t="s">
        <v>145</v>
      </c>
      <c r="G28" s="4" t="s">
        <v>145</v>
      </c>
    </row>
    <row r="29" spans="1:7">
      <c r="A29" s="4" t="s">
        <v>492</v>
      </c>
      <c r="B29" s="7" t="n">
        <v>550000000</v>
      </c>
    </row>
    <row r="30" spans="1:7">
      <c r="A30" s="4" t="s">
        <v>498</v>
      </c>
      <c r="B30" s="7" t="n">
        <v>53</v>
      </c>
    </row>
    <row r="31" spans="1:7">
      <c r="A31" s="4" t="s">
        <v>389</v>
      </c>
    </row>
    <row r="32" spans="1:7">
      <c r="A32" s="3" t="s">
        <v>486</v>
      </c>
    </row>
    <row r="33" spans="1:7">
      <c r="A33" s="4" t="s">
        <v>383</v>
      </c>
      <c r="B33" s="4" t="s">
        <v>390</v>
      </c>
      <c r="F33" s="4" t="s">
        <v>390</v>
      </c>
    </row>
    <row r="34" spans="1:7">
      <c r="A34" s="4" t="s">
        <v>492</v>
      </c>
      <c r="B34" s="7" t="n">
        <v>302000000</v>
      </c>
    </row>
    <row r="35" spans="1:7">
      <c r="A35" s="4" t="s">
        <v>498</v>
      </c>
      <c r="B35" s="8" t="n">
        <v>75.510000000000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63</v>
      </c>
    </row>
    <row r="2" spans="1:3">
      <c r="A2" s="4" t="s">
        <v>381</v>
      </c>
    </row>
    <row r="3" spans="1:3">
      <c r="A3" s="3" t="s">
        <v>500</v>
      </c>
    </row>
    <row r="4" spans="1:3">
      <c r="A4" s="4" t="s">
        <v>383</v>
      </c>
      <c r="B4" s="4" t="s">
        <v>145</v>
      </c>
    </row>
    <row r="5" spans="1:3">
      <c r="A5" s="4" t="s">
        <v>141</v>
      </c>
    </row>
    <row r="6" spans="1:3">
      <c r="A6" s="3" t="s">
        <v>500</v>
      </c>
    </row>
    <row r="7" spans="1:3">
      <c r="A7" s="4" t="s">
        <v>328</v>
      </c>
      <c r="B7" s="4" t="s">
        <v>145</v>
      </c>
    </row>
    <row r="8" spans="1:3">
      <c r="A8" s="4" t="s">
        <v>329</v>
      </c>
    </row>
    <row r="9" spans="1:3">
      <c r="A9" s="3" t="s">
        <v>500</v>
      </c>
    </row>
    <row r="10" spans="1:3">
      <c r="A10" s="4" t="s">
        <v>328</v>
      </c>
      <c r="B10" s="4" t="s">
        <v>145</v>
      </c>
    </row>
    <row r="11" spans="1:3">
      <c r="A11" s="4" t="s">
        <v>501</v>
      </c>
    </row>
    <row r="12" spans="1:3">
      <c r="A12" s="3" t="s">
        <v>500</v>
      </c>
    </row>
    <row r="13" spans="1:3">
      <c r="A13" s="4" t="s">
        <v>502</v>
      </c>
      <c r="B13" s="7" t="n">
        <v>440</v>
      </c>
      <c r="C13" s="7" t="n">
        <v>267</v>
      </c>
    </row>
    <row r="14" spans="1:3">
      <c r="A14" s="4" t="s">
        <v>503</v>
      </c>
    </row>
    <row r="15" spans="1:3">
      <c r="A15" s="3" t="s">
        <v>500</v>
      </c>
    </row>
    <row r="16" spans="1:3">
      <c r="A16" s="4" t="s">
        <v>504</v>
      </c>
      <c r="B16" s="7" t="n">
        <v>440</v>
      </c>
      <c r="C16" s="7" t="n">
        <v>26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7"/>
    <col customWidth="1" max="5" min="5" width="14"/>
    <col customWidth="1" max="6" min="6" width="16"/>
  </cols>
  <sheetData>
    <row r="1" spans="1:6">
      <c r="A1" s="1" t="s">
        <v>505</v>
      </c>
      <c r="B1" s="2" t="s">
        <v>25</v>
      </c>
      <c r="D1" s="2" t="s">
        <v>1</v>
      </c>
      <c r="F1" s="2" t="s">
        <v>506</v>
      </c>
    </row>
    <row r="2" spans="1:6">
      <c r="B2" s="2" t="s">
        <v>2</v>
      </c>
      <c r="C2" s="2" t="s">
        <v>26</v>
      </c>
      <c r="D2" s="2" t="s">
        <v>2</v>
      </c>
      <c r="E2" s="2" t="s">
        <v>26</v>
      </c>
      <c r="F2" s="2" t="s">
        <v>380</v>
      </c>
    </row>
    <row r="3" spans="1:6">
      <c r="A3" s="3" t="s">
        <v>507</v>
      </c>
    </row>
    <row r="4" spans="1:6">
      <c r="A4" s="4" t="s">
        <v>508</v>
      </c>
      <c r="D4" s="7" t="n">
        <v>128000000</v>
      </c>
    </row>
    <row r="5" spans="1:6">
      <c r="A5" s="4" t="s">
        <v>51</v>
      </c>
      <c r="B5" s="7" t="n">
        <v>-230000000</v>
      </c>
      <c r="C5" s="7" t="n">
        <v>33000000</v>
      </c>
      <c r="D5" s="5" t="n">
        <v>-153000000</v>
      </c>
      <c r="E5" s="7" t="n">
        <v>57000000</v>
      </c>
    </row>
    <row r="6" spans="1:6">
      <c r="A6" s="4" t="s">
        <v>509</v>
      </c>
      <c r="D6" s="7" t="n">
        <v>24000000</v>
      </c>
    </row>
    <row r="7" spans="1:6">
      <c r="A7" s="4" t="s">
        <v>510</v>
      </c>
      <c r="F7" s="5" t="n">
        <v>13490236</v>
      </c>
    </row>
    <row r="8" spans="1:6">
      <c r="A8" s="4" t="s">
        <v>511</v>
      </c>
      <c r="F8" s="11" t="n">
        <v>53.8475</v>
      </c>
    </row>
    <row r="9" spans="1:6">
      <c r="A9" s="4" t="s">
        <v>325</v>
      </c>
      <c r="B9" s="4" t="s">
        <v>145</v>
      </c>
      <c r="D9" s="4" t="s">
        <v>145</v>
      </c>
    </row>
    <row r="10" spans="1:6">
      <c r="A10" s="4" t="s">
        <v>512</v>
      </c>
      <c r="D10" s="7" t="n">
        <v>35000000</v>
      </c>
      <c r="E10" s="5" t="n">
        <v>16000000</v>
      </c>
    </row>
    <row r="11" spans="1:6">
      <c r="A11" s="4" t="s">
        <v>513</v>
      </c>
      <c r="D11" s="5" t="n">
        <v>23000000</v>
      </c>
    </row>
    <row r="12" spans="1:6">
      <c r="A12" s="4" t="s">
        <v>514</v>
      </c>
      <c r="B12" s="7" t="n">
        <v>32000000</v>
      </c>
      <c r="D12" s="7" t="n">
        <v>32000000</v>
      </c>
    </row>
    <row r="13" spans="1:6">
      <c r="A13" s="4" t="s">
        <v>515</v>
      </c>
      <c r="D13" s="4" t="s">
        <v>516</v>
      </c>
    </row>
    <row r="14" spans="1:6">
      <c r="A14" s="4" t="s">
        <v>517</v>
      </c>
    </row>
    <row r="15" spans="1:6">
      <c r="A15" s="3" t="s">
        <v>507</v>
      </c>
    </row>
    <row r="16" spans="1:6">
      <c r="A16" s="4" t="s">
        <v>518</v>
      </c>
      <c r="D16" s="7" t="n">
        <v>19000000</v>
      </c>
      <c r="E16" s="5" t="n">
        <v>17000000</v>
      </c>
    </row>
    <row r="17" spans="1:6">
      <c r="A17" s="4" t="s">
        <v>519</v>
      </c>
      <c r="D17" s="7" t="n">
        <v>20000000</v>
      </c>
      <c r="E17" s="5" t="n">
        <v>21000000</v>
      </c>
    </row>
    <row r="18" spans="1:6">
      <c r="A18" s="4" t="s">
        <v>520</v>
      </c>
      <c r="D18" s="5" t="n">
        <v>133957</v>
      </c>
    </row>
    <row r="19" spans="1:6">
      <c r="A19" s="4" t="s">
        <v>521</v>
      </c>
      <c r="D19" s="4" t="s">
        <v>522</v>
      </c>
    </row>
    <row r="20" spans="1:6">
      <c r="A20" s="4" t="s">
        <v>523</v>
      </c>
    </row>
    <row r="21" spans="1:6">
      <c r="A21" s="3" t="s">
        <v>507</v>
      </c>
    </row>
    <row r="22" spans="1:6">
      <c r="A22" s="4" t="s">
        <v>518</v>
      </c>
      <c r="D22" s="7" t="n">
        <v>0</v>
      </c>
      <c r="E22" s="5" t="n">
        <v>15000000</v>
      </c>
    </row>
    <row r="23" spans="1:6">
      <c r="A23" s="4" t="s">
        <v>519</v>
      </c>
      <c r="D23" s="7" t="n">
        <v>15000000</v>
      </c>
      <c r="E23" s="5" t="n">
        <v>0</v>
      </c>
    </row>
    <row r="24" spans="1:6">
      <c r="A24" s="4" t="s">
        <v>520</v>
      </c>
      <c r="D24" s="5" t="n">
        <v>153574</v>
      </c>
    </row>
    <row r="25" spans="1:6">
      <c r="A25" s="4" t="s">
        <v>524</v>
      </c>
    </row>
    <row r="26" spans="1:6">
      <c r="A26" s="3" t="s">
        <v>507</v>
      </c>
    </row>
    <row r="27" spans="1:6">
      <c r="A27" s="4" t="s">
        <v>518</v>
      </c>
      <c r="D27" s="7" t="n">
        <v>16000000</v>
      </c>
      <c r="E27" s="5" t="n">
        <v>0</v>
      </c>
    </row>
    <row r="28" spans="1:6">
      <c r="A28" s="4" t="s">
        <v>519</v>
      </c>
      <c r="D28" s="7" t="n">
        <v>9000000</v>
      </c>
      <c r="E28" s="7" t="n">
        <v>0</v>
      </c>
    </row>
    <row r="29" spans="1:6">
      <c r="A29" s="4" t="s">
        <v>520</v>
      </c>
      <c r="D29" s="5" t="n">
        <v>139272</v>
      </c>
    </row>
    <row r="30" spans="1:6">
      <c r="A30" s="4" t="s">
        <v>521</v>
      </c>
      <c r="D30" s="4" t="s">
        <v>525</v>
      </c>
    </row>
    <row r="31" spans="1:6">
      <c r="A31" s="4" t="s">
        <v>526</v>
      </c>
    </row>
    <row r="32" spans="1:6">
      <c r="A32" s="3" t="s">
        <v>507</v>
      </c>
    </row>
    <row r="33" spans="1:6">
      <c r="A33" s="4" t="s">
        <v>527</v>
      </c>
      <c r="D33" s="5" t="n">
        <v>692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48"/>
    <col customWidth="1" max="2" min="2" width="30"/>
  </cols>
  <sheetData>
    <row r="1" spans="1:2">
      <c r="A1" s="1" t="s">
        <v>528</v>
      </c>
      <c r="B1" s="2" t="s">
        <v>1</v>
      </c>
    </row>
    <row r="2" spans="1:2">
      <c r="B2" s="2" t="s">
        <v>529</v>
      </c>
    </row>
    <row r="3" spans="1:2">
      <c r="A3" s="3" t="s">
        <v>530</v>
      </c>
    </row>
    <row r="4" spans="1:2">
      <c r="A4" s="4" t="s">
        <v>531</v>
      </c>
      <c r="B4" s="5" t="n">
        <v>922900</v>
      </c>
    </row>
    <row r="5" spans="1:2">
      <c r="A5" s="4" t="s">
        <v>532</v>
      </c>
      <c r="B5" s="5" t="n">
        <v>608176</v>
      </c>
    </row>
    <row r="6" spans="1:2">
      <c r="A6" s="4" t="s">
        <v>533</v>
      </c>
      <c r="B6" s="5" t="n">
        <v>-780978</v>
      </c>
    </row>
    <row r="7" spans="1:2">
      <c r="A7" s="4" t="s">
        <v>534</v>
      </c>
      <c r="B7" s="5" t="n">
        <v>-58643</v>
      </c>
    </row>
    <row r="8" spans="1:2">
      <c r="A8" s="4" t="s">
        <v>535</v>
      </c>
      <c r="B8" s="5" t="n">
        <v>691455</v>
      </c>
    </row>
    <row r="9" spans="1:2">
      <c r="A9" s="3" t="s">
        <v>536</v>
      </c>
    </row>
    <row r="10" spans="1:2">
      <c r="A10" s="4" t="s">
        <v>537</v>
      </c>
      <c r="B10" s="8" t="n">
        <v>58.15</v>
      </c>
    </row>
    <row r="11" spans="1:2">
      <c r="A11" s="4" t="s">
        <v>538</v>
      </c>
      <c r="B11" s="12" t="n">
        <v>56.98</v>
      </c>
    </row>
    <row r="12" spans="1:2">
      <c r="A12" s="4" t="s">
        <v>539</v>
      </c>
      <c r="B12" s="12" t="n">
        <v>57.63</v>
      </c>
    </row>
    <row r="13" spans="1:2">
      <c r="A13" s="4" t="s">
        <v>540</v>
      </c>
      <c r="B13" s="12" t="n">
        <v>54.48</v>
      </c>
    </row>
    <row r="14" spans="1:2">
      <c r="A14" s="4" t="s">
        <v>541</v>
      </c>
      <c r="B14" s="8" t="n">
        <v>57.57</v>
      </c>
    </row>
    <row r="15" spans="1:2">
      <c r="A15" s="4" t="s">
        <v>517</v>
      </c>
    </row>
    <row r="16" spans="1:2">
      <c r="A16" s="3" t="s">
        <v>530</v>
      </c>
    </row>
    <row r="17" spans="1:2">
      <c r="A17" s="4" t="s">
        <v>531</v>
      </c>
      <c r="B17" s="5" t="n">
        <v>577244</v>
      </c>
    </row>
    <row r="18" spans="1:2">
      <c r="A18" s="4" t="s">
        <v>532</v>
      </c>
      <c r="B18" s="5" t="n">
        <v>377076</v>
      </c>
    </row>
    <row r="19" spans="1:2">
      <c r="A19" s="4" t="s">
        <v>533</v>
      </c>
      <c r="B19" s="5" t="n">
        <v>-380812</v>
      </c>
    </row>
    <row r="20" spans="1:2">
      <c r="A20" s="4" t="s">
        <v>534</v>
      </c>
      <c r="B20" s="5" t="n">
        <v>-58643</v>
      </c>
    </row>
    <row r="21" spans="1:2">
      <c r="A21" s="4" t="s">
        <v>535</v>
      </c>
      <c r="B21" s="5" t="n">
        <v>514865</v>
      </c>
    </row>
    <row r="22" spans="1:2">
      <c r="A22" s="4" t="s">
        <v>523</v>
      </c>
    </row>
    <row r="23" spans="1:2">
      <c r="A23" s="3" t="s">
        <v>530</v>
      </c>
    </row>
    <row r="24" spans="1:2">
      <c r="A24" s="4" t="s">
        <v>531</v>
      </c>
      <c r="B24" s="5" t="n">
        <v>345656</v>
      </c>
    </row>
    <row r="25" spans="1:2">
      <c r="A25" s="4" t="s">
        <v>532</v>
      </c>
      <c r="B25" s="5" t="n">
        <v>0</v>
      </c>
    </row>
    <row r="26" spans="1:2">
      <c r="A26" s="4" t="s">
        <v>533</v>
      </c>
      <c r="B26" s="5" t="n">
        <v>-260894</v>
      </c>
    </row>
    <row r="27" spans="1:2">
      <c r="A27" s="4" t="s">
        <v>534</v>
      </c>
      <c r="B27" s="5" t="n">
        <v>0</v>
      </c>
    </row>
    <row r="28" spans="1:2">
      <c r="A28" s="4" t="s">
        <v>535</v>
      </c>
      <c r="B28" s="5" t="n">
        <v>84762</v>
      </c>
    </row>
    <row r="29" spans="1:2">
      <c r="A29" s="4" t="s">
        <v>524</v>
      </c>
    </row>
    <row r="30" spans="1:2">
      <c r="A30" s="3" t="s">
        <v>530</v>
      </c>
    </row>
    <row r="31" spans="1:2">
      <c r="A31" s="4" t="s">
        <v>531</v>
      </c>
      <c r="B31" s="5" t="n">
        <v>0</v>
      </c>
    </row>
    <row r="32" spans="1:2">
      <c r="A32" s="4" t="s">
        <v>532</v>
      </c>
      <c r="B32" s="5" t="n">
        <v>231100</v>
      </c>
    </row>
    <row r="33" spans="1:2">
      <c r="A33" s="4" t="s">
        <v>533</v>
      </c>
      <c r="B33" s="5" t="n">
        <v>-139272</v>
      </c>
    </row>
    <row r="34" spans="1:2">
      <c r="A34" s="4" t="s">
        <v>534</v>
      </c>
      <c r="B34" s="5" t="n">
        <v>0</v>
      </c>
    </row>
    <row r="35" spans="1:2">
      <c r="A35" s="4" t="s">
        <v>535</v>
      </c>
      <c r="B35" s="5" t="n">
        <v>9182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6"/>
  </cols>
  <sheetData>
    <row r="1" spans="1:4">
      <c r="A1" s="1" t="s">
        <v>542</v>
      </c>
      <c r="B1" s="2" t="s">
        <v>25</v>
      </c>
      <c r="C1" s="2" t="s">
        <v>1</v>
      </c>
      <c r="D1" s="2" t="s">
        <v>506</v>
      </c>
    </row>
    <row r="2" spans="1:4">
      <c r="B2" s="2" t="s">
        <v>2</v>
      </c>
      <c r="C2" s="2" t="s">
        <v>2</v>
      </c>
      <c r="D2" s="2" t="s">
        <v>63</v>
      </c>
    </row>
    <row r="3" spans="1:4">
      <c r="A3" s="3" t="s">
        <v>543</v>
      </c>
    </row>
    <row r="4" spans="1:4">
      <c r="A4" s="4" t="s">
        <v>544</v>
      </c>
      <c r="B4" s="7" t="n">
        <v>11000000</v>
      </c>
      <c r="D4" s="7" t="n">
        <v>0</v>
      </c>
    </row>
    <row r="5" spans="1:4">
      <c r="A5" s="4" t="s">
        <v>545</v>
      </c>
      <c r="C5" s="7" t="n">
        <v>61000000</v>
      </c>
      <c r="D5" s="7" t="n">
        <v>0</v>
      </c>
    </row>
    <row r="6" spans="1:4">
      <c r="A6" s="4" t="s">
        <v>546</v>
      </c>
    </row>
    <row r="7" spans="1:4">
      <c r="A7" s="3" t="s">
        <v>543</v>
      </c>
    </row>
    <row r="8" spans="1:4">
      <c r="A8" s="4" t="s">
        <v>545</v>
      </c>
      <c r="B8" s="5" t="n">
        <v>59000000</v>
      </c>
    </row>
    <row r="9" spans="1:4">
      <c r="A9" s="4" t="s">
        <v>547</v>
      </c>
    </row>
    <row r="10" spans="1:4">
      <c r="A10" s="3" t="s">
        <v>543</v>
      </c>
    </row>
    <row r="11" spans="1:4">
      <c r="A11" s="4" t="s">
        <v>545</v>
      </c>
      <c r="B11" s="7" t="n">
        <v>2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4"/>
  </cols>
  <sheetData>
    <row r="1" spans="1:5">
      <c r="A1" s="1" t="s">
        <v>548</v>
      </c>
      <c r="B1" s="2" t="s">
        <v>1</v>
      </c>
      <c r="C1" s="2" t="s">
        <v>506</v>
      </c>
    </row>
    <row r="2" spans="1:5">
      <c r="B2" s="2" t="s">
        <v>2</v>
      </c>
      <c r="C2" s="2" t="s">
        <v>63</v>
      </c>
      <c r="D2" s="2" t="s">
        <v>2</v>
      </c>
      <c r="E2" s="2" t="s">
        <v>63</v>
      </c>
    </row>
    <row r="3" spans="1:5">
      <c r="A3" s="3" t="s">
        <v>76</v>
      </c>
    </row>
    <row r="4" spans="1:5">
      <c r="A4" s="4" t="s">
        <v>549</v>
      </c>
      <c r="E4" s="7" t="n">
        <v>678000000</v>
      </c>
    </row>
    <row r="5" spans="1:5">
      <c r="A5" s="4" t="s">
        <v>550</v>
      </c>
      <c r="D5" s="7" t="n">
        <v>-119000000</v>
      </c>
      <c r="E5" s="5" t="n">
        <v>-58000000</v>
      </c>
    </row>
    <row r="6" spans="1:5">
      <c r="A6" s="4" t="s">
        <v>76</v>
      </c>
      <c r="B6" s="7" t="n">
        <v>620000000</v>
      </c>
      <c r="C6" s="7" t="n">
        <v>620000000</v>
      </c>
      <c r="D6" s="5" t="n">
        <v>559000000</v>
      </c>
      <c r="E6" s="5" t="n">
        <v>620000000</v>
      </c>
    </row>
    <row r="7" spans="1:5">
      <c r="A7" s="3" t="s">
        <v>76</v>
      </c>
    </row>
    <row r="8" spans="1:5">
      <c r="A8" s="4" t="s">
        <v>551</v>
      </c>
      <c r="B8" s="5" t="n">
        <v>620000000</v>
      </c>
    </row>
    <row r="9" spans="1:5">
      <c r="A9" s="4" t="s">
        <v>552</v>
      </c>
      <c r="B9" s="5" t="n">
        <v>-61000000</v>
      </c>
      <c r="C9" s="5" t="n">
        <v>0</v>
      </c>
    </row>
    <row r="10" spans="1:5">
      <c r="A10" s="4" t="s">
        <v>553</v>
      </c>
      <c r="B10" s="5" t="n">
        <v>559000000</v>
      </c>
      <c r="C10" s="5" t="n">
        <v>620000000</v>
      </c>
    </row>
    <row r="11" spans="1:5">
      <c r="A11" s="4" t="s">
        <v>268</v>
      </c>
    </row>
    <row r="12" spans="1:5">
      <c r="A12" s="3" t="s">
        <v>76</v>
      </c>
    </row>
    <row r="13" spans="1:5">
      <c r="A13" s="4" t="s">
        <v>549</v>
      </c>
      <c r="E13" s="5" t="n">
        <v>445000000</v>
      </c>
    </row>
    <row r="14" spans="1:5">
      <c r="A14" s="4" t="s">
        <v>550</v>
      </c>
      <c r="D14" s="5" t="n">
        <v>-58000000</v>
      </c>
      <c r="E14" s="5" t="n">
        <v>-58000000</v>
      </c>
    </row>
    <row r="15" spans="1:5">
      <c r="A15" s="4" t="s">
        <v>76</v>
      </c>
      <c r="B15" s="5" t="n">
        <v>387000000</v>
      </c>
      <c r="C15" s="5" t="n">
        <v>387000000</v>
      </c>
      <c r="D15" s="5" t="n">
        <v>387000000</v>
      </c>
      <c r="E15" s="5" t="n">
        <v>387000000</v>
      </c>
    </row>
    <row r="16" spans="1:5">
      <c r="A16" s="3" t="s">
        <v>76</v>
      </c>
    </row>
    <row r="17" spans="1:5">
      <c r="A17" s="4" t="s">
        <v>551</v>
      </c>
      <c r="B17" s="5" t="n">
        <v>387000000</v>
      </c>
    </row>
    <row r="18" spans="1:5">
      <c r="A18" s="4" t="s">
        <v>552</v>
      </c>
      <c r="B18" s="5" t="n">
        <v>0</v>
      </c>
    </row>
    <row r="19" spans="1:5">
      <c r="A19" s="4" t="s">
        <v>553</v>
      </c>
      <c r="B19" s="5" t="n">
        <v>387000000</v>
      </c>
      <c r="C19" s="5" t="n">
        <v>387000000</v>
      </c>
    </row>
    <row r="20" spans="1:5">
      <c r="A20" s="4" t="s">
        <v>554</v>
      </c>
    </row>
    <row r="21" spans="1:5">
      <c r="A21" s="3" t="s">
        <v>76</v>
      </c>
    </row>
    <row r="22" spans="1:5">
      <c r="A22" s="4" t="s">
        <v>549</v>
      </c>
      <c r="E22" s="5" t="n">
        <v>71000000</v>
      </c>
    </row>
    <row r="23" spans="1:5">
      <c r="A23" s="4" t="s">
        <v>550</v>
      </c>
      <c r="D23" s="5" t="n">
        <v>0</v>
      </c>
      <c r="E23" s="5" t="n">
        <v>0</v>
      </c>
    </row>
    <row r="24" spans="1:5">
      <c r="A24" s="4" t="s">
        <v>76</v>
      </c>
      <c r="B24" s="5" t="n">
        <v>71000000</v>
      </c>
      <c r="C24" s="5" t="n">
        <v>71000000</v>
      </c>
      <c r="D24" s="5" t="n">
        <v>71000000</v>
      </c>
      <c r="E24" s="5" t="n">
        <v>71000000</v>
      </c>
    </row>
    <row r="25" spans="1:5">
      <c r="A25" s="3" t="s">
        <v>76</v>
      </c>
    </row>
    <row r="26" spans="1:5">
      <c r="A26" s="4" t="s">
        <v>551</v>
      </c>
      <c r="B26" s="5" t="n">
        <v>71000000</v>
      </c>
    </row>
    <row r="27" spans="1:5">
      <c r="A27" s="4" t="s">
        <v>552</v>
      </c>
      <c r="B27" s="5" t="n">
        <v>0</v>
      </c>
    </row>
    <row r="28" spans="1:5">
      <c r="A28" s="4" t="s">
        <v>553</v>
      </c>
      <c r="B28" s="5" t="n">
        <v>71000000</v>
      </c>
      <c r="C28" s="5" t="n">
        <v>71000000</v>
      </c>
    </row>
    <row r="29" spans="1:5">
      <c r="A29" s="4" t="s">
        <v>555</v>
      </c>
    </row>
    <row r="30" spans="1:5">
      <c r="A30" s="3" t="s">
        <v>76</v>
      </c>
    </row>
    <row r="31" spans="1:5">
      <c r="A31" s="4" t="s">
        <v>549</v>
      </c>
      <c r="E31" s="5" t="n">
        <v>162000000</v>
      </c>
    </row>
    <row r="32" spans="1:5">
      <c r="A32" s="4" t="s">
        <v>550</v>
      </c>
      <c r="D32" s="5" t="n">
        <v>-61000000</v>
      </c>
      <c r="E32" s="5" t="n">
        <v>0</v>
      </c>
    </row>
    <row r="33" spans="1:5">
      <c r="A33" s="4" t="s">
        <v>76</v>
      </c>
      <c r="B33" s="5" t="n">
        <v>162000000</v>
      </c>
      <c r="C33" s="5" t="n">
        <v>162000000</v>
      </c>
      <c r="D33" s="7" t="n">
        <v>101000000</v>
      </c>
      <c r="E33" s="7" t="n">
        <v>162000000</v>
      </c>
    </row>
    <row r="34" spans="1:5">
      <c r="A34" s="3" t="s">
        <v>76</v>
      </c>
    </row>
    <row r="35" spans="1:5">
      <c r="A35" s="4" t="s">
        <v>551</v>
      </c>
      <c r="B35" s="5" t="n">
        <v>162000000</v>
      </c>
    </row>
    <row r="36" spans="1:5">
      <c r="A36" s="4" t="s">
        <v>552</v>
      </c>
      <c r="B36" s="5" t="n">
        <v>-61000000</v>
      </c>
    </row>
    <row r="37" spans="1:5">
      <c r="A37" s="4" t="s">
        <v>553</v>
      </c>
      <c r="B37" s="7" t="n">
        <v>101000000</v>
      </c>
      <c r="C37" s="7" t="n">
        <v>1620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556</v>
      </c>
      <c r="B1" s="2" t="s">
        <v>25</v>
      </c>
      <c r="C1" s="2" t="s">
        <v>1</v>
      </c>
    </row>
    <row r="2" spans="1:3">
      <c r="B2" s="2" t="s">
        <v>431</v>
      </c>
      <c r="C2" s="2" t="s">
        <v>557</v>
      </c>
    </row>
    <row r="3" spans="1:3">
      <c r="A3" s="3" t="s">
        <v>558</v>
      </c>
    </row>
    <row r="4" spans="1:3">
      <c r="A4" s="4" t="s">
        <v>265</v>
      </c>
      <c r="B4" s="7" t="n">
        <v>43</v>
      </c>
      <c r="C4" s="7" t="n">
        <v>43</v>
      </c>
    </row>
    <row r="5" spans="1:3">
      <c r="A5" s="4" t="s">
        <v>559</v>
      </c>
      <c r="C5" s="7" t="n">
        <v>23</v>
      </c>
    </row>
    <row r="6" spans="1:3">
      <c r="A6" s="4" t="s">
        <v>560</v>
      </c>
      <c r="C6" s="5" t="n">
        <v>1500</v>
      </c>
    </row>
    <row r="7" spans="1:3">
      <c r="A7" s="4" t="s">
        <v>561</v>
      </c>
    </row>
    <row r="8" spans="1:3">
      <c r="A8" s="3" t="s">
        <v>558</v>
      </c>
    </row>
    <row r="9" spans="1:3">
      <c r="A9" s="4" t="s">
        <v>562</v>
      </c>
      <c r="C9" s="4" t="s">
        <v>453</v>
      </c>
    </row>
    <row r="10" spans="1:3">
      <c r="A10" s="4" t="s">
        <v>563</v>
      </c>
    </row>
    <row r="11" spans="1:3">
      <c r="A11" s="3" t="s">
        <v>558</v>
      </c>
    </row>
    <row r="12" spans="1:3">
      <c r="A12" s="4" t="s">
        <v>562</v>
      </c>
      <c r="C12" s="4" t="s">
        <v>564</v>
      </c>
    </row>
    <row r="13" spans="1:3">
      <c r="A13" s="4" t="s">
        <v>565</v>
      </c>
    </row>
    <row r="14" spans="1:3">
      <c r="A14" s="3" t="s">
        <v>558</v>
      </c>
    </row>
    <row r="15" spans="1:3">
      <c r="A15" s="4" t="s">
        <v>265</v>
      </c>
      <c r="C15" s="7" t="n">
        <v>35</v>
      </c>
    </row>
    <row r="16" spans="1:3">
      <c r="A16" s="4" t="s">
        <v>559</v>
      </c>
      <c r="C16" s="7" t="n">
        <v>23</v>
      </c>
    </row>
    <row r="17" spans="1:3">
      <c r="A17" s="4" t="s">
        <v>566</v>
      </c>
    </row>
    <row r="18" spans="1:3">
      <c r="A18" s="3" t="s">
        <v>558</v>
      </c>
    </row>
    <row r="19" spans="1:3">
      <c r="A19" s="4" t="s">
        <v>567</v>
      </c>
      <c r="C19" s="4" t="s">
        <v>568</v>
      </c>
    </row>
    <row r="20" spans="1:3">
      <c r="A20" s="4" t="s">
        <v>569</v>
      </c>
    </row>
    <row r="21" spans="1:3">
      <c r="A21" s="3" t="s">
        <v>558</v>
      </c>
    </row>
    <row r="22" spans="1:3">
      <c r="A22" s="4" t="s">
        <v>567</v>
      </c>
      <c r="C22" s="4" t="s">
        <v>570</v>
      </c>
    </row>
    <row r="23" spans="1:3">
      <c r="A23" s="4" t="s">
        <v>571</v>
      </c>
    </row>
    <row r="24" spans="1:3">
      <c r="A24" s="3" t="s">
        <v>558</v>
      </c>
    </row>
    <row r="25" spans="1:3">
      <c r="A25" s="4" t="s">
        <v>567</v>
      </c>
      <c r="C25" s="4" t="s">
        <v>57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73</v>
      </c>
      <c r="B1" s="2" t="s">
        <v>25</v>
      </c>
      <c r="C1" s="2" t="s">
        <v>1</v>
      </c>
    </row>
    <row r="2" spans="1:3">
      <c r="B2" s="2" t="s">
        <v>2</v>
      </c>
      <c r="C2" s="2" t="s">
        <v>2</v>
      </c>
    </row>
    <row r="3" spans="1:3">
      <c r="A3" s="3" t="s">
        <v>241</v>
      </c>
    </row>
    <row r="4" spans="1:3">
      <c r="A4" s="4" t="s">
        <v>574</v>
      </c>
      <c r="C4" s="7" t="n">
        <v>0</v>
      </c>
    </row>
    <row r="5" spans="1:3">
      <c r="A5" s="4" t="s">
        <v>265</v>
      </c>
      <c r="B5" s="7" t="n">
        <v>43</v>
      </c>
      <c r="C5" s="5" t="n">
        <v>43</v>
      </c>
    </row>
    <row r="6" spans="1:3">
      <c r="A6" s="4" t="s">
        <v>575</v>
      </c>
      <c r="C6" s="5" t="n">
        <v>-3</v>
      </c>
    </row>
    <row r="7" spans="1:3">
      <c r="A7" s="4" t="s">
        <v>576</v>
      </c>
      <c r="C7" s="5" t="n">
        <v>-23</v>
      </c>
    </row>
    <row r="8" spans="1:3">
      <c r="A8" s="4" t="s">
        <v>577</v>
      </c>
      <c r="B8" s="5" t="n">
        <v>17</v>
      </c>
      <c r="C8" s="5" t="n">
        <v>17</v>
      </c>
    </row>
    <row r="9" spans="1:3">
      <c r="A9" s="4" t="s">
        <v>565</v>
      </c>
    </row>
    <row r="10" spans="1:3">
      <c r="A10" s="3" t="s">
        <v>241</v>
      </c>
    </row>
    <row r="11" spans="1:3">
      <c r="A11" s="4" t="s">
        <v>574</v>
      </c>
      <c r="C11" s="5" t="n">
        <v>0</v>
      </c>
    </row>
    <row r="12" spans="1:3">
      <c r="A12" s="4" t="s">
        <v>265</v>
      </c>
      <c r="C12" s="5" t="n">
        <v>35</v>
      </c>
    </row>
    <row r="13" spans="1:3">
      <c r="A13" s="4" t="s">
        <v>575</v>
      </c>
      <c r="C13" s="5" t="n">
        <v>-1</v>
      </c>
    </row>
    <row r="14" spans="1:3">
      <c r="A14" s="4" t="s">
        <v>576</v>
      </c>
      <c r="C14" s="5" t="n">
        <v>-23</v>
      </c>
    </row>
    <row r="15" spans="1:3">
      <c r="A15" s="4" t="s">
        <v>577</v>
      </c>
      <c r="B15" s="5" t="n">
        <v>11</v>
      </c>
      <c r="C15" s="5" t="n">
        <v>11</v>
      </c>
    </row>
    <row r="16" spans="1:3">
      <c r="A16" s="4" t="s">
        <v>578</v>
      </c>
    </row>
    <row r="17" spans="1:3">
      <c r="A17" s="3" t="s">
        <v>241</v>
      </c>
    </row>
    <row r="18" spans="1:3">
      <c r="A18" s="4" t="s">
        <v>574</v>
      </c>
      <c r="C18" s="5" t="n">
        <v>0</v>
      </c>
    </row>
    <row r="19" spans="1:3">
      <c r="A19" s="4" t="s">
        <v>265</v>
      </c>
      <c r="C19" s="5" t="n">
        <v>8</v>
      </c>
    </row>
    <row r="20" spans="1:3">
      <c r="A20" s="4" t="s">
        <v>575</v>
      </c>
      <c r="C20" s="5" t="n">
        <v>-2</v>
      </c>
    </row>
    <row r="21" spans="1:3">
      <c r="A21" s="4" t="s">
        <v>576</v>
      </c>
      <c r="C21" s="5" t="n">
        <v>0</v>
      </c>
    </row>
    <row r="22" spans="1:3">
      <c r="A22" s="4" t="s">
        <v>577</v>
      </c>
      <c r="B22" s="7" t="n">
        <v>6</v>
      </c>
      <c r="C22" s="7" t="n">
        <v>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26</v>
      </c>
    </row>
    <row r="3" spans="1:3">
      <c r="A3" s="3" t="s">
        <v>110</v>
      </c>
    </row>
    <row r="4" spans="1:3">
      <c r="A4" s="4" t="s">
        <v>51</v>
      </c>
      <c r="B4" s="7" t="n">
        <v>-153</v>
      </c>
      <c r="C4" s="7" t="n">
        <v>57</v>
      </c>
    </row>
    <row r="5" spans="1:3">
      <c r="A5" s="3" t="s">
        <v>111</v>
      </c>
    </row>
    <row r="6" spans="1:3">
      <c r="A6" s="4" t="s">
        <v>40</v>
      </c>
      <c r="B6" s="5" t="n">
        <v>96</v>
      </c>
      <c r="C6" s="5" t="n">
        <v>89</v>
      </c>
    </row>
    <row r="7" spans="1:3">
      <c r="A7" s="4" t="s">
        <v>41</v>
      </c>
      <c r="B7" s="5" t="n">
        <v>72</v>
      </c>
      <c r="C7" s="5" t="n">
        <v>0</v>
      </c>
    </row>
    <row r="8" spans="1:3">
      <c r="A8" s="4" t="s">
        <v>77</v>
      </c>
      <c r="B8" s="5" t="n">
        <v>-41</v>
      </c>
      <c r="C8" s="5" t="n">
        <v>39</v>
      </c>
    </row>
    <row r="9" spans="1:3">
      <c r="A9" s="4" t="s">
        <v>112</v>
      </c>
      <c r="B9" s="5" t="n">
        <v>35</v>
      </c>
      <c r="C9" s="5" t="n">
        <v>16</v>
      </c>
    </row>
    <row r="10" spans="1:3">
      <c r="A10" s="4" t="s">
        <v>113</v>
      </c>
      <c r="B10" s="5" t="n">
        <v>16</v>
      </c>
      <c r="C10" s="5" t="n">
        <v>15</v>
      </c>
    </row>
    <row r="11" spans="1:3">
      <c r="A11" s="4" t="s">
        <v>114</v>
      </c>
      <c r="B11" s="5" t="n">
        <v>7</v>
      </c>
      <c r="C11" s="5" t="n">
        <v>11</v>
      </c>
    </row>
    <row r="12" spans="1:3">
      <c r="A12" s="3" t="s">
        <v>115</v>
      </c>
    </row>
    <row r="13" spans="1:3">
      <c r="A13" s="4" t="s">
        <v>68</v>
      </c>
      <c r="B13" s="5" t="n">
        <v>-32</v>
      </c>
      <c r="C13" s="5" t="n">
        <v>-415</v>
      </c>
    </row>
    <row r="14" spans="1:3">
      <c r="A14" s="4" t="s">
        <v>116</v>
      </c>
      <c r="B14" s="5" t="n">
        <v>-38</v>
      </c>
      <c r="C14" s="5" t="n">
        <v>-143</v>
      </c>
    </row>
    <row r="15" spans="1:3">
      <c r="A15" s="4" t="s">
        <v>81</v>
      </c>
      <c r="B15" s="5" t="n">
        <v>148</v>
      </c>
      <c r="C15" s="5" t="n">
        <v>82</v>
      </c>
    </row>
    <row r="16" spans="1:3">
      <c r="A16" s="4" t="s">
        <v>82</v>
      </c>
      <c r="B16" s="5" t="n">
        <v>642</v>
      </c>
      <c r="C16" s="5" t="n">
        <v>509</v>
      </c>
    </row>
    <row r="17" spans="1:3">
      <c r="A17" s="4" t="s">
        <v>83</v>
      </c>
      <c r="B17" s="5" t="n">
        <v>-18</v>
      </c>
      <c r="C17" s="5" t="n">
        <v>147</v>
      </c>
    </row>
    <row r="18" spans="1:3">
      <c r="A18" s="4" t="s">
        <v>84</v>
      </c>
      <c r="B18" s="5" t="n">
        <v>-32</v>
      </c>
      <c r="C18" s="5" t="n">
        <v>-119</v>
      </c>
    </row>
    <row r="19" spans="1:3">
      <c r="A19" s="4" t="s">
        <v>117</v>
      </c>
      <c r="B19" s="5" t="n">
        <v>-30</v>
      </c>
      <c r="C19" s="5" t="n">
        <v>-10</v>
      </c>
    </row>
    <row r="20" spans="1:3">
      <c r="A20" s="4" t="s">
        <v>118</v>
      </c>
      <c r="B20" s="5" t="n">
        <v>672</v>
      </c>
      <c r="C20" s="5" t="n">
        <v>278</v>
      </c>
    </row>
    <row r="21" spans="1:3">
      <c r="A21" s="3" t="s">
        <v>119</v>
      </c>
    </row>
    <row r="22" spans="1:3">
      <c r="A22" s="4" t="s">
        <v>120</v>
      </c>
      <c r="B22" s="5" t="n">
        <v>-1636</v>
      </c>
      <c r="C22" s="5" t="n">
        <v>-974</v>
      </c>
    </row>
    <row r="23" spans="1:3">
      <c r="A23" s="4" t="s">
        <v>121</v>
      </c>
      <c r="B23" s="5" t="n">
        <v>874</v>
      </c>
      <c r="C23" s="5" t="n">
        <v>812</v>
      </c>
    </row>
    <row r="24" spans="1:3">
      <c r="A24" s="4" t="s">
        <v>122</v>
      </c>
      <c r="B24" s="5" t="n">
        <v>-60</v>
      </c>
      <c r="C24" s="5" t="n">
        <v>-102</v>
      </c>
    </row>
    <row r="25" spans="1:3">
      <c r="A25" s="4" t="s">
        <v>123</v>
      </c>
      <c r="B25" s="5" t="n">
        <v>-10</v>
      </c>
      <c r="C25" s="5" t="n">
        <v>5</v>
      </c>
    </row>
    <row r="26" spans="1:3">
      <c r="A26" s="4" t="s">
        <v>124</v>
      </c>
      <c r="B26" s="5" t="n">
        <v>0</v>
      </c>
      <c r="C26" s="5" t="n">
        <v>-8</v>
      </c>
    </row>
    <row r="27" spans="1:3">
      <c r="A27" s="4" t="s">
        <v>114</v>
      </c>
      <c r="B27" s="5" t="n">
        <v>-13</v>
      </c>
      <c r="C27" s="5" t="n">
        <v>-6</v>
      </c>
    </row>
    <row r="28" spans="1:3">
      <c r="A28" s="4" t="s">
        <v>125</v>
      </c>
      <c r="B28" s="5" t="n">
        <v>-845</v>
      </c>
      <c r="C28" s="5" t="n">
        <v>-273</v>
      </c>
    </row>
    <row r="29" spans="1:3">
      <c r="A29" s="3" t="s">
        <v>126</v>
      </c>
    </row>
    <row r="30" spans="1:3">
      <c r="A30" s="4" t="s">
        <v>127</v>
      </c>
      <c r="B30" s="5" t="n">
        <v>325</v>
      </c>
      <c r="C30" s="5" t="n">
        <v>0</v>
      </c>
    </row>
    <row r="31" spans="1:3">
      <c r="A31" s="4" t="s">
        <v>128</v>
      </c>
      <c r="B31" s="5" t="n">
        <v>11</v>
      </c>
      <c r="C31" s="5" t="n">
        <v>10</v>
      </c>
    </row>
    <row r="32" spans="1:3">
      <c r="A32" s="4" t="s">
        <v>114</v>
      </c>
      <c r="B32" s="5" t="n">
        <v>-3</v>
      </c>
      <c r="C32" s="5" t="n">
        <v>1</v>
      </c>
    </row>
    <row r="33" spans="1:3">
      <c r="A33" s="4" t="s">
        <v>129</v>
      </c>
      <c r="B33" s="5" t="n">
        <v>333</v>
      </c>
      <c r="C33" s="5" t="n">
        <v>11</v>
      </c>
    </row>
    <row r="34" spans="1:3">
      <c r="A34" s="4" t="s">
        <v>130</v>
      </c>
      <c r="B34" s="5" t="n">
        <v>160</v>
      </c>
      <c r="C34" s="5" t="n">
        <v>16</v>
      </c>
    </row>
    <row r="35" spans="1:3">
      <c r="A35" s="4" t="s">
        <v>131</v>
      </c>
      <c r="B35" s="5" t="n">
        <v>2819</v>
      </c>
      <c r="C35" s="5" t="n">
        <v>2329</v>
      </c>
    </row>
    <row r="36" spans="1:3">
      <c r="A36" s="4" t="s">
        <v>132</v>
      </c>
      <c r="B36" s="5" t="n">
        <v>2979</v>
      </c>
      <c r="C36" s="5" t="n">
        <v>2345</v>
      </c>
    </row>
    <row r="37" spans="1:3">
      <c r="A37" s="3" t="s">
        <v>133</v>
      </c>
    </row>
    <row r="38" spans="1:3">
      <c r="A38" s="4" t="s">
        <v>134</v>
      </c>
      <c r="B38" s="5" t="n">
        <v>-21</v>
      </c>
      <c r="C38" s="5" t="n">
        <v>-7</v>
      </c>
    </row>
    <row r="39" spans="1:3">
      <c r="A39" s="3" t="s">
        <v>135</v>
      </c>
    </row>
    <row r="40" spans="1:3">
      <c r="A40" s="4" t="s">
        <v>136</v>
      </c>
      <c r="B40" s="5" t="n">
        <v>0</v>
      </c>
      <c r="C40" s="5" t="n">
        <v>0</v>
      </c>
    </row>
    <row r="41" spans="1:3">
      <c r="A41" s="3" t="s">
        <v>137</v>
      </c>
    </row>
    <row r="42" spans="1:3">
      <c r="A42" s="4" t="s">
        <v>138</v>
      </c>
      <c r="B42" s="5" t="n">
        <v>0</v>
      </c>
      <c r="C42" s="5" t="n">
        <v>-131</v>
      </c>
    </row>
    <row r="43" spans="1:3">
      <c r="A43" s="4" t="s">
        <v>139</v>
      </c>
      <c r="B43" s="5" t="n">
        <v>0</v>
      </c>
      <c r="C43" s="5" t="n">
        <v>21</v>
      </c>
    </row>
    <row r="44" spans="1:3">
      <c r="A44" s="4" t="s">
        <v>140</v>
      </c>
      <c r="B44" s="5" t="n">
        <v>0</v>
      </c>
      <c r="C44" s="5" t="n">
        <v>102</v>
      </c>
    </row>
    <row r="45" spans="1:3">
      <c r="A45" s="4" t="s">
        <v>124</v>
      </c>
      <c r="B45" s="5" t="n">
        <v>0</v>
      </c>
      <c r="C45" s="5" t="n">
        <v>-8</v>
      </c>
    </row>
    <row r="46" spans="1:3">
      <c r="A46" s="4" t="s">
        <v>141</v>
      </c>
    </row>
    <row r="47" spans="1:3">
      <c r="A47" s="3" t="s">
        <v>135</v>
      </c>
    </row>
    <row r="48" spans="1:3">
      <c r="A48" s="4" t="s">
        <v>136</v>
      </c>
      <c r="B48" s="5" t="n">
        <v>173</v>
      </c>
      <c r="C48" s="5" t="n">
        <v>-148</v>
      </c>
    </row>
    <row r="49" spans="1:3">
      <c r="A49" s="4" t="s">
        <v>142</v>
      </c>
    </row>
    <row r="50" spans="1:3">
      <c r="A50" s="3" t="s">
        <v>135</v>
      </c>
    </row>
    <row r="51" spans="1:3">
      <c r="A51" s="4" t="s">
        <v>136</v>
      </c>
      <c r="B51" s="7" t="n">
        <v>-173</v>
      </c>
      <c r="C51" s="7" t="n">
        <v>14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6"/>
  </cols>
  <sheetData>
    <row r="1" spans="1:7">
      <c r="A1" s="1" t="s">
        <v>579</v>
      </c>
      <c r="B1" s="2" t="s">
        <v>25</v>
      </c>
      <c r="D1" s="2" t="s">
        <v>1</v>
      </c>
      <c r="G1" s="2" t="s">
        <v>506</v>
      </c>
    </row>
    <row r="2" spans="1:7">
      <c r="B2" s="2" t="s">
        <v>2</v>
      </c>
      <c r="C2" s="2" t="s">
        <v>26</v>
      </c>
      <c r="D2" s="2" t="s">
        <v>580</v>
      </c>
      <c r="E2" s="2" t="s">
        <v>2</v>
      </c>
      <c r="F2" s="2" t="s">
        <v>26</v>
      </c>
      <c r="G2" s="2" t="s">
        <v>581</v>
      </c>
    </row>
    <row r="3" spans="1:7">
      <c r="A3" s="3" t="s">
        <v>558</v>
      </c>
    </row>
    <row r="4" spans="1:7">
      <c r="A4" s="4" t="s">
        <v>42</v>
      </c>
      <c r="B4" s="7" t="n">
        <v>43</v>
      </c>
      <c r="C4" s="7" t="n">
        <v>0</v>
      </c>
      <c r="E4" s="7" t="n">
        <v>43</v>
      </c>
      <c r="F4" s="7" t="n">
        <v>0</v>
      </c>
    </row>
    <row r="5" spans="1:7">
      <c r="A5" s="4" t="s">
        <v>449</v>
      </c>
    </row>
    <row r="6" spans="1:7">
      <c r="A6" s="3" t="s">
        <v>582</v>
      </c>
    </row>
    <row r="7" spans="1:7">
      <c r="A7" s="4" t="s">
        <v>583</v>
      </c>
      <c r="B7" s="5" t="n">
        <v>170</v>
      </c>
      <c r="E7" s="5" t="n">
        <v>170</v>
      </c>
    </row>
    <row r="8" spans="1:7">
      <c r="A8" s="4" t="s">
        <v>452</v>
      </c>
    </row>
    <row r="9" spans="1:7">
      <c r="A9" s="3" t="s">
        <v>582</v>
      </c>
    </row>
    <row r="10" spans="1:7">
      <c r="A10" s="4" t="s">
        <v>583</v>
      </c>
      <c r="B10" s="5" t="n">
        <v>190</v>
      </c>
      <c r="E10" s="5" t="n">
        <v>190</v>
      </c>
    </row>
    <row r="11" spans="1:7">
      <c r="A11" s="4" t="s">
        <v>584</v>
      </c>
    </row>
    <row r="12" spans="1:7">
      <c r="A12" s="3" t="s">
        <v>582</v>
      </c>
    </row>
    <row r="13" spans="1:7">
      <c r="A13" s="4" t="s">
        <v>583</v>
      </c>
      <c r="B13" s="5" t="n">
        <v>60</v>
      </c>
      <c r="E13" s="5" t="n">
        <v>60</v>
      </c>
    </row>
    <row r="14" spans="1:7">
      <c r="A14" s="4" t="s">
        <v>585</v>
      </c>
    </row>
    <row r="15" spans="1:7">
      <c r="A15" s="3" t="s">
        <v>582</v>
      </c>
    </row>
    <row r="16" spans="1:7">
      <c r="A16" s="4" t="s">
        <v>583</v>
      </c>
      <c r="B16" s="5" t="n">
        <v>70</v>
      </c>
      <c r="E16" s="5" t="n">
        <v>70</v>
      </c>
    </row>
    <row r="17" spans="1:7">
      <c r="A17" s="4" t="s">
        <v>586</v>
      </c>
    </row>
    <row r="18" spans="1:7">
      <c r="A18" s="3" t="s">
        <v>582</v>
      </c>
    </row>
    <row r="19" spans="1:7">
      <c r="A19" s="4" t="s">
        <v>583</v>
      </c>
      <c r="B19" s="5" t="n">
        <v>110</v>
      </c>
      <c r="E19" s="5" t="n">
        <v>110</v>
      </c>
    </row>
    <row r="20" spans="1:7">
      <c r="A20" s="4" t="s">
        <v>587</v>
      </c>
    </row>
    <row r="21" spans="1:7">
      <c r="A21" s="3" t="s">
        <v>582</v>
      </c>
    </row>
    <row r="22" spans="1:7">
      <c r="A22" s="4" t="s">
        <v>583</v>
      </c>
      <c r="B22" s="5" t="n">
        <v>120</v>
      </c>
      <c r="E22" s="5" t="n">
        <v>120</v>
      </c>
    </row>
    <row r="23" spans="1:7">
      <c r="A23" s="4" t="s">
        <v>268</v>
      </c>
    </row>
    <row r="24" spans="1:7">
      <c r="A24" s="3" t="s">
        <v>558</v>
      </c>
    </row>
    <row r="25" spans="1:7">
      <c r="A25" s="4" t="s">
        <v>42</v>
      </c>
      <c r="B25" s="5" t="n">
        <v>0</v>
      </c>
      <c r="C25" s="5" t="n">
        <v>0</v>
      </c>
      <c r="E25" s="5" t="n">
        <v>0</v>
      </c>
      <c r="F25" s="5" t="n">
        <v>0</v>
      </c>
    </row>
    <row r="26" spans="1:7">
      <c r="A26" s="4" t="s">
        <v>588</v>
      </c>
    </row>
    <row r="27" spans="1:7">
      <c r="A27" s="3" t="s">
        <v>582</v>
      </c>
    </row>
    <row r="28" spans="1:7">
      <c r="A28" s="4" t="s">
        <v>583</v>
      </c>
      <c r="B28" s="5" t="n">
        <v>80</v>
      </c>
      <c r="E28" s="5" t="n">
        <v>80</v>
      </c>
    </row>
    <row r="29" spans="1:7">
      <c r="A29" s="4" t="s">
        <v>589</v>
      </c>
    </row>
    <row r="30" spans="1:7">
      <c r="A30" s="3" t="s">
        <v>582</v>
      </c>
    </row>
    <row r="31" spans="1:7">
      <c r="A31" s="4" t="s">
        <v>583</v>
      </c>
      <c r="B31" s="5" t="n">
        <v>90</v>
      </c>
      <c r="E31" s="5" t="n">
        <v>90</v>
      </c>
    </row>
    <row r="32" spans="1:7">
      <c r="A32" s="4" t="s">
        <v>590</v>
      </c>
    </row>
    <row r="33" spans="1:7">
      <c r="A33" s="3" t="s">
        <v>582</v>
      </c>
    </row>
    <row r="34" spans="1:7">
      <c r="A34" s="4" t="s">
        <v>583</v>
      </c>
      <c r="B34" s="5" t="n">
        <v>25</v>
      </c>
      <c r="E34" s="5" t="n">
        <v>25</v>
      </c>
    </row>
    <row r="35" spans="1:7">
      <c r="A35" s="4" t="s">
        <v>591</v>
      </c>
    </row>
    <row r="36" spans="1:7">
      <c r="A36" s="3" t="s">
        <v>582</v>
      </c>
    </row>
    <row r="37" spans="1:7">
      <c r="A37" s="4" t="s">
        <v>583</v>
      </c>
      <c r="B37" s="5" t="n">
        <v>30</v>
      </c>
      <c r="E37" s="5" t="n">
        <v>30</v>
      </c>
    </row>
    <row r="38" spans="1:7">
      <c r="A38" s="4" t="s">
        <v>592</v>
      </c>
    </row>
    <row r="39" spans="1:7">
      <c r="A39" s="3" t="s">
        <v>582</v>
      </c>
    </row>
    <row r="40" spans="1:7">
      <c r="A40" s="4" t="s">
        <v>583</v>
      </c>
      <c r="B40" s="5" t="n">
        <v>55</v>
      </c>
      <c r="E40" s="5" t="n">
        <v>55</v>
      </c>
    </row>
    <row r="41" spans="1:7">
      <c r="A41" s="4" t="s">
        <v>593</v>
      </c>
    </row>
    <row r="42" spans="1:7">
      <c r="A42" s="3" t="s">
        <v>582</v>
      </c>
    </row>
    <row r="43" spans="1:7">
      <c r="A43" s="4" t="s">
        <v>583</v>
      </c>
      <c r="B43" s="5" t="n">
        <v>60</v>
      </c>
      <c r="E43" s="5" t="n">
        <v>60</v>
      </c>
    </row>
    <row r="44" spans="1:7">
      <c r="A44" s="4" t="s">
        <v>555</v>
      </c>
    </row>
    <row r="45" spans="1:7">
      <c r="A45" s="3" t="s">
        <v>558</v>
      </c>
    </row>
    <row r="46" spans="1:7">
      <c r="A46" s="4" t="s">
        <v>42</v>
      </c>
      <c r="B46" s="5" t="n">
        <v>43</v>
      </c>
      <c r="C46" s="7" t="n">
        <v>0</v>
      </c>
      <c r="E46" s="5" t="n">
        <v>43</v>
      </c>
      <c r="F46" s="7" t="n">
        <v>0</v>
      </c>
    </row>
    <row r="47" spans="1:7">
      <c r="A47" s="4" t="s">
        <v>594</v>
      </c>
    </row>
    <row r="48" spans="1:7">
      <c r="A48" s="3" t="s">
        <v>582</v>
      </c>
    </row>
    <row r="49" spans="1:7">
      <c r="A49" s="4" t="s">
        <v>583</v>
      </c>
      <c r="B49" s="5" t="n">
        <v>90</v>
      </c>
      <c r="E49" s="5" t="n">
        <v>90</v>
      </c>
    </row>
    <row r="50" spans="1:7">
      <c r="A50" s="4" t="s">
        <v>595</v>
      </c>
    </row>
    <row r="51" spans="1:7">
      <c r="A51" s="3" t="s">
        <v>582</v>
      </c>
    </row>
    <row r="52" spans="1:7">
      <c r="A52" s="4" t="s">
        <v>583</v>
      </c>
      <c r="B52" s="5" t="n">
        <v>100</v>
      </c>
      <c r="E52" s="5" t="n">
        <v>100</v>
      </c>
    </row>
    <row r="53" spans="1:7">
      <c r="A53" s="4" t="s">
        <v>596</v>
      </c>
    </row>
    <row r="54" spans="1:7">
      <c r="A54" s="3" t="s">
        <v>582</v>
      </c>
    </row>
    <row r="55" spans="1:7">
      <c r="A55" s="4" t="s">
        <v>583</v>
      </c>
      <c r="B55" s="5" t="n">
        <v>35</v>
      </c>
      <c r="E55" s="5" t="n">
        <v>35</v>
      </c>
    </row>
    <row r="56" spans="1:7">
      <c r="A56" s="4" t="s">
        <v>597</v>
      </c>
    </row>
    <row r="57" spans="1:7">
      <c r="A57" s="3" t="s">
        <v>582</v>
      </c>
    </row>
    <row r="58" spans="1:7">
      <c r="A58" s="4" t="s">
        <v>583</v>
      </c>
      <c r="B58" s="5" t="n">
        <v>40</v>
      </c>
      <c r="E58" s="5" t="n">
        <v>40</v>
      </c>
    </row>
    <row r="59" spans="1:7">
      <c r="A59" s="4" t="s">
        <v>598</v>
      </c>
    </row>
    <row r="60" spans="1:7">
      <c r="A60" s="3" t="s">
        <v>582</v>
      </c>
    </row>
    <row r="61" spans="1:7">
      <c r="A61" s="4" t="s">
        <v>583</v>
      </c>
      <c r="B61" s="5" t="n">
        <v>55</v>
      </c>
      <c r="E61" s="5" t="n">
        <v>55</v>
      </c>
    </row>
    <row r="62" spans="1:7">
      <c r="A62" s="4" t="s">
        <v>599</v>
      </c>
    </row>
    <row r="63" spans="1:7">
      <c r="A63" s="3" t="s">
        <v>582</v>
      </c>
    </row>
    <row r="64" spans="1:7">
      <c r="A64" s="4" t="s">
        <v>583</v>
      </c>
      <c r="B64" s="7" t="n">
        <v>60</v>
      </c>
      <c r="E64" s="7" t="n">
        <v>60</v>
      </c>
    </row>
    <row r="65" spans="1:7">
      <c r="A65" s="4" t="s">
        <v>600</v>
      </c>
    </row>
    <row r="66" spans="1:7">
      <c r="A66" s="3" t="s">
        <v>558</v>
      </c>
    </row>
    <row r="67" spans="1:7">
      <c r="A67" s="4" t="s">
        <v>42</v>
      </c>
      <c r="G67" s="7" t="n">
        <v>40</v>
      </c>
    </row>
    <row r="68" spans="1:7">
      <c r="A68" s="4" t="s">
        <v>601</v>
      </c>
    </row>
    <row r="69" spans="1:7">
      <c r="A69" s="3" t="s">
        <v>558</v>
      </c>
    </row>
    <row r="70" spans="1:7">
      <c r="A70" s="4" t="s">
        <v>42</v>
      </c>
      <c r="D70" s="7" t="n">
        <v>130</v>
      </c>
    </row>
    <row r="71" spans="1:7">
      <c r="A71" s="4" t="s">
        <v>602</v>
      </c>
    </row>
    <row r="72" spans="1:7">
      <c r="A72" s="3" t="s">
        <v>558</v>
      </c>
    </row>
    <row r="73" spans="1:7">
      <c r="A73" s="4" t="s">
        <v>42</v>
      </c>
      <c r="D73" s="7" t="n">
        <v>150</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603</v>
      </c>
      <c r="B1" s="2" t="s">
        <v>1</v>
      </c>
    </row>
    <row r="2" spans="1:2">
      <c r="B2" s="2" t="s">
        <v>604</v>
      </c>
    </row>
    <row r="3" spans="1:2">
      <c r="A3" s="3" t="s">
        <v>179</v>
      </c>
    </row>
    <row r="4" spans="1:2">
      <c r="A4" s="4" t="s">
        <v>605</v>
      </c>
      <c r="B4" s="5" t="n">
        <v>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6</v>
      </c>
      <c r="B1" s="2" t="s">
        <v>25</v>
      </c>
      <c r="D1" s="2" t="s">
        <v>1</v>
      </c>
    </row>
    <row r="2" spans="1:6">
      <c r="B2" s="2" t="s">
        <v>2</v>
      </c>
      <c r="C2" s="2" t="s">
        <v>26</v>
      </c>
      <c r="D2" s="2" t="s">
        <v>2</v>
      </c>
      <c r="E2" s="2" t="s">
        <v>26</v>
      </c>
      <c r="F2" s="2" t="s">
        <v>63</v>
      </c>
    </row>
    <row r="3" spans="1:6">
      <c r="A3" s="3" t="s">
        <v>607</v>
      </c>
    </row>
    <row r="4" spans="1:6">
      <c r="A4" s="4" t="s">
        <v>33</v>
      </c>
      <c r="B4" s="7" t="n">
        <v>4999</v>
      </c>
      <c r="C4" s="7" t="n">
        <v>4359</v>
      </c>
      <c r="D4" s="7" t="n">
        <v>9903</v>
      </c>
      <c r="E4" s="7" t="n">
        <v>8702</v>
      </c>
    </row>
    <row r="5" spans="1:6">
      <c r="A5" s="4" t="s">
        <v>608</v>
      </c>
      <c r="B5" s="5" t="n">
        <v>254</v>
      </c>
      <c r="C5" s="5" t="n">
        <v>454</v>
      </c>
      <c r="D5" s="5" t="n">
        <v>800</v>
      </c>
      <c r="E5" s="5" t="n">
        <v>874</v>
      </c>
    </row>
    <row r="6" spans="1:6">
      <c r="A6" s="4" t="s">
        <v>552</v>
      </c>
      <c r="B6" s="5" t="n">
        <v>-72</v>
      </c>
      <c r="C6" s="5" t="n">
        <v>0</v>
      </c>
      <c r="D6" s="5" t="n">
        <v>-72</v>
      </c>
      <c r="E6" s="5" t="n">
        <v>0</v>
      </c>
    </row>
    <row r="7" spans="1:6">
      <c r="A7" s="4" t="s">
        <v>42</v>
      </c>
      <c r="B7" s="5" t="n">
        <v>-43</v>
      </c>
      <c r="C7" s="5" t="n">
        <v>0</v>
      </c>
      <c r="D7" s="5" t="n">
        <v>-43</v>
      </c>
      <c r="E7" s="5" t="n">
        <v>0</v>
      </c>
    </row>
    <row r="8" spans="1:6">
      <c r="A8" s="4" t="s">
        <v>609</v>
      </c>
      <c r="B8" s="5" t="n">
        <v>8583</v>
      </c>
      <c r="D8" s="5" t="n">
        <v>8583</v>
      </c>
      <c r="F8" s="7" t="n">
        <v>7449</v>
      </c>
    </row>
    <row r="9" spans="1:6">
      <c r="A9" s="4" t="s">
        <v>610</v>
      </c>
      <c r="B9" s="5" t="n">
        <v>671</v>
      </c>
      <c r="D9" s="5" t="n">
        <v>671</v>
      </c>
      <c r="F9" s="5" t="n">
        <v>760</v>
      </c>
    </row>
    <row r="10" spans="1:6">
      <c r="A10" s="4" t="s">
        <v>268</v>
      </c>
    </row>
    <row r="11" spans="1:6">
      <c r="A11" s="3" t="s">
        <v>607</v>
      </c>
    </row>
    <row r="12" spans="1:6">
      <c r="A12" s="4" t="s">
        <v>33</v>
      </c>
      <c r="B12" s="5" t="n">
        <v>4868</v>
      </c>
      <c r="C12" s="5" t="n">
        <v>4223</v>
      </c>
      <c r="D12" s="5" t="n">
        <v>9639</v>
      </c>
      <c r="E12" s="5" t="n">
        <v>8424</v>
      </c>
    </row>
    <row r="13" spans="1:6">
      <c r="A13" s="4" t="s">
        <v>608</v>
      </c>
      <c r="B13" s="5" t="n">
        <v>249</v>
      </c>
      <c r="C13" s="5" t="n">
        <v>435</v>
      </c>
      <c r="D13" s="5" t="n">
        <v>786</v>
      </c>
      <c r="E13" s="5" t="n">
        <v>842</v>
      </c>
    </row>
    <row r="14" spans="1:6">
      <c r="A14" s="4" t="s">
        <v>552</v>
      </c>
      <c r="B14" s="5" t="n">
        <v>0</v>
      </c>
      <c r="C14" s="5" t="n">
        <v>0</v>
      </c>
      <c r="D14" s="5" t="n">
        <v>0</v>
      </c>
      <c r="E14" s="5" t="n">
        <v>0</v>
      </c>
    </row>
    <row r="15" spans="1:6">
      <c r="A15" s="4" t="s">
        <v>42</v>
      </c>
      <c r="B15" s="5" t="n">
        <v>0</v>
      </c>
      <c r="C15" s="5" t="n">
        <v>0</v>
      </c>
      <c r="D15" s="5" t="n">
        <v>0</v>
      </c>
      <c r="E15" s="5" t="n">
        <v>0</v>
      </c>
    </row>
    <row r="16" spans="1:6">
      <c r="A16" s="4" t="s">
        <v>609</v>
      </c>
      <c r="B16" s="5" t="n">
        <v>6732</v>
      </c>
      <c r="D16" s="5" t="n">
        <v>6732</v>
      </c>
      <c r="F16" s="5" t="n">
        <v>5897</v>
      </c>
    </row>
    <row r="17" spans="1:6">
      <c r="A17" s="4" t="s">
        <v>610</v>
      </c>
      <c r="B17" s="5" t="n">
        <v>498</v>
      </c>
      <c r="D17" s="5" t="n">
        <v>498</v>
      </c>
      <c r="F17" s="5" t="n">
        <v>513</v>
      </c>
    </row>
    <row r="18" spans="1:6">
      <c r="A18" s="4" t="s">
        <v>554</v>
      </c>
    </row>
    <row r="19" spans="1:6">
      <c r="A19" s="3" t="s">
        <v>607</v>
      </c>
    </row>
    <row r="20" spans="1:6">
      <c r="A20" s="4" t="s">
        <v>33</v>
      </c>
      <c r="B20" s="5" t="n">
        <v>47</v>
      </c>
      <c r="C20" s="5" t="n">
        <v>46</v>
      </c>
      <c r="D20" s="5" t="n">
        <v>93</v>
      </c>
      <c r="E20" s="5" t="n">
        <v>98</v>
      </c>
    </row>
    <row r="21" spans="1:6">
      <c r="A21" s="4" t="s">
        <v>608</v>
      </c>
      <c r="B21" s="5" t="n">
        <v>4</v>
      </c>
      <c r="C21" s="5" t="n">
        <v>5</v>
      </c>
      <c r="D21" s="5" t="n">
        <v>8</v>
      </c>
      <c r="E21" s="5" t="n">
        <v>11</v>
      </c>
    </row>
    <row r="22" spans="1:6">
      <c r="A22" s="4" t="s">
        <v>552</v>
      </c>
      <c r="B22" s="5" t="n">
        <v>0</v>
      </c>
      <c r="C22" s="5" t="n">
        <v>0</v>
      </c>
      <c r="D22" s="5" t="n">
        <v>0</v>
      </c>
      <c r="E22" s="5" t="n">
        <v>0</v>
      </c>
    </row>
    <row r="23" spans="1:6">
      <c r="A23" s="4" t="s">
        <v>42</v>
      </c>
      <c r="B23" s="5" t="n">
        <v>0</v>
      </c>
      <c r="C23" s="5" t="n">
        <v>0</v>
      </c>
      <c r="D23" s="5" t="n">
        <v>0</v>
      </c>
      <c r="E23" s="5" t="n">
        <v>0</v>
      </c>
    </row>
    <row r="24" spans="1:6">
      <c r="A24" s="4" t="s">
        <v>609</v>
      </c>
      <c r="B24" s="5" t="n">
        <v>240</v>
      </c>
      <c r="D24" s="5" t="n">
        <v>240</v>
      </c>
      <c r="F24" s="5" t="n">
        <v>267</v>
      </c>
    </row>
    <row r="25" spans="1:6">
      <c r="A25" s="4" t="s">
        <v>610</v>
      </c>
      <c r="B25" s="5" t="n">
        <v>72</v>
      </c>
      <c r="D25" s="5" t="n">
        <v>72</v>
      </c>
      <c r="F25" s="5" t="n">
        <v>72</v>
      </c>
    </row>
    <row r="26" spans="1:6">
      <c r="A26" s="4" t="s">
        <v>439</v>
      </c>
    </row>
    <row r="27" spans="1:6">
      <c r="A27" s="3" t="s">
        <v>607</v>
      </c>
    </row>
    <row r="28" spans="1:6">
      <c r="A28" s="4" t="s">
        <v>33</v>
      </c>
      <c r="B28" s="5" t="n">
        <v>84</v>
      </c>
      <c r="C28" s="5" t="n">
        <v>90</v>
      </c>
      <c r="D28" s="5" t="n">
        <v>171</v>
      </c>
      <c r="E28" s="5" t="n">
        <v>180</v>
      </c>
    </row>
    <row r="29" spans="1:6">
      <c r="A29" s="4" t="s">
        <v>608</v>
      </c>
      <c r="B29" s="5" t="n">
        <v>1</v>
      </c>
      <c r="C29" s="5" t="n">
        <v>14</v>
      </c>
      <c r="D29" s="5" t="n">
        <v>6</v>
      </c>
      <c r="E29" s="5" t="n">
        <v>21</v>
      </c>
    </row>
    <row r="30" spans="1:6">
      <c r="A30" s="4" t="s">
        <v>552</v>
      </c>
      <c r="B30" s="5" t="n">
        <v>-72</v>
      </c>
      <c r="C30" s="5" t="n">
        <v>0</v>
      </c>
      <c r="D30" s="5" t="n">
        <v>-72</v>
      </c>
      <c r="E30" s="5" t="n">
        <v>0</v>
      </c>
    </row>
    <row r="31" spans="1:6">
      <c r="A31" s="4" t="s">
        <v>42</v>
      </c>
      <c r="B31" s="5" t="n">
        <v>-43</v>
      </c>
      <c r="C31" s="7" t="n">
        <v>0</v>
      </c>
      <c r="D31" s="5" t="n">
        <v>-43</v>
      </c>
      <c r="E31" s="7" t="n">
        <v>0</v>
      </c>
    </row>
    <row r="32" spans="1:6">
      <c r="A32" s="4" t="s">
        <v>609</v>
      </c>
      <c r="B32" s="5" t="n">
        <v>1611</v>
      </c>
      <c r="D32" s="5" t="n">
        <v>1611</v>
      </c>
      <c r="F32" s="5" t="n">
        <v>1285</v>
      </c>
    </row>
    <row r="33" spans="1:6">
      <c r="A33" s="4" t="s">
        <v>610</v>
      </c>
      <c r="B33" s="7" t="n">
        <v>101</v>
      </c>
      <c r="D33" s="7" t="n">
        <v>101</v>
      </c>
      <c r="F33" s="7" t="n">
        <v>17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1</v>
      </c>
      <c r="B1" s="2" t="s">
        <v>25</v>
      </c>
      <c r="D1" s="2" t="s">
        <v>1</v>
      </c>
    </row>
    <row r="2" spans="1:5">
      <c r="B2" s="2" t="s">
        <v>2</v>
      </c>
      <c r="C2" s="2" t="s">
        <v>26</v>
      </c>
      <c r="D2" s="2" t="s">
        <v>2</v>
      </c>
      <c r="E2" s="2" t="s">
        <v>26</v>
      </c>
    </row>
    <row r="3" spans="1:5">
      <c r="A3" s="3" t="s">
        <v>607</v>
      </c>
    </row>
    <row r="4" spans="1:5">
      <c r="A4" s="4" t="s">
        <v>608</v>
      </c>
      <c r="B4" s="7" t="n">
        <v>254</v>
      </c>
      <c r="C4" s="7" t="n">
        <v>454</v>
      </c>
      <c r="D4" s="7" t="n">
        <v>800</v>
      </c>
      <c r="E4" s="7" t="n">
        <v>874</v>
      </c>
    </row>
    <row r="5" spans="1:5">
      <c r="A5" s="4" t="s">
        <v>33</v>
      </c>
      <c r="B5" s="5" t="n">
        <v>4999</v>
      </c>
      <c r="C5" s="5" t="n">
        <v>4359</v>
      </c>
      <c r="D5" s="5" t="n">
        <v>9903</v>
      </c>
      <c r="E5" s="5" t="n">
        <v>8702</v>
      </c>
    </row>
    <row r="6" spans="1:5">
      <c r="A6" s="4" t="s">
        <v>612</v>
      </c>
      <c r="B6" s="5" t="n">
        <v>-5286</v>
      </c>
      <c r="C6" s="5" t="n">
        <v>-4254</v>
      </c>
      <c r="D6" s="5" t="n">
        <v>-10108</v>
      </c>
      <c r="E6" s="5" t="n">
        <v>-8508</v>
      </c>
    </row>
    <row r="7" spans="1:5">
      <c r="A7" s="4" t="s">
        <v>44</v>
      </c>
      <c r="B7" s="5" t="n">
        <v>-287</v>
      </c>
      <c r="C7" s="5" t="n">
        <v>105</v>
      </c>
      <c r="D7" s="5" t="n">
        <v>-205</v>
      </c>
      <c r="E7" s="5" t="n">
        <v>194</v>
      </c>
    </row>
    <row r="8" spans="1:5">
      <c r="A8" s="4" t="s">
        <v>613</v>
      </c>
      <c r="B8" s="5" t="n">
        <v>27</v>
      </c>
      <c r="C8" s="5" t="n">
        <v>25</v>
      </c>
      <c r="D8" s="5" t="n">
        <v>-22</v>
      </c>
      <c r="E8" s="5" t="n">
        <v>50</v>
      </c>
    </row>
    <row r="9" spans="1:5">
      <c r="A9" s="4" t="s">
        <v>49</v>
      </c>
      <c r="B9" s="5" t="n">
        <v>-314</v>
      </c>
      <c r="C9" s="5" t="n">
        <v>80</v>
      </c>
      <c r="D9" s="5" t="n">
        <v>-183</v>
      </c>
      <c r="E9" s="5" t="n">
        <v>144</v>
      </c>
    </row>
    <row r="10" spans="1:5">
      <c r="A10" s="4" t="s">
        <v>268</v>
      </c>
    </row>
    <row r="11" spans="1:5">
      <c r="A11" s="3" t="s">
        <v>607</v>
      </c>
    </row>
    <row r="12" spans="1:5">
      <c r="A12" s="4" t="s">
        <v>608</v>
      </c>
      <c r="B12" s="5" t="n">
        <v>249</v>
      </c>
      <c r="C12" s="5" t="n">
        <v>435</v>
      </c>
      <c r="D12" s="5" t="n">
        <v>786</v>
      </c>
      <c r="E12" s="5" t="n">
        <v>842</v>
      </c>
    </row>
    <row r="13" spans="1:5">
      <c r="A13" s="4" t="s">
        <v>33</v>
      </c>
      <c r="B13" s="5" t="n">
        <v>4868</v>
      </c>
      <c r="C13" s="5" t="n">
        <v>4223</v>
      </c>
      <c r="D13" s="5" t="n">
        <v>9639</v>
      </c>
      <c r="E13" s="5" t="n">
        <v>8424</v>
      </c>
    </row>
    <row r="14" spans="1:5">
      <c r="A14" s="4" t="s">
        <v>554</v>
      </c>
    </row>
    <row r="15" spans="1:5">
      <c r="A15" s="3" t="s">
        <v>607</v>
      </c>
    </row>
    <row r="16" spans="1:5">
      <c r="A16" s="4" t="s">
        <v>608</v>
      </c>
      <c r="B16" s="5" t="n">
        <v>4</v>
      </c>
      <c r="C16" s="5" t="n">
        <v>5</v>
      </c>
      <c r="D16" s="5" t="n">
        <v>8</v>
      </c>
      <c r="E16" s="5" t="n">
        <v>11</v>
      </c>
    </row>
    <row r="17" spans="1:5">
      <c r="A17" s="4" t="s">
        <v>33</v>
      </c>
      <c r="B17" s="5" t="n">
        <v>47</v>
      </c>
      <c r="C17" s="5" t="n">
        <v>46</v>
      </c>
      <c r="D17" s="5" t="n">
        <v>93</v>
      </c>
      <c r="E17" s="5" t="n">
        <v>98</v>
      </c>
    </row>
    <row r="18" spans="1:5">
      <c r="A18" s="4" t="s">
        <v>439</v>
      </c>
    </row>
    <row r="19" spans="1:5">
      <c r="A19" s="3" t="s">
        <v>607</v>
      </c>
    </row>
    <row r="20" spans="1:5">
      <c r="A20" s="4" t="s">
        <v>608</v>
      </c>
      <c r="B20" s="5" t="n">
        <v>1</v>
      </c>
      <c r="C20" s="5" t="n">
        <v>14</v>
      </c>
      <c r="D20" s="5" t="n">
        <v>6</v>
      </c>
      <c r="E20" s="5" t="n">
        <v>21</v>
      </c>
    </row>
    <row r="21" spans="1:5">
      <c r="A21" s="4" t="s">
        <v>33</v>
      </c>
      <c r="B21" s="5" t="n">
        <v>84</v>
      </c>
      <c r="C21" s="5" t="n">
        <v>90</v>
      </c>
      <c r="D21" s="5" t="n">
        <v>171</v>
      </c>
      <c r="E21" s="5" t="n">
        <v>180</v>
      </c>
    </row>
    <row r="22" spans="1:5">
      <c r="A22" s="4" t="s">
        <v>614</v>
      </c>
    </row>
    <row r="23" spans="1:5">
      <c r="A23" s="3" t="s">
        <v>607</v>
      </c>
    </row>
    <row r="24" spans="1:5">
      <c r="A24" s="4" t="s">
        <v>608</v>
      </c>
      <c r="B24" s="5" t="n">
        <v>254</v>
      </c>
      <c r="C24" s="5" t="n">
        <v>454</v>
      </c>
      <c r="D24" s="5" t="n">
        <v>800</v>
      </c>
      <c r="E24" s="5" t="n">
        <v>874</v>
      </c>
    </row>
    <row r="25" spans="1:5">
      <c r="A25" s="4" t="s">
        <v>615</v>
      </c>
    </row>
    <row r="26" spans="1:5">
      <c r="A26" s="3" t="s">
        <v>607</v>
      </c>
    </row>
    <row r="27" spans="1:5">
      <c r="A27" s="4" t="s">
        <v>608</v>
      </c>
      <c r="B27" s="5" t="n">
        <v>249</v>
      </c>
      <c r="C27" s="5" t="n">
        <v>435</v>
      </c>
      <c r="D27" s="5" t="n">
        <v>786</v>
      </c>
      <c r="E27" s="5" t="n">
        <v>842</v>
      </c>
    </row>
    <row r="28" spans="1:5">
      <c r="A28" s="4" t="s">
        <v>616</v>
      </c>
    </row>
    <row r="29" spans="1:5">
      <c r="A29" s="3" t="s">
        <v>607</v>
      </c>
    </row>
    <row r="30" spans="1:5">
      <c r="A30" s="4" t="s">
        <v>608</v>
      </c>
      <c r="B30" s="5" t="n">
        <v>4</v>
      </c>
      <c r="C30" s="5" t="n">
        <v>5</v>
      </c>
      <c r="D30" s="5" t="n">
        <v>8</v>
      </c>
      <c r="E30" s="5" t="n">
        <v>11</v>
      </c>
    </row>
    <row r="31" spans="1:5">
      <c r="A31" s="4" t="s">
        <v>617</v>
      </c>
    </row>
    <row r="32" spans="1:5">
      <c r="A32" s="3" t="s">
        <v>607</v>
      </c>
    </row>
    <row r="33" spans="1:5">
      <c r="A33" s="4" t="s">
        <v>608</v>
      </c>
      <c r="B33" s="5" t="n">
        <v>1</v>
      </c>
      <c r="C33" s="5" t="n">
        <v>14</v>
      </c>
      <c r="D33" s="5" t="n">
        <v>6</v>
      </c>
      <c r="E33" s="5" t="n">
        <v>21</v>
      </c>
    </row>
    <row r="34" spans="1:5">
      <c r="A34" s="4" t="s">
        <v>618</v>
      </c>
    </row>
    <row r="35" spans="1:5">
      <c r="A35" s="3" t="s">
        <v>607</v>
      </c>
    </row>
    <row r="36" spans="1:5">
      <c r="A36" s="4" t="s">
        <v>33</v>
      </c>
      <c r="B36" s="5" t="n">
        <v>130</v>
      </c>
      <c r="C36" s="5" t="n">
        <v>195</v>
      </c>
      <c r="D36" s="5" t="n">
        <v>255</v>
      </c>
      <c r="E36" s="5" t="n">
        <v>403</v>
      </c>
    </row>
    <row r="37" spans="1:5">
      <c r="A37" s="4" t="s">
        <v>612</v>
      </c>
      <c r="B37" s="7" t="n">
        <v>-671</v>
      </c>
      <c r="C37" s="7" t="n">
        <v>-544</v>
      </c>
      <c r="D37" s="7" t="n">
        <v>-1260</v>
      </c>
      <c r="E37" s="7" t="n">
        <v>-108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75"/>
    <col customWidth="1" max="2" min="2" width="23"/>
    <col customWidth="1" max="3" min="3" width="21"/>
    <col customWidth="1" max="4" min="4" width="27"/>
    <col customWidth="1" max="5" min="5" width="21"/>
    <col customWidth="1" max="6" min="6" width="21"/>
    <col customWidth="1" max="7" min="7" width="27"/>
    <col customWidth="1" max="8" min="8" width="21"/>
    <col customWidth="1" max="9" min="9" width="21"/>
    <col customWidth="1" max="10" min="10" width="21"/>
  </cols>
  <sheetData>
    <row r="1" spans="1:10">
      <c r="A1" s="1" t="s">
        <v>619</v>
      </c>
      <c r="B1" s="2" t="s">
        <v>620</v>
      </c>
      <c r="C1" s="2" t="s">
        <v>621</v>
      </c>
      <c r="D1" s="2" t="s">
        <v>441</v>
      </c>
      <c r="E1" s="2" t="s">
        <v>262</v>
      </c>
      <c r="F1" s="2" t="s">
        <v>442</v>
      </c>
      <c r="G1" s="2" t="s">
        <v>441</v>
      </c>
      <c r="H1" s="2" t="s">
        <v>442</v>
      </c>
      <c r="I1" s="2" t="s">
        <v>622</v>
      </c>
      <c r="J1" s="2" t="s">
        <v>443</v>
      </c>
    </row>
    <row r="2" spans="1:10">
      <c r="A2" s="3" t="s">
        <v>623</v>
      </c>
    </row>
    <row r="3" spans="1:10">
      <c r="A3" s="4" t="s">
        <v>624</v>
      </c>
      <c r="D3" s="7" t="n">
        <v>1526</v>
      </c>
      <c r="G3" s="7" t="n">
        <v>1526</v>
      </c>
      <c r="J3" s="7" t="n">
        <v>1492</v>
      </c>
    </row>
    <row r="4" spans="1:10">
      <c r="A4" s="4" t="s">
        <v>625</v>
      </c>
      <c r="D4" s="5" t="n">
        <v>1662</v>
      </c>
      <c r="G4" s="5" t="n">
        <v>1662</v>
      </c>
    </row>
    <row r="5" spans="1:10">
      <c r="A5" s="4" t="s">
        <v>626</v>
      </c>
      <c r="D5" s="5" t="n">
        <v>1118</v>
      </c>
      <c r="G5" s="5" t="n">
        <v>1118</v>
      </c>
    </row>
    <row r="6" spans="1:10">
      <c r="A6" s="4" t="s">
        <v>627</v>
      </c>
      <c r="D6" s="5" t="n">
        <v>52</v>
      </c>
      <c r="G6" s="5" t="n">
        <v>52</v>
      </c>
    </row>
    <row r="7" spans="1:10">
      <c r="A7" s="4" t="s">
        <v>628</v>
      </c>
      <c r="D7" s="5" t="n">
        <v>76</v>
      </c>
      <c r="G7" s="5" t="n">
        <v>76</v>
      </c>
    </row>
    <row r="8" spans="1:10">
      <c r="A8" s="4" t="s">
        <v>28</v>
      </c>
      <c r="D8" s="5" t="n">
        <v>4740</v>
      </c>
      <c r="F8" s="7" t="n">
        <v>4029</v>
      </c>
      <c r="G8" s="5" t="n">
        <v>9388</v>
      </c>
      <c r="H8" s="7" t="n">
        <v>8024</v>
      </c>
    </row>
    <row r="9" spans="1:10">
      <c r="A9" s="4" t="s">
        <v>68</v>
      </c>
      <c r="D9" s="7" t="n">
        <v>1006</v>
      </c>
      <c r="G9" s="7" t="n">
        <v>1006</v>
      </c>
      <c r="J9" s="5" t="n">
        <v>974</v>
      </c>
    </row>
    <row r="10" spans="1:10">
      <c r="A10" s="4" t="s">
        <v>629</v>
      </c>
    </row>
    <row r="11" spans="1:10">
      <c r="A11" s="3" t="s">
        <v>623</v>
      </c>
    </row>
    <row r="12" spans="1:10">
      <c r="A12" s="4" t="s">
        <v>630</v>
      </c>
      <c r="D12" s="5" t="n">
        <v>163</v>
      </c>
      <c r="G12" s="5" t="n">
        <v>163</v>
      </c>
    </row>
    <row r="13" spans="1:10">
      <c r="A13" s="4" t="s">
        <v>631</v>
      </c>
    </row>
    <row r="14" spans="1:10">
      <c r="A14" s="3" t="s">
        <v>623</v>
      </c>
    </row>
    <row r="15" spans="1:10">
      <c r="A15" s="4" t="s">
        <v>630</v>
      </c>
      <c r="D15" s="5" t="n">
        <v>322</v>
      </c>
      <c r="G15" s="5" t="n">
        <v>322</v>
      </c>
    </row>
    <row r="16" spans="1:10">
      <c r="A16" s="4" t="s">
        <v>632</v>
      </c>
    </row>
    <row r="17" spans="1:10">
      <c r="A17" s="3" t="s">
        <v>623</v>
      </c>
    </row>
    <row r="18" spans="1:10">
      <c r="A18" s="4" t="s">
        <v>28</v>
      </c>
      <c r="E18" s="7" t="n">
        <v>310</v>
      </c>
    </row>
    <row r="19" spans="1:10">
      <c r="A19" s="4" t="s">
        <v>633</v>
      </c>
    </row>
    <row r="20" spans="1:10">
      <c r="A20" s="3" t="s">
        <v>623</v>
      </c>
    </row>
    <row r="21" spans="1:10">
      <c r="A21" s="4" t="s">
        <v>68</v>
      </c>
      <c r="I21" s="7" t="n">
        <v>116</v>
      </c>
    </row>
    <row r="22" spans="1:10">
      <c r="A22" s="4" t="s">
        <v>634</v>
      </c>
    </row>
    <row r="23" spans="1:10">
      <c r="A23" s="3" t="s">
        <v>623</v>
      </c>
    </row>
    <row r="24" spans="1:10">
      <c r="A24" s="4" t="s">
        <v>28</v>
      </c>
      <c r="G24" s="7" t="n">
        <v>362</v>
      </c>
    </row>
    <row r="25" spans="1:10">
      <c r="A25" s="4" t="s">
        <v>635</v>
      </c>
    </row>
    <row r="26" spans="1:10">
      <c r="A26" s="3" t="s">
        <v>623</v>
      </c>
    </row>
    <row r="27" spans="1:10">
      <c r="A27" s="4" t="s">
        <v>636</v>
      </c>
      <c r="B27" s="5" t="n">
        <v>7</v>
      </c>
    </row>
    <row r="28" spans="1:10">
      <c r="A28" s="4" t="s">
        <v>637</v>
      </c>
    </row>
    <row r="29" spans="1:10">
      <c r="A29" s="3" t="s">
        <v>623</v>
      </c>
    </row>
    <row r="30" spans="1:10">
      <c r="A30" s="4" t="s">
        <v>638</v>
      </c>
      <c r="C30" s="7" t="n">
        <v>3</v>
      </c>
    </row>
    <row r="31" spans="1:10">
      <c r="A31" s="4" t="s">
        <v>639</v>
      </c>
    </row>
    <row r="32" spans="1:10">
      <c r="A32" s="3" t="s">
        <v>623</v>
      </c>
    </row>
    <row r="33" spans="1:10">
      <c r="A33" s="4" t="s">
        <v>638</v>
      </c>
      <c r="C33" s="7" t="n">
        <v>14</v>
      </c>
    </row>
    <row r="34" spans="1:10">
      <c r="A34" s="4" t="s">
        <v>640</v>
      </c>
    </row>
    <row r="35" spans="1:10">
      <c r="A35" s="3" t="s">
        <v>623</v>
      </c>
    </row>
    <row r="36" spans="1:10">
      <c r="A36" s="4" t="s">
        <v>67</v>
      </c>
      <c r="D36" s="7" t="n">
        <v>165</v>
      </c>
      <c r="G36" s="7" t="n">
        <v>165</v>
      </c>
      <c r="J36" s="7" t="n">
        <v>26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14"/>
  </cols>
  <sheetData>
    <row r="1" spans="1:2">
      <c r="A1" s="1" t="s">
        <v>641</v>
      </c>
      <c r="B1" s="2" t="s">
        <v>2</v>
      </c>
    </row>
    <row r="2" spans="1:2">
      <c r="A2" s="4" t="s">
        <v>642</v>
      </c>
    </row>
    <row r="3" spans="1:2">
      <c r="A3" s="3" t="s">
        <v>643</v>
      </c>
    </row>
    <row r="4" spans="1:2">
      <c r="A4" s="4" t="s">
        <v>644</v>
      </c>
      <c r="B4" s="4" t="s">
        <v>64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646</v>
      </c>
      <c r="B1" s="2" t="s">
        <v>25</v>
      </c>
      <c r="D1" s="2" t="s">
        <v>1</v>
      </c>
    </row>
    <row r="2" spans="1:6">
      <c r="B2" s="2" t="s">
        <v>2</v>
      </c>
      <c r="C2" s="2" t="s">
        <v>26</v>
      </c>
      <c r="D2" s="2" t="s">
        <v>2</v>
      </c>
      <c r="E2" s="2" t="s">
        <v>26</v>
      </c>
      <c r="F2" s="2" t="s">
        <v>63</v>
      </c>
    </row>
    <row r="3" spans="1:6">
      <c r="A3" s="3" t="s">
        <v>647</v>
      </c>
    </row>
    <row r="4" spans="1:6">
      <c r="A4" s="4" t="s">
        <v>648</v>
      </c>
      <c r="B4" s="7" t="n">
        <v>13</v>
      </c>
      <c r="C4" s="7" t="n">
        <v>13</v>
      </c>
      <c r="D4" s="7" t="n">
        <v>26</v>
      </c>
      <c r="E4" s="7" t="n">
        <v>27</v>
      </c>
    </row>
    <row r="5" spans="1:6">
      <c r="A5" s="4" t="s">
        <v>649</v>
      </c>
    </row>
    <row r="6" spans="1:6">
      <c r="A6" s="3" t="s">
        <v>647</v>
      </c>
    </row>
    <row r="7" spans="1:6">
      <c r="A7" s="4" t="s">
        <v>650</v>
      </c>
      <c r="B7" s="5" t="n">
        <v>29</v>
      </c>
      <c r="C7" s="7" t="n">
        <v>31</v>
      </c>
      <c r="D7" s="5" t="n">
        <v>60</v>
      </c>
      <c r="E7" s="7" t="n">
        <v>61</v>
      </c>
    </row>
    <row r="8" spans="1:6">
      <c r="A8" s="4" t="s">
        <v>651</v>
      </c>
      <c r="B8" s="5" t="n">
        <v>17</v>
      </c>
      <c r="D8" s="5" t="n">
        <v>17</v>
      </c>
      <c r="F8" s="7" t="n">
        <v>18</v>
      </c>
    </row>
    <row r="9" spans="1:6">
      <c r="A9" s="4" t="s">
        <v>652</v>
      </c>
      <c r="B9" s="7" t="n">
        <v>18</v>
      </c>
      <c r="D9" s="7" t="n">
        <v>18</v>
      </c>
      <c r="F9" s="7" t="n">
        <v>1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78</v>
      </c>
    </row>
    <row r="2" spans="1:3">
      <c r="A2" s="4" t="s">
        <v>384</v>
      </c>
    </row>
    <row r="3" spans="1:3">
      <c r="A3" s="3" t="s">
        <v>654</v>
      </c>
    </row>
    <row r="4" spans="1:3">
      <c r="A4" s="4" t="s">
        <v>383</v>
      </c>
      <c r="B4" s="4" t="s">
        <v>385</v>
      </c>
      <c r="C4" s="4" t="s">
        <v>38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5</v>
      </c>
      <c r="B1" s="2" t="s">
        <v>25</v>
      </c>
      <c r="D1" s="2" t="s">
        <v>1</v>
      </c>
    </row>
    <row r="2" spans="1:5">
      <c r="B2" s="2" t="s">
        <v>2</v>
      </c>
      <c r="C2" s="2" t="s">
        <v>26</v>
      </c>
      <c r="D2" s="2" t="s">
        <v>2</v>
      </c>
      <c r="E2" s="2" t="s">
        <v>26</v>
      </c>
    </row>
    <row r="3" spans="1:5">
      <c r="A3" s="3" t="s">
        <v>27</v>
      </c>
    </row>
    <row r="4" spans="1:5">
      <c r="A4" s="4" t="s">
        <v>33</v>
      </c>
      <c r="B4" s="7" t="n">
        <v>4999</v>
      </c>
      <c r="C4" s="7" t="n">
        <v>4359</v>
      </c>
      <c r="D4" s="7" t="n">
        <v>9903</v>
      </c>
      <c r="E4" s="7" t="n">
        <v>8702</v>
      </c>
    </row>
    <row r="5" spans="1:5">
      <c r="A5" s="3" t="s">
        <v>656</v>
      </c>
    </row>
    <row r="6" spans="1:5">
      <c r="A6" s="4" t="s">
        <v>35</v>
      </c>
      <c r="B6" s="5" t="n">
        <v>4491</v>
      </c>
      <c r="C6" s="5" t="n">
        <v>3594</v>
      </c>
      <c r="D6" s="5" t="n">
        <v>8602</v>
      </c>
      <c r="E6" s="5" t="n">
        <v>7182</v>
      </c>
    </row>
    <row r="7" spans="1:5">
      <c r="A7" s="4" t="s">
        <v>36</v>
      </c>
      <c r="B7" s="5" t="n">
        <v>124</v>
      </c>
      <c r="C7" s="5" t="n">
        <v>116</v>
      </c>
      <c r="D7" s="5" t="n">
        <v>246</v>
      </c>
      <c r="E7" s="5" t="n">
        <v>243</v>
      </c>
    </row>
    <row r="8" spans="1:5">
      <c r="A8" s="4" t="s">
        <v>37</v>
      </c>
      <c r="B8" s="5" t="n">
        <v>405</v>
      </c>
      <c r="C8" s="5" t="n">
        <v>351</v>
      </c>
      <c r="D8" s="5" t="n">
        <v>844</v>
      </c>
      <c r="E8" s="5" t="n">
        <v>691</v>
      </c>
    </row>
    <row r="9" spans="1:5">
      <c r="A9" s="4" t="s">
        <v>38</v>
      </c>
      <c r="B9" s="5" t="n">
        <v>114</v>
      </c>
      <c r="C9" s="5" t="n">
        <v>109</v>
      </c>
      <c r="D9" s="5" t="n">
        <v>225</v>
      </c>
      <c r="E9" s="5" t="n">
        <v>218</v>
      </c>
    </row>
    <row r="10" spans="1:5">
      <c r="A10" s="4" t="s">
        <v>39</v>
      </c>
      <c r="B10" s="5" t="n">
        <v>0</v>
      </c>
      <c r="C10" s="5" t="n">
        <v>50</v>
      </c>
      <c r="D10" s="5" t="n">
        <v>0</v>
      </c>
      <c r="E10" s="5" t="n">
        <v>108</v>
      </c>
    </row>
    <row r="11" spans="1:5">
      <c r="A11" s="4" t="s">
        <v>40</v>
      </c>
      <c r="B11" s="5" t="n">
        <v>37</v>
      </c>
      <c r="C11" s="5" t="n">
        <v>34</v>
      </c>
      <c r="D11" s="5" t="n">
        <v>76</v>
      </c>
      <c r="E11" s="5" t="n">
        <v>66</v>
      </c>
    </row>
    <row r="12" spans="1:5">
      <c r="A12" s="4" t="s">
        <v>41</v>
      </c>
      <c r="B12" s="5" t="n">
        <v>72</v>
      </c>
      <c r="C12" s="5" t="n">
        <v>0</v>
      </c>
      <c r="D12" s="5" t="n">
        <v>72</v>
      </c>
      <c r="E12" s="5" t="n">
        <v>0</v>
      </c>
    </row>
    <row r="13" spans="1:5">
      <c r="A13" s="4" t="s">
        <v>42</v>
      </c>
      <c r="B13" s="5" t="n">
        <v>43</v>
      </c>
      <c r="C13" s="5" t="n">
        <v>0</v>
      </c>
      <c r="D13" s="5" t="n">
        <v>43</v>
      </c>
      <c r="E13" s="5" t="n">
        <v>0</v>
      </c>
    </row>
    <row r="14" spans="1:5">
      <c r="A14" s="4" t="s">
        <v>43</v>
      </c>
      <c r="B14" s="5" t="n">
        <v>5286</v>
      </c>
      <c r="C14" s="5" t="n">
        <v>4254</v>
      </c>
      <c r="D14" s="5" t="n">
        <v>10108</v>
      </c>
      <c r="E14" s="5" t="n">
        <v>8508</v>
      </c>
    </row>
    <row r="15" spans="1:5">
      <c r="A15" s="4" t="s">
        <v>44</v>
      </c>
      <c r="B15" s="5" t="n">
        <v>-287</v>
      </c>
      <c r="C15" s="5" t="n">
        <v>105</v>
      </c>
      <c r="D15" s="5" t="n">
        <v>-205</v>
      </c>
      <c r="E15" s="5" t="n">
        <v>194</v>
      </c>
    </row>
    <row r="16" spans="1:5">
      <c r="A16" s="4" t="s">
        <v>46</v>
      </c>
      <c r="B16" s="5" t="n">
        <v>27</v>
      </c>
      <c r="C16" s="5" t="n">
        <v>25</v>
      </c>
      <c r="D16" s="5" t="n">
        <v>53</v>
      </c>
      <c r="E16" s="5" t="n">
        <v>50</v>
      </c>
    </row>
    <row r="17" spans="1:5">
      <c r="A17" s="4" t="s">
        <v>47</v>
      </c>
      <c r="B17" s="5" t="n">
        <v>0</v>
      </c>
      <c r="C17" s="5" t="n">
        <v>0</v>
      </c>
      <c r="D17" s="5" t="n">
        <v>-75</v>
      </c>
      <c r="E17" s="5" t="n">
        <v>0</v>
      </c>
    </row>
    <row r="18" spans="1:5">
      <c r="A18" s="4" t="s">
        <v>49</v>
      </c>
      <c r="B18" s="5" t="n">
        <v>-314</v>
      </c>
      <c r="C18" s="5" t="n">
        <v>80</v>
      </c>
      <c r="D18" s="5" t="n">
        <v>-183</v>
      </c>
      <c r="E18" s="5" t="n">
        <v>144</v>
      </c>
    </row>
    <row r="19" spans="1:5">
      <c r="A19" s="4" t="s">
        <v>50</v>
      </c>
      <c r="B19" s="5" t="n">
        <v>-84</v>
      </c>
      <c r="C19" s="5" t="n">
        <v>47</v>
      </c>
      <c r="D19" s="5" t="n">
        <v>-30</v>
      </c>
      <c r="E19" s="5" t="n">
        <v>87</v>
      </c>
    </row>
    <row r="20" spans="1:5">
      <c r="A20" s="4" t="s">
        <v>657</v>
      </c>
      <c r="B20" s="5" t="n">
        <v>-230</v>
      </c>
      <c r="C20" s="5" t="n">
        <v>33</v>
      </c>
      <c r="D20" s="5" t="n">
        <v>-153</v>
      </c>
      <c r="E20" s="5" t="n">
        <v>57</v>
      </c>
    </row>
    <row r="21" spans="1:5">
      <c r="A21" s="4" t="s">
        <v>658</v>
      </c>
      <c r="B21" s="5" t="n">
        <v>0</v>
      </c>
      <c r="C21" s="5" t="n">
        <v>0</v>
      </c>
      <c r="D21" s="5" t="n">
        <v>0</v>
      </c>
      <c r="E21" s="5" t="n">
        <v>0</v>
      </c>
    </row>
    <row r="22" spans="1:5">
      <c r="A22" s="4" t="s">
        <v>51</v>
      </c>
      <c r="B22" s="5" t="n">
        <v>-230</v>
      </c>
      <c r="C22" s="5" t="n">
        <v>33</v>
      </c>
      <c r="D22" s="5" t="n">
        <v>-153</v>
      </c>
      <c r="E22" s="5" t="n">
        <v>57</v>
      </c>
    </row>
    <row r="23" spans="1:5">
      <c r="A23" s="4" t="s">
        <v>659</v>
      </c>
    </row>
    <row r="24" spans="1:5">
      <c r="A24" s="3" t="s">
        <v>27</v>
      </c>
    </row>
    <row r="25" spans="1:5">
      <c r="A25" s="4" t="s">
        <v>33</v>
      </c>
      <c r="B25" s="5" t="n">
        <v>-293</v>
      </c>
      <c r="C25" s="5" t="n">
        <v>-260</v>
      </c>
      <c r="D25" s="5" t="n">
        <v>-635</v>
      </c>
      <c r="E25" s="5" t="n">
        <v>-510</v>
      </c>
    </row>
    <row r="26" spans="1:5">
      <c r="A26" s="3" t="s">
        <v>656</v>
      </c>
    </row>
    <row r="27" spans="1:5">
      <c r="A27" s="4" t="s">
        <v>35</v>
      </c>
      <c r="B27" s="5" t="n">
        <v>0</v>
      </c>
      <c r="C27" s="5" t="n">
        <v>0</v>
      </c>
      <c r="D27" s="5" t="n">
        <v>0</v>
      </c>
      <c r="E27" s="5" t="n">
        <v>0</v>
      </c>
    </row>
    <row r="28" spans="1:5">
      <c r="A28" s="4" t="s">
        <v>36</v>
      </c>
      <c r="B28" s="5" t="n">
        <v>0</v>
      </c>
      <c r="C28" s="5" t="n">
        <v>0</v>
      </c>
      <c r="D28" s="5" t="n">
        <v>0</v>
      </c>
      <c r="E28" s="5" t="n">
        <v>0</v>
      </c>
    </row>
    <row r="29" spans="1:5">
      <c r="A29" s="4" t="s">
        <v>37</v>
      </c>
      <c r="B29" s="5" t="n">
        <v>-293</v>
      </c>
      <c r="C29" s="5" t="n">
        <v>-260</v>
      </c>
      <c r="D29" s="5" t="n">
        <v>-635</v>
      </c>
      <c r="E29" s="5" t="n">
        <v>-510</v>
      </c>
    </row>
    <row r="30" spans="1:5">
      <c r="A30" s="4" t="s">
        <v>38</v>
      </c>
      <c r="B30" s="5" t="n">
        <v>0</v>
      </c>
      <c r="C30" s="5" t="n">
        <v>0</v>
      </c>
      <c r="D30" s="5" t="n">
        <v>0</v>
      </c>
      <c r="E30" s="5" t="n">
        <v>0</v>
      </c>
    </row>
    <row r="31" spans="1:5">
      <c r="A31" s="4" t="s">
        <v>39</v>
      </c>
      <c r="C31" s="5" t="n">
        <v>0</v>
      </c>
      <c r="E31" s="5" t="n">
        <v>0</v>
      </c>
    </row>
    <row r="32" spans="1:5">
      <c r="A32" s="4" t="s">
        <v>40</v>
      </c>
      <c r="B32" s="5" t="n">
        <v>0</v>
      </c>
      <c r="C32" s="5" t="n">
        <v>0</v>
      </c>
      <c r="D32" s="5" t="n">
        <v>0</v>
      </c>
      <c r="E32" s="5" t="n">
        <v>0</v>
      </c>
    </row>
    <row r="33" spans="1:5">
      <c r="A33" s="4" t="s">
        <v>41</v>
      </c>
      <c r="B33" s="5" t="n">
        <v>0</v>
      </c>
      <c r="D33" s="5" t="n">
        <v>0</v>
      </c>
    </row>
    <row r="34" spans="1:5">
      <c r="A34" s="4" t="s">
        <v>42</v>
      </c>
      <c r="B34" s="5" t="n">
        <v>0</v>
      </c>
      <c r="D34" s="5" t="n">
        <v>0</v>
      </c>
    </row>
    <row r="35" spans="1:5">
      <c r="A35" s="4" t="s">
        <v>43</v>
      </c>
      <c r="B35" s="5" t="n">
        <v>-293</v>
      </c>
      <c r="C35" s="5" t="n">
        <v>-260</v>
      </c>
      <c r="D35" s="5" t="n">
        <v>-635</v>
      </c>
      <c r="E35" s="5" t="n">
        <v>-510</v>
      </c>
    </row>
    <row r="36" spans="1:5">
      <c r="A36" s="4" t="s">
        <v>44</v>
      </c>
      <c r="B36" s="5" t="n">
        <v>0</v>
      </c>
      <c r="C36" s="5" t="n">
        <v>0</v>
      </c>
      <c r="D36" s="5" t="n">
        <v>0</v>
      </c>
      <c r="E36" s="5" t="n">
        <v>0</v>
      </c>
    </row>
    <row r="37" spans="1:5">
      <c r="A37" s="4" t="s">
        <v>46</v>
      </c>
      <c r="B37" s="5" t="n">
        <v>0</v>
      </c>
      <c r="C37" s="5" t="n">
        <v>0</v>
      </c>
      <c r="D37" s="5" t="n">
        <v>0</v>
      </c>
      <c r="E37" s="5" t="n">
        <v>0</v>
      </c>
    </row>
    <row r="38" spans="1:5">
      <c r="A38" s="4" t="s">
        <v>47</v>
      </c>
      <c r="D38" s="5" t="n">
        <v>0</v>
      </c>
    </row>
    <row r="39" spans="1:5">
      <c r="A39" s="4" t="s">
        <v>49</v>
      </c>
      <c r="B39" s="5" t="n">
        <v>0</v>
      </c>
      <c r="C39" s="5" t="n">
        <v>0</v>
      </c>
      <c r="D39" s="5" t="n">
        <v>0</v>
      </c>
      <c r="E39" s="5" t="n">
        <v>0</v>
      </c>
    </row>
    <row r="40" spans="1:5">
      <c r="A40" s="4" t="s">
        <v>50</v>
      </c>
      <c r="B40" s="5" t="n">
        <v>0</v>
      </c>
      <c r="C40" s="5" t="n">
        <v>0</v>
      </c>
      <c r="D40" s="5" t="n">
        <v>0</v>
      </c>
      <c r="E40" s="5" t="n">
        <v>0</v>
      </c>
    </row>
    <row r="41" spans="1:5">
      <c r="A41" s="4" t="s">
        <v>657</v>
      </c>
      <c r="B41" s="5" t="n">
        <v>0</v>
      </c>
      <c r="C41" s="5" t="n">
        <v>0</v>
      </c>
      <c r="D41" s="5" t="n">
        <v>0</v>
      </c>
      <c r="E41" s="5" t="n">
        <v>0</v>
      </c>
    </row>
    <row r="42" spans="1:5">
      <c r="A42" s="4" t="s">
        <v>658</v>
      </c>
      <c r="B42" s="5" t="n">
        <v>241</v>
      </c>
      <c r="C42" s="5" t="n">
        <v>-47</v>
      </c>
      <c r="D42" s="5" t="n">
        <v>197</v>
      </c>
      <c r="E42" s="5" t="n">
        <v>-82</v>
      </c>
    </row>
    <row r="43" spans="1:5">
      <c r="A43" s="4" t="s">
        <v>51</v>
      </c>
      <c r="B43" s="5" t="n">
        <v>241</v>
      </c>
      <c r="C43" s="5" t="n">
        <v>-47</v>
      </c>
      <c r="D43" s="5" t="n">
        <v>197</v>
      </c>
      <c r="E43" s="5" t="n">
        <v>-82</v>
      </c>
    </row>
    <row r="44" spans="1:5">
      <c r="A44" s="4" t="s">
        <v>660</v>
      </c>
    </row>
    <row r="45" spans="1:5">
      <c r="A45" s="3" t="s">
        <v>27</v>
      </c>
    </row>
    <row r="46" spans="1:5">
      <c r="A46" s="4" t="s">
        <v>33</v>
      </c>
      <c r="B46" s="5" t="n">
        <v>289</v>
      </c>
      <c r="C46" s="5" t="n">
        <v>261</v>
      </c>
      <c r="D46" s="5" t="n">
        <v>630</v>
      </c>
      <c r="E46" s="5" t="n">
        <v>512</v>
      </c>
    </row>
    <row r="47" spans="1:5">
      <c r="A47" s="3" t="s">
        <v>656</v>
      </c>
    </row>
    <row r="48" spans="1:5">
      <c r="A48" s="4" t="s">
        <v>35</v>
      </c>
      <c r="B48" s="5" t="n">
        <v>3</v>
      </c>
      <c r="C48" s="5" t="n">
        <v>19</v>
      </c>
      <c r="D48" s="5" t="n">
        <v>7</v>
      </c>
      <c r="E48" s="5" t="n">
        <v>31</v>
      </c>
    </row>
    <row r="49" spans="1:5">
      <c r="A49" s="4" t="s">
        <v>36</v>
      </c>
      <c r="B49" s="5" t="n">
        <v>0</v>
      </c>
      <c r="C49" s="5" t="n">
        <v>0</v>
      </c>
      <c r="D49" s="5" t="n">
        <v>0</v>
      </c>
      <c r="E49" s="5" t="n">
        <v>0</v>
      </c>
    </row>
    <row r="50" spans="1:5">
      <c r="A50" s="4" t="s">
        <v>37</v>
      </c>
      <c r="B50" s="5" t="n">
        <v>258</v>
      </c>
      <c r="C50" s="5" t="n">
        <v>219</v>
      </c>
      <c r="D50" s="5" t="n">
        <v>555</v>
      </c>
      <c r="E50" s="5" t="n">
        <v>436</v>
      </c>
    </row>
    <row r="51" spans="1:5">
      <c r="A51" s="4" t="s">
        <v>38</v>
      </c>
      <c r="B51" s="5" t="n">
        <v>0</v>
      </c>
      <c r="C51" s="5" t="n">
        <v>0</v>
      </c>
      <c r="D51" s="5" t="n">
        <v>0</v>
      </c>
      <c r="E51" s="5" t="n">
        <v>0</v>
      </c>
    </row>
    <row r="52" spans="1:5">
      <c r="A52" s="4" t="s">
        <v>39</v>
      </c>
      <c r="C52" s="5" t="n">
        <v>0</v>
      </c>
      <c r="E52" s="5" t="n">
        <v>0</v>
      </c>
    </row>
    <row r="53" spans="1:5">
      <c r="A53" s="4" t="s">
        <v>40</v>
      </c>
      <c r="B53" s="5" t="n">
        <v>25</v>
      </c>
      <c r="C53" s="5" t="n">
        <v>23</v>
      </c>
      <c r="D53" s="5" t="n">
        <v>52</v>
      </c>
      <c r="E53" s="5" t="n">
        <v>45</v>
      </c>
    </row>
    <row r="54" spans="1:5">
      <c r="A54" s="4" t="s">
        <v>41</v>
      </c>
      <c r="B54" s="5" t="n">
        <v>0</v>
      </c>
      <c r="D54" s="5" t="n">
        <v>0</v>
      </c>
    </row>
    <row r="55" spans="1:5">
      <c r="A55" s="4" t="s">
        <v>42</v>
      </c>
      <c r="B55" s="5" t="n">
        <v>43</v>
      </c>
      <c r="D55" s="5" t="n">
        <v>43</v>
      </c>
    </row>
    <row r="56" spans="1:5">
      <c r="A56" s="4" t="s">
        <v>43</v>
      </c>
      <c r="B56" s="5" t="n">
        <v>329</v>
      </c>
      <c r="C56" s="5" t="n">
        <v>261</v>
      </c>
      <c r="D56" s="5" t="n">
        <v>657</v>
      </c>
      <c r="E56" s="5" t="n">
        <v>512</v>
      </c>
    </row>
    <row r="57" spans="1:5">
      <c r="A57" s="4" t="s">
        <v>44</v>
      </c>
      <c r="B57" s="5" t="n">
        <v>-40</v>
      </c>
      <c r="C57" s="5" t="n">
        <v>0</v>
      </c>
      <c r="D57" s="5" t="n">
        <v>-27</v>
      </c>
      <c r="E57" s="5" t="n">
        <v>0</v>
      </c>
    </row>
    <row r="58" spans="1:5">
      <c r="A58" s="4" t="s">
        <v>46</v>
      </c>
      <c r="B58" s="5" t="n">
        <v>27</v>
      </c>
      <c r="C58" s="5" t="n">
        <v>25</v>
      </c>
      <c r="D58" s="5" t="n">
        <v>53</v>
      </c>
      <c r="E58" s="5" t="n">
        <v>50</v>
      </c>
    </row>
    <row r="59" spans="1:5">
      <c r="A59" s="4" t="s">
        <v>47</v>
      </c>
      <c r="D59" s="5" t="n">
        <v>-75</v>
      </c>
    </row>
    <row r="60" spans="1:5">
      <c r="A60" s="4" t="s">
        <v>49</v>
      </c>
      <c r="B60" s="5" t="n">
        <v>-67</v>
      </c>
      <c r="C60" s="5" t="n">
        <v>-25</v>
      </c>
      <c r="D60" s="5" t="n">
        <v>-5</v>
      </c>
      <c r="E60" s="5" t="n">
        <v>-50</v>
      </c>
    </row>
    <row r="61" spans="1:5">
      <c r="A61" s="4" t="s">
        <v>50</v>
      </c>
      <c r="B61" s="5" t="n">
        <v>-14</v>
      </c>
      <c r="C61" s="5" t="n">
        <v>-12</v>
      </c>
      <c r="D61" s="5" t="n">
        <v>17</v>
      </c>
      <c r="E61" s="5" t="n">
        <v>-28</v>
      </c>
    </row>
    <row r="62" spans="1:5">
      <c r="A62" s="4" t="s">
        <v>657</v>
      </c>
      <c r="B62" s="5" t="n">
        <v>-53</v>
      </c>
      <c r="C62" s="5" t="n">
        <v>-13</v>
      </c>
      <c r="D62" s="5" t="n">
        <v>-22</v>
      </c>
      <c r="E62" s="5" t="n">
        <v>-22</v>
      </c>
    </row>
    <row r="63" spans="1:5">
      <c r="A63" s="4" t="s">
        <v>658</v>
      </c>
      <c r="B63" s="5" t="n">
        <v>-177</v>
      </c>
      <c r="C63" s="5" t="n">
        <v>46</v>
      </c>
      <c r="D63" s="5" t="n">
        <v>-131</v>
      </c>
      <c r="E63" s="5" t="n">
        <v>79</v>
      </c>
    </row>
    <row r="64" spans="1:5">
      <c r="A64" s="4" t="s">
        <v>51</v>
      </c>
      <c r="B64" s="5" t="n">
        <v>-230</v>
      </c>
      <c r="C64" s="5" t="n">
        <v>33</v>
      </c>
      <c r="D64" s="5" t="n">
        <v>-153</v>
      </c>
      <c r="E64" s="5" t="n">
        <v>57</v>
      </c>
    </row>
    <row r="65" spans="1:5">
      <c r="A65" s="4" t="s">
        <v>661</v>
      </c>
    </row>
    <row r="66" spans="1:5">
      <c r="A66" s="3" t="s">
        <v>27</v>
      </c>
    </row>
    <row r="67" spans="1:5">
      <c r="A67" s="4" t="s">
        <v>33</v>
      </c>
      <c r="B67" s="5" t="n">
        <v>51</v>
      </c>
      <c r="C67" s="5" t="n">
        <v>47</v>
      </c>
      <c r="D67" s="5" t="n">
        <v>99</v>
      </c>
      <c r="E67" s="5" t="n">
        <v>99</v>
      </c>
    </row>
    <row r="68" spans="1:5">
      <c r="A68" s="3" t="s">
        <v>656</v>
      </c>
    </row>
    <row r="69" spans="1:5">
      <c r="A69" s="4" t="s">
        <v>35</v>
      </c>
      <c r="B69" s="5" t="n">
        <v>0</v>
      </c>
      <c r="C69" s="5" t="n">
        <v>0</v>
      </c>
      <c r="D69" s="5" t="n">
        <v>0</v>
      </c>
      <c r="E69" s="5" t="n">
        <v>0</v>
      </c>
    </row>
    <row r="70" spans="1:5">
      <c r="A70" s="4" t="s">
        <v>36</v>
      </c>
      <c r="B70" s="5" t="n">
        <v>43</v>
      </c>
      <c r="C70" s="5" t="n">
        <v>23</v>
      </c>
      <c r="D70" s="5" t="n">
        <v>85</v>
      </c>
      <c r="E70" s="5" t="n">
        <v>88</v>
      </c>
    </row>
    <row r="71" spans="1:5">
      <c r="A71" s="4" t="s">
        <v>37</v>
      </c>
      <c r="B71" s="5" t="n">
        <v>7</v>
      </c>
      <c r="C71" s="5" t="n">
        <v>24</v>
      </c>
      <c r="D71" s="5" t="n">
        <v>14</v>
      </c>
      <c r="E71" s="5" t="n">
        <v>9</v>
      </c>
    </row>
    <row r="72" spans="1:5">
      <c r="A72" s="4" t="s">
        <v>38</v>
      </c>
      <c r="B72" s="5" t="n">
        <v>0</v>
      </c>
      <c r="C72" s="5" t="n">
        <v>0</v>
      </c>
      <c r="D72" s="5" t="n">
        <v>0</v>
      </c>
      <c r="E72" s="5" t="n">
        <v>0</v>
      </c>
    </row>
    <row r="73" spans="1:5">
      <c r="A73" s="4" t="s">
        <v>39</v>
      </c>
      <c r="C73" s="5" t="n">
        <v>0</v>
      </c>
      <c r="E73" s="5" t="n">
        <v>0</v>
      </c>
    </row>
    <row r="74" spans="1:5">
      <c r="A74" s="4" t="s">
        <v>40</v>
      </c>
      <c r="B74" s="5" t="n">
        <v>0</v>
      </c>
      <c r="C74" s="5" t="n">
        <v>1</v>
      </c>
      <c r="D74" s="5" t="n">
        <v>0</v>
      </c>
      <c r="E74" s="5" t="n">
        <v>3</v>
      </c>
    </row>
    <row r="75" spans="1:5">
      <c r="A75" s="4" t="s">
        <v>41</v>
      </c>
      <c r="B75" s="5" t="n">
        <v>0</v>
      </c>
      <c r="D75" s="5" t="n">
        <v>0</v>
      </c>
    </row>
    <row r="76" spans="1:5">
      <c r="A76" s="4" t="s">
        <v>42</v>
      </c>
      <c r="B76" s="5" t="n">
        <v>0</v>
      </c>
      <c r="D76" s="5" t="n">
        <v>0</v>
      </c>
    </row>
    <row r="77" spans="1:5">
      <c r="A77" s="4" t="s">
        <v>43</v>
      </c>
      <c r="B77" s="5" t="n">
        <v>50</v>
      </c>
      <c r="C77" s="5" t="n">
        <v>48</v>
      </c>
      <c r="D77" s="5" t="n">
        <v>99</v>
      </c>
      <c r="E77" s="5" t="n">
        <v>100</v>
      </c>
    </row>
    <row r="78" spans="1:5">
      <c r="A78" s="4" t="s">
        <v>44</v>
      </c>
      <c r="B78" s="5" t="n">
        <v>1</v>
      </c>
      <c r="C78" s="5" t="n">
        <v>-1</v>
      </c>
      <c r="D78" s="5" t="n">
        <v>0</v>
      </c>
      <c r="E78" s="5" t="n">
        <v>-1</v>
      </c>
    </row>
    <row r="79" spans="1:5">
      <c r="A79" s="4" t="s">
        <v>46</v>
      </c>
      <c r="B79" s="5" t="n">
        <v>0</v>
      </c>
      <c r="C79" s="5" t="n">
        <v>0</v>
      </c>
      <c r="D79" s="5" t="n">
        <v>0</v>
      </c>
      <c r="E79" s="5" t="n">
        <v>0</v>
      </c>
    </row>
    <row r="80" spans="1:5">
      <c r="A80" s="4" t="s">
        <v>47</v>
      </c>
      <c r="D80" s="5" t="n">
        <v>0</v>
      </c>
    </row>
    <row r="81" spans="1:5">
      <c r="A81" s="4" t="s">
        <v>49</v>
      </c>
      <c r="B81" s="5" t="n">
        <v>1</v>
      </c>
      <c r="C81" s="5" t="n">
        <v>-1</v>
      </c>
      <c r="D81" s="5" t="n">
        <v>0</v>
      </c>
      <c r="E81" s="5" t="n">
        <v>-1</v>
      </c>
    </row>
    <row r="82" spans="1:5">
      <c r="A82" s="4" t="s">
        <v>50</v>
      </c>
      <c r="B82" s="5" t="n">
        <v>0</v>
      </c>
      <c r="C82" s="5" t="n">
        <v>-1</v>
      </c>
      <c r="D82" s="5" t="n">
        <v>0</v>
      </c>
      <c r="E82" s="5" t="n">
        <v>-1</v>
      </c>
    </row>
    <row r="83" spans="1:5">
      <c r="A83" s="4" t="s">
        <v>657</v>
      </c>
      <c r="B83" s="5" t="n">
        <v>1</v>
      </c>
      <c r="C83" s="5" t="n">
        <v>0</v>
      </c>
      <c r="D83" s="5" t="n">
        <v>0</v>
      </c>
      <c r="E83" s="5" t="n">
        <v>0</v>
      </c>
    </row>
    <row r="84" spans="1:5">
      <c r="A84" s="4" t="s">
        <v>658</v>
      </c>
      <c r="B84" s="5" t="n">
        <v>-64</v>
      </c>
      <c r="C84" s="5" t="n">
        <v>1</v>
      </c>
      <c r="D84" s="5" t="n">
        <v>-66</v>
      </c>
      <c r="E84" s="5" t="n">
        <v>3</v>
      </c>
    </row>
    <row r="85" spans="1:5">
      <c r="A85" s="4" t="s">
        <v>51</v>
      </c>
      <c r="B85" s="5" t="n">
        <v>-63</v>
      </c>
      <c r="C85" s="5" t="n">
        <v>1</v>
      </c>
      <c r="D85" s="5" t="n">
        <v>-66</v>
      </c>
      <c r="E85" s="5" t="n">
        <v>3</v>
      </c>
    </row>
    <row r="86" spans="1:5">
      <c r="A86" s="4" t="s">
        <v>662</v>
      </c>
    </row>
    <row r="87" spans="1:5">
      <c r="A87" s="3" t="s">
        <v>27</v>
      </c>
    </row>
    <row r="88" spans="1:5">
      <c r="A88" s="4" t="s">
        <v>33</v>
      </c>
      <c r="B88" s="5" t="n">
        <v>4952</v>
      </c>
      <c r="C88" s="5" t="n">
        <v>4311</v>
      </c>
      <c r="D88" s="5" t="n">
        <v>9809</v>
      </c>
      <c r="E88" s="5" t="n">
        <v>8601</v>
      </c>
    </row>
    <row r="89" spans="1:5">
      <c r="A89" s="3" t="s">
        <v>656</v>
      </c>
    </row>
    <row r="90" spans="1:5">
      <c r="A90" s="4" t="s">
        <v>35</v>
      </c>
      <c r="B90" s="5" t="n">
        <v>4488</v>
      </c>
      <c r="C90" s="5" t="n">
        <v>3575</v>
      </c>
      <c r="D90" s="5" t="n">
        <v>8595</v>
      </c>
      <c r="E90" s="5" t="n">
        <v>7151</v>
      </c>
    </row>
    <row r="91" spans="1:5">
      <c r="A91" s="4" t="s">
        <v>36</v>
      </c>
      <c r="B91" s="5" t="n">
        <v>81</v>
      </c>
      <c r="C91" s="5" t="n">
        <v>93</v>
      </c>
      <c r="D91" s="5" t="n">
        <v>161</v>
      </c>
      <c r="E91" s="5" t="n">
        <v>155</v>
      </c>
    </row>
    <row r="92" spans="1:5">
      <c r="A92" s="4" t="s">
        <v>37</v>
      </c>
      <c r="B92" s="5" t="n">
        <v>433</v>
      </c>
      <c r="C92" s="5" t="n">
        <v>368</v>
      </c>
      <c r="D92" s="5" t="n">
        <v>910</v>
      </c>
      <c r="E92" s="5" t="n">
        <v>756</v>
      </c>
    </row>
    <row r="93" spans="1:5">
      <c r="A93" s="4" t="s">
        <v>38</v>
      </c>
      <c r="B93" s="5" t="n">
        <v>114</v>
      </c>
      <c r="C93" s="5" t="n">
        <v>109</v>
      </c>
      <c r="D93" s="5" t="n">
        <v>225</v>
      </c>
      <c r="E93" s="5" t="n">
        <v>218</v>
      </c>
    </row>
    <row r="94" spans="1:5">
      <c r="A94" s="4" t="s">
        <v>39</v>
      </c>
      <c r="C94" s="5" t="n">
        <v>50</v>
      </c>
      <c r="E94" s="5" t="n">
        <v>108</v>
      </c>
    </row>
    <row r="95" spans="1:5">
      <c r="A95" s="4" t="s">
        <v>40</v>
      </c>
      <c r="B95" s="5" t="n">
        <v>12</v>
      </c>
      <c r="C95" s="5" t="n">
        <v>10</v>
      </c>
      <c r="D95" s="5" t="n">
        <v>24</v>
      </c>
      <c r="E95" s="5" t="n">
        <v>18</v>
      </c>
    </row>
    <row r="96" spans="1:5">
      <c r="A96" s="4" t="s">
        <v>41</v>
      </c>
      <c r="B96" s="5" t="n">
        <v>72</v>
      </c>
      <c r="D96" s="5" t="n">
        <v>72</v>
      </c>
    </row>
    <row r="97" spans="1:5">
      <c r="A97" s="4" t="s">
        <v>42</v>
      </c>
      <c r="B97" s="5" t="n">
        <v>0</v>
      </c>
      <c r="D97" s="5" t="n">
        <v>0</v>
      </c>
    </row>
    <row r="98" spans="1:5">
      <c r="A98" s="4" t="s">
        <v>43</v>
      </c>
      <c r="B98" s="5" t="n">
        <v>5200</v>
      </c>
      <c r="C98" s="5" t="n">
        <v>4205</v>
      </c>
      <c r="D98" s="5" t="n">
        <v>9987</v>
      </c>
      <c r="E98" s="5" t="n">
        <v>8406</v>
      </c>
    </row>
    <row r="99" spans="1:5">
      <c r="A99" s="4" t="s">
        <v>44</v>
      </c>
      <c r="B99" s="5" t="n">
        <v>-248</v>
      </c>
      <c r="C99" s="5" t="n">
        <v>106</v>
      </c>
      <c r="D99" s="5" t="n">
        <v>-178</v>
      </c>
      <c r="E99" s="5" t="n">
        <v>195</v>
      </c>
    </row>
    <row r="100" spans="1:5">
      <c r="A100" s="4" t="s">
        <v>46</v>
      </c>
      <c r="B100" s="5" t="n">
        <v>0</v>
      </c>
      <c r="C100" s="5" t="n">
        <v>0</v>
      </c>
      <c r="D100" s="5" t="n">
        <v>0</v>
      </c>
      <c r="E100" s="5" t="n">
        <v>0</v>
      </c>
    </row>
    <row r="101" spans="1:5">
      <c r="A101" s="4" t="s">
        <v>47</v>
      </c>
      <c r="D101" s="5" t="n">
        <v>0</v>
      </c>
    </row>
    <row r="102" spans="1:5">
      <c r="A102" s="4" t="s">
        <v>49</v>
      </c>
      <c r="B102" s="5" t="n">
        <v>-248</v>
      </c>
      <c r="C102" s="5" t="n">
        <v>106</v>
      </c>
      <c r="D102" s="5" t="n">
        <v>-178</v>
      </c>
      <c r="E102" s="5" t="n">
        <v>195</v>
      </c>
    </row>
    <row r="103" spans="1:5">
      <c r="A103" s="4" t="s">
        <v>50</v>
      </c>
      <c r="B103" s="5" t="n">
        <v>-70</v>
      </c>
      <c r="C103" s="5" t="n">
        <v>60</v>
      </c>
      <c r="D103" s="5" t="n">
        <v>-47</v>
      </c>
      <c r="E103" s="5" t="n">
        <v>116</v>
      </c>
    </row>
    <row r="104" spans="1:5">
      <c r="A104" s="4" t="s">
        <v>657</v>
      </c>
      <c r="B104" s="5" t="n">
        <v>-178</v>
      </c>
      <c r="C104" s="5" t="n">
        <v>46</v>
      </c>
      <c r="D104" s="5" t="n">
        <v>-131</v>
      </c>
      <c r="E104" s="5" t="n">
        <v>79</v>
      </c>
    </row>
    <row r="105" spans="1:5">
      <c r="A105" s="4" t="s">
        <v>658</v>
      </c>
      <c r="B105" s="5" t="n">
        <v>0</v>
      </c>
      <c r="C105" s="5" t="n">
        <v>0</v>
      </c>
      <c r="D105" s="5" t="n">
        <v>0</v>
      </c>
      <c r="E105" s="5" t="n">
        <v>0</v>
      </c>
    </row>
    <row r="106" spans="1:5">
      <c r="A106" s="4" t="s">
        <v>51</v>
      </c>
      <c r="B106" s="7" t="n">
        <v>-178</v>
      </c>
      <c r="C106" s="7" t="n">
        <v>46</v>
      </c>
      <c r="D106" s="7" t="n">
        <v>-131</v>
      </c>
      <c r="E106" s="7" t="n">
        <v>7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3</v>
      </c>
      <c r="B1" s="2" t="s">
        <v>25</v>
      </c>
      <c r="D1" s="2" t="s">
        <v>1</v>
      </c>
    </row>
    <row r="2" spans="1:5">
      <c r="B2" s="2" t="s">
        <v>2</v>
      </c>
      <c r="C2" s="2" t="s">
        <v>26</v>
      </c>
      <c r="D2" s="2" t="s">
        <v>2</v>
      </c>
      <c r="E2" s="2" t="s">
        <v>26</v>
      </c>
    </row>
    <row r="3" spans="1:5">
      <c r="A3" s="3" t="s">
        <v>664</v>
      </c>
    </row>
    <row r="4" spans="1:5">
      <c r="A4" s="4" t="s">
        <v>51</v>
      </c>
      <c r="B4" s="7" t="n">
        <v>-230</v>
      </c>
      <c r="C4" s="7" t="n">
        <v>33</v>
      </c>
      <c r="D4" s="7" t="n">
        <v>-153</v>
      </c>
      <c r="E4" s="7" t="n">
        <v>57</v>
      </c>
    </row>
    <row r="5" spans="1:5">
      <c r="A5" s="4" t="s">
        <v>60</v>
      </c>
      <c r="B5" s="5" t="n">
        <v>0</v>
      </c>
      <c r="C5" s="5" t="n">
        <v>2</v>
      </c>
      <c r="D5" s="5" t="n">
        <v>1</v>
      </c>
      <c r="E5" s="5" t="n">
        <v>8</v>
      </c>
    </row>
    <row r="6" spans="1:5">
      <c r="A6" s="4" t="s">
        <v>61</v>
      </c>
      <c r="B6" s="5" t="n">
        <v>-230</v>
      </c>
      <c r="C6" s="5" t="n">
        <v>35</v>
      </c>
      <c r="D6" s="5" t="n">
        <v>-152</v>
      </c>
      <c r="E6" s="5" t="n">
        <v>65</v>
      </c>
    </row>
    <row r="7" spans="1:5">
      <c r="A7" s="4" t="s">
        <v>659</v>
      </c>
    </row>
    <row r="8" spans="1:5">
      <c r="A8" s="3" t="s">
        <v>664</v>
      </c>
    </row>
    <row r="9" spans="1:5">
      <c r="A9" s="4" t="s">
        <v>51</v>
      </c>
      <c r="B9" s="5" t="n">
        <v>241</v>
      </c>
      <c r="C9" s="5" t="n">
        <v>-47</v>
      </c>
      <c r="D9" s="5" t="n">
        <v>197</v>
      </c>
      <c r="E9" s="5" t="n">
        <v>-82</v>
      </c>
    </row>
    <row r="10" spans="1:5">
      <c r="A10" s="4" t="s">
        <v>60</v>
      </c>
      <c r="B10" s="5" t="n">
        <v>0</v>
      </c>
      <c r="C10" s="5" t="n">
        <v>-2</v>
      </c>
      <c r="D10" s="5" t="n">
        <v>-1</v>
      </c>
      <c r="E10" s="5" t="n">
        <v>-7</v>
      </c>
    </row>
    <row r="11" spans="1:5">
      <c r="A11" s="4" t="s">
        <v>61</v>
      </c>
      <c r="B11" s="5" t="n">
        <v>241</v>
      </c>
      <c r="C11" s="5" t="n">
        <v>-49</v>
      </c>
      <c r="D11" s="5" t="n">
        <v>196</v>
      </c>
      <c r="E11" s="5" t="n">
        <v>-89</v>
      </c>
    </row>
    <row r="12" spans="1:5">
      <c r="A12" s="4" t="s">
        <v>660</v>
      </c>
    </row>
    <row r="13" spans="1:5">
      <c r="A13" s="3" t="s">
        <v>664</v>
      </c>
    </row>
    <row r="14" spans="1:5">
      <c r="A14" s="4" t="s">
        <v>51</v>
      </c>
      <c r="B14" s="5" t="n">
        <v>-230</v>
      </c>
      <c r="C14" s="5" t="n">
        <v>33</v>
      </c>
      <c r="D14" s="5" t="n">
        <v>-153</v>
      </c>
      <c r="E14" s="5" t="n">
        <v>57</v>
      </c>
    </row>
    <row r="15" spans="1:5">
      <c r="A15" s="4" t="s">
        <v>60</v>
      </c>
      <c r="B15" s="5" t="n">
        <v>0</v>
      </c>
      <c r="C15" s="5" t="n">
        <v>2</v>
      </c>
      <c r="D15" s="5" t="n">
        <v>1</v>
      </c>
      <c r="E15" s="5" t="n">
        <v>8</v>
      </c>
    </row>
    <row r="16" spans="1:5">
      <c r="A16" s="4" t="s">
        <v>61</v>
      </c>
      <c r="B16" s="5" t="n">
        <v>-230</v>
      </c>
      <c r="C16" s="5" t="n">
        <v>35</v>
      </c>
      <c r="D16" s="5" t="n">
        <v>-152</v>
      </c>
      <c r="E16" s="5" t="n">
        <v>65</v>
      </c>
    </row>
    <row r="17" spans="1:5">
      <c r="A17" s="4" t="s">
        <v>661</v>
      </c>
    </row>
    <row r="18" spans="1:5">
      <c r="A18" s="3" t="s">
        <v>664</v>
      </c>
    </row>
    <row r="19" spans="1:5">
      <c r="A19" s="4" t="s">
        <v>51</v>
      </c>
      <c r="B19" s="5" t="n">
        <v>-63</v>
      </c>
      <c r="C19" s="5" t="n">
        <v>1</v>
      </c>
      <c r="D19" s="5" t="n">
        <v>-66</v>
      </c>
      <c r="E19" s="5" t="n">
        <v>3</v>
      </c>
    </row>
    <row r="20" spans="1:5">
      <c r="A20" s="4" t="s">
        <v>60</v>
      </c>
      <c r="B20" s="5" t="n">
        <v>0</v>
      </c>
      <c r="C20" s="5" t="n">
        <v>0</v>
      </c>
      <c r="D20" s="5" t="n">
        <v>0</v>
      </c>
      <c r="E20" s="5" t="n">
        <v>0</v>
      </c>
    </row>
    <row r="21" spans="1:5">
      <c r="A21" s="4" t="s">
        <v>61</v>
      </c>
      <c r="B21" s="5" t="n">
        <v>-63</v>
      </c>
      <c r="C21" s="5" t="n">
        <v>1</v>
      </c>
      <c r="D21" s="5" t="n">
        <v>-66</v>
      </c>
      <c r="E21" s="5" t="n">
        <v>3</v>
      </c>
    </row>
    <row r="22" spans="1:5">
      <c r="A22" s="4" t="s">
        <v>662</v>
      </c>
    </row>
    <row r="23" spans="1:5">
      <c r="A23" s="3" t="s">
        <v>664</v>
      </c>
    </row>
    <row r="24" spans="1:5">
      <c r="A24" s="4" t="s">
        <v>51</v>
      </c>
      <c r="B24" s="5" t="n">
        <v>-178</v>
      </c>
      <c r="C24" s="5" t="n">
        <v>46</v>
      </c>
      <c r="D24" s="5" t="n">
        <v>-131</v>
      </c>
      <c r="E24" s="5" t="n">
        <v>79</v>
      </c>
    </row>
    <row r="25" spans="1:5">
      <c r="A25" s="4" t="s">
        <v>60</v>
      </c>
      <c r="B25" s="5" t="n">
        <v>0</v>
      </c>
      <c r="C25" s="5" t="n">
        <v>2</v>
      </c>
      <c r="D25" s="5" t="n">
        <v>1</v>
      </c>
      <c r="E25" s="5" t="n">
        <v>7</v>
      </c>
    </row>
    <row r="26" spans="1:5">
      <c r="A26" s="4" t="s">
        <v>61</v>
      </c>
      <c r="B26" s="7" t="n">
        <v>-178</v>
      </c>
      <c r="C26" s="7" t="n">
        <v>48</v>
      </c>
      <c r="D26" s="7" t="n">
        <v>-130</v>
      </c>
      <c r="E26" s="7" t="n">
        <v>8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14"/>
  </cols>
  <sheetData>
    <row r="1" spans="1:2">
      <c r="A1" s="1" t="s">
        <v>143</v>
      </c>
      <c r="B1" s="2" t="s">
        <v>2</v>
      </c>
    </row>
    <row r="2" spans="1:2">
      <c r="A2" s="4" t="s">
        <v>141</v>
      </c>
    </row>
    <row r="3" spans="1:2">
      <c r="A3" s="4" t="s">
        <v>144</v>
      </c>
      <c r="B3" s="4" t="s">
        <v>145</v>
      </c>
    </row>
    <row r="4" spans="1:2">
      <c r="A4" s="4" t="s">
        <v>142</v>
      </c>
    </row>
    <row r="5" spans="1:2">
      <c r="A5" s="4" t="s">
        <v>144</v>
      </c>
      <c r="B5" s="4" t="s">
        <v>14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5</v>
      </c>
      <c r="B1" s="2" t="s">
        <v>2</v>
      </c>
      <c r="C1" s="2" t="s">
        <v>63</v>
      </c>
      <c r="D1" s="2" t="s">
        <v>26</v>
      </c>
      <c r="E1" s="2" t="s">
        <v>435</v>
      </c>
    </row>
    <row r="2" spans="1:5">
      <c r="A2" s="3" t="s">
        <v>64</v>
      </c>
    </row>
    <row r="3" spans="1:5">
      <c r="A3" s="4" t="s">
        <v>65</v>
      </c>
      <c r="B3" s="7" t="n">
        <v>2979</v>
      </c>
      <c r="C3" s="7" t="n">
        <v>2819</v>
      </c>
      <c r="D3" s="7" t="n">
        <v>2345</v>
      </c>
      <c r="E3" s="7" t="n">
        <v>2329</v>
      </c>
    </row>
    <row r="4" spans="1:5">
      <c r="A4" s="4" t="s">
        <v>66</v>
      </c>
      <c r="B4" s="5" t="n">
        <v>2192</v>
      </c>
      <c r="C4" s="5" t="n">
        <v>1758</v>
      </c>
    </row>
    <row r="5" spans="1:5">
      <c r="A5" s="4" t="s">
        <v>67</v>
      </c>
      <c r="B5" s="5" t="n">
        <v>325</v>
      </c>
      <c r="C5" s="5" t="n">
        <v>0</v>
      </c>
    </row>
    <row r="6" spans="1:5">
      <c r="A6" s="4" t="s">
        <v>68</v>
      </c>
      <c r="B6" s="5" t="n">
        <v>1006</v>
      </c>
      <c r="C6" s="5" t="n">
        <v>974</v>
      </c>
    </row>
    <row r="7" spans="1:5">
      <c r="A7" s="4" t="s">
        <v>69</v>
      </c>
      <c r="B7" s="5" t="n">
        <v>68</v>
      </c>
      <c r="C7" s="5" t="n">
        <v>39</v>
      </c>
    </row>
    <row r="8" spans="1:5">
      <c r="A8" s="4" t="s">
        <v>666</v>
      </c>
      <c r="B8" s="5" t="n">
        <v>0</v>
      </c>
      <c r="C8" s="5" t="n">
        <v>0</v>
      </c>
    </row>
    <row r="9" spans="1:5">
      <c r="A9" s="4" t="s">
        <v>70</v>
      </c>
      <c r="B9" s="5" t="n">
        <v>159</v>
      </c>
      <c r="C9" s="5" t="n">
        <v>131</v>
      </c>
    </row>
    <row r="10" spans="1:5">
      <c r="A10" s="4" t="s">
        <v>71</v>
      </c>
      <c r="B10" s="5" t="n">
        <v>440</v>
      </c>
      <c r="C10" s="5" t="n">
        <v>267</v>
      </c>
    </row>
    <row r="11" spans="1:5">
      <c r="A11" s="4" t="s">
        <v>72</v>
      </c>
      <c r="B11" s="5" t="n">
        <v>7169</v>
      </c>
      <c r="C11" s="5" t="n">
        <v>5988</v>
      </c>
    </row>
    <row r="12" spans="1:5">
      <c r="A12" s="4" t="s">
        <v>73</v>
      </c>
      <c r="B12" s="5" t="n">
        <v>449</v>
      </c>
      <c r="C12" s="5" t="n">
        <v>454</v>
      </c>
    </row>
    <row r="13" spans="1:5">
      <c r="A13" s="4" t="s">
        <v>74</v>
      </c>
      <c r="B13" s="5" t="n">
        <v>93</v>
      </c>
      <c r="C13" s="5" t="n">
        <v>86</v>
      </c>
    </row>
    <row r="14" spans="1:5">
      <c r="A14" s="4" t="s">
        <v>667</v>
      </c>
      <c r="B14" s="5" t="n">
        <v>671</v>
      </c>
      <c r="C14" s="5" t="n">
        <v>760</v>
      </c>
    </row>
    <row r="15" spans="1:5">
      <c r="A15" s="4" t="s">
        <v>67</v>
      </c>
      <c r="B15" s="5" t="n">
        <v>118</v>
      </c>
      <c r="C15" s="5" t="n">
        <v>110</v>
      </c>
    </row>
    <row r="16" spans="1:5">
      <c r="A16" s="4" t="s">
        <v>668</v>
      </c>
      <c r="B16" s="5" t="n">
        <v>0</v>
      </c>
      <c r="C16" s="5" t="n">
        <v>0</v>
      </c>
    </row>
    <row r="17" spans="1:5">
      <c r="A17" s="4" t="s">
        <v>77</v>
      </c>
      <c r="B17" s="5" t="n">
        <v>36</v>
      </c>
      <c r="C17" s="5" t="n">
        <v>10</v>
      </c>
    </row>
    <row r="18" spans="1:5">
      <c r="A18" s="4" t="s">
        <v>78</v>
      </c>
      <c r="B18" s="5" t="n">
        <v>47</v>
      </c>
      <c r="C18" s="5" t="n">
        <v>41</v>
      </c>
    </row>
    <row r="19" spans="1:5">
      <c r="A19" s="4" t="s">
        <v>79</v>
      </c>
      <c r="B19" s="5" t="n">
        <v>8583</v>
      </c>
      <c r="C19" s="5" t="n">
        <v>7449</v>
      </c>
    </row>
    <row r="20" spans="1:5">
      <c r="A20" s="3" t="s">
        <v>80</v>
      </c>
    </row>
    <row r="21" spans="1:5">
      <c r="A21" s="4" t="s">
        <v>81</v>
      </c>
      <c r="B21" s="5" t="n">
        <v>2077</v>
      </c>
      <c r="C21" s="5" t="n">
        <v>1929</v>
      </c>
      <c r="D21" s="5" t="n">
        <v>1766</v>
      </c>
      <c r="E21" s="5" t="n">
        <v>1685</v>
      </c>
    </row>
    <row r="22" spans="1:5">
      <c r="A22" s="4" t="s">
        <v>82</v>
      </c>
      <c r="B22" s="5" t="n">
        <v>1844</v>
      </c>
      <c r="C22" s="5" t="n">
        <v>1202</v>
      </c>
    </row>
    <row r="23" spans="1:5">
      <c r="A23" s="4" t="s">
        <v>83</v>
      </c>
      <c r="B23" s="5" t="n">
        <v>375</v>
      </c>
      <c r="C23" s="5" t="n">
        <v>385</v>
      </c>
    </row>
    <row r="24" spans="1:5">
      <c r="A24" s="4" t="s">
        <v>84</v>
      </c>
      <c r="B24" s="5" t="n">
        <v>284</v>
      </c>
      <c r="C24" s="5" t="n">
        <v>315</v>
      </c>
    </row>
    <row r="25" spans="1:5">
      <c r="A25" s="4" t="s">
        <v>85</v>
      </c>
      <c r="B25" s="5" t="n">
        <v>773</v>
      </c>
      <c r="C25" s="5" t="n">
        <v>472</v>
      </c>
    </row>
    <row r="26" spans="1:5">
      <c r="A26" s="4" t="s">
        <v>86</v>
      </c>
      <c r="B26" s="5" t="n">
        <v>440</v>
      </c>
      <c r="C26" s="5" t="n">
        <v>267</v>
      </c>
    </row>
    <row r="27" spans="1:5">
      <c r="A27" s="4" t="s">
        <v>87</v>
      </c>
      <c r="B27" s="5" t="n">
        <v>5793</v>
      </c>
      <c r="C27" s="5" t="n">
        <v>4570</v>
      </c>
    </row>
    <row r="28" spans="1:5">
      <c r="A28" s="4" t="s">
        <v>669</v>
      </c>
      <c r="B28" s="5" t="n">
        <v>1215</v>
      </c>
      <c r="C28" s="5" t="n">
        <v>1173</v>
      </c>
    </row>
    <row r="29" spans="1:5">
      <c r="A29" s="4" t="s">
        <v>77</v>
      </c>
      <c r="B29" s="5" t="n">
        <v>0</v>
      </c>
      <c r="C29" s="5" t="n">
        <v>15</v>
      </c>
    </row>
    <row r="30" spans="1:5">
      <c r="A30" s="4" t="s">
        <v>90</v>
      </c>
      <c r="B30" s="5" t="n">
        <v>54</v>
      </c>
      <c r="C30" s="5" t="n">
        <v>42</v>
      </c>
    </row>
    <row r="31" spans="1:5">
      <c r="A31" s="4" t="s">
        <v>91</v>
      </c>
      <c r="B31" s="5" t="n">
        <v>7062</v>
      </c>
      <c r="C31" s="5" t="n">
        <v>5800</v>
      </c>
    </row>
    <row r="32" spans="1:5">
      <c r="A32" s="4" t="s">
        <v>670</v>
      </c>
      <c r="B32" s="5" t="n">
        <v>1521</v>
      </c>
      <c r="C32" s="5" t="n">
        <v>1649</v>
      </c>
    </row>
    <row r="33" spans="1:5">
      <c r="A33" s="4" t="s">
        <v>99</v>
      </c>
      <c r="B33" s="5" t="n">
        <v>8583</v>
      </c>
      <c r="C33" s="5" t="n">
        <v>7449</v>
      </c>
    </row>
    <row r="34" spans="1:5">
      <c r="A34" s="4" t="s">
        <v>659</v>
      </c>
    </row>
    <row r="35" spans="1:5">
      <c r="A35" s="3" t="s">
        <v>64</v>
      </c>
    </row>
    <row r="36" spans="1:5">
      <c r="A36" s="4" t="s">
        <v>65</v>
      </c>
      <c r="B36" s="5" t="n">
        <v>0</v>
      </c>
      <c r="C36" s="5" t="n">
        <v>0</v>
      </c>
      <c r="D36" s="5" t="n">
        <v>0</v>
      </c>
      <c r="E36" s="5" t="n">
        <v>0</v>
      </c>
    </row>
    <row r="37" spans="1:5">
      <c r="A37" s="4" t="s">
        <v>66</v>
      </c>
      <c r="B37" s="5" t="n">
        <v>0</v>
      </c>
      <c r="C37" s="5" t="n">
        <v>0</v>
      </c>
    </row>
    <row r="38" spans="1:5">
      <c r="A38" s="4" t="s">
        <v>67</v>
      </c>
      <c r="B38" s="5" t="n">
        <v>0</v>
      </c>
    </row>
    <row r="39" spans="1:5">
      <c r="A39" s="4" t="s">
        <v>68</v>
      </c>
      <c r="B39" s="5" t="n">
        <v>0</v>
      </c>
      <c r="C39" s="5" t="n">
        <v>0</v>
      </c>
    </row>
    <row r="40" spans="1:5">
      <c r="A40" s="4" t="s">
        <v>69</v>
      </c>
      <c r="B40" s="5" t="n">
        <v>0</v>
      </c>
      <c r="C40" s="5" t="n">
        <v>0</v>
      </c>
    </row>
    <row r="41" spans="1:5">
      <c r="A41" s="4" t="s">
        <v>666</v>
      </c>
      <c r="B41" s="5" t="n">
        <v>0</v>
      </c>
      <c r="C41" s="5" t="n">
        <v>0</v>
      </c>
    </row>
    <row r="42" spans="1:5">
      <c r="A42" s="4" t="s">
        <v>70</v>
      </c>
      <c r="B42" s="5" t="n">
        <v>0</v>
      </c>
      <c r="C42" s="5" t="n">
        <v>0</v>
      </c>
    </row>
    <row r="43" spans="1:5">
      <c r="A43" s="4" t="s">
        <v>71</v>
      </c>
      <c r="B43" s="5" t="n">
        <v>0</v>
      </c>
      <c r="C43" s="5" t="n">
        <v>0</v>
      </c>
    </row>
    <row r="44" spans="1:5">
      <c r="A44" s="4" t="s">
        <v>72</v>
      </c>
      <c r="B44" s="5" t="n">
        <v>0</v>
      </c>
      <c r="C44" s="5" t="n">
        <v>0</v>
      </c>
    </row>
    <row r="45" spans="1:5">
      <c r="A45" s="4" t="s">
        <v>73</v>
      </c>
      <c r="B45" s="5" t="n">
        <v>0</v>
      </c>
      <c r="C45" s="5" t="n">
        <v>0</v>
      </c>
    </row>
    <row r="46" spans="1:5">
      <c r="A46" s="4" t="s">
        <v>74</v>
      </c>
      <c r="B46" s="5" t="n">
        <v>0</v>
      </c>
      <c r="C46" s="5" t="n">
        <v>0</v>
      </c>
    </row>
    <row r="47" spans="1:5">
      <c r="A47" s="4" t="s">
        <v>667</v>
      </c>
      <c r="B47" s="5" t="n">
        <v>0</v>
      </c>
      <c r="C47" s="5" t="n">
        <v>0</v>
      </c>
    </row>
    <row r="48" spans="1:5">
      <c r="A48" s="4" t="s">
        <v>67</v>
      </c>
      <c r="B48" s="5" t="n">
        <v>0</v>
      </c>
      <c r="C48" s="5" t="n">
        <v>0</v>
      </c>
    </row>
    <row r="49" spans="1:5">
      <c r="A49" s="4" t="s">
        <v>668</v>
      </c>
      <c r="B49" s="5" t="n">
        <v>-2778</v>
      </c>
      <c r="C49" s="5" t="n">
        <v>-2855</v>
      </c>
    </row>
    <row r="50" spans="1:5">
      <c r="A50" s="4" t="s">
        <v>77</v>
      </c>
      <c r="B50" s="5" t="n">
        <v>-10</v>
      </c>
      <c r="C50" s="5" t="n">
        <v>0</v>
      </c>
    </row>
    <row r="51" spans="1:5">
      <c r="A51" s="4" t="s">
        <v>78</v>
      </c>
      <c r="B51" s="5" t="n">
        <v>-16</v>
      </c>
      <c r="C51" s="5" t="n">
        <v>-16</v>
      </c>
    </row>
    <row r="52" spans="1:5">
      <c r="A52" s="4" t="s">
        <v>79</v>
      </c>
      <c r="B52" s="5" t="n">
        <v>-2804</v>
      </c>
      <c r="C52" s="5" t="n">
        <v>-2871</v>
      </c>
    </row>
    <row r="53" spans="1:5">
      <c r="A53" s="3" t="s">
        <v>80</v>
      </c>
    </row>
    <row r="54" spans="1:5">
      <c r="A54" s="4" t="s">
        <v>81</v>
      </c>
      <c r="B54" s="5" t="n">
        <v>0</v>
      </c>
      <c r="C54" s="5" t="n">
        <v>0</v>
      </c>
    </row>
    <row r="55" spans="1:5">
      <c r="A55" s="4" t="s">
        <v>82</v>
      </c>
      <c r="B55" s="5" t="n">
        <v>0</v>
      </c>
      <c r="C55" s="5" t="n">
        <v>0</v>
      </c>
    </row>
    <row r="56" spans="1:5">
      <c r="A56" s="4" t="s">
        <v>83</v>
      </c>
      <c r="B56" s="5" t="n">
        <v>0</v>
      </c>
      <c r="C56" s="5" t="n">
        <v>0</v>
      </c>
    </row>
    <row r="57" spans="1:5">
      <c r="A57" s="4" t="s">
        <v>84</v>
      </c>
      <c r="B57" s="5" t="n">
        <v>0</v>
      </c>
      <c r="C57" s="5" t="n">
        <v>0</v>
      </c>
    </row>
    <row r="58" spans="1:5">
      <c r="A58" s="4" t="s">
        <v>85</v>
      </c>
      <c r="B58" s="5" t="n">
        <v>0</v>
      </c>
      <c r="C58" s="5" t="n">
        <v>0</v>
      </c>
    </row>
    <row r="59" spans="1:5">
      <c r="A59" s="4" t="s">
        <v>86</v>
      </c>
      <c r="B59" s="5" t="n">
        <v>0</v>
      </c>
      <c r="C59" s="5" t="n">
        <v>0</v>
      </c>
    </row>
    <row r="60" spans="1:5">
      <c r="A60" s="4" t="s">
        <v>87</v>
      </c>
      <c r="B60" s="5" t="n">
        <v>0</v>
      </c>
      <c r="C60" s="5" t="n">
        <v>0</v>
      </c>
    </row>
    <row r="61" spans="1:5">
      <c r="A61" s="4" t="s">
        <v>669</v>
      </c>
      <c r="B61" s="5" t="n">
        <v>-16</v>
      </c>
      <c r="C61" s="5" t="n">
        <v>-16</v>
      </c>
    </row>
    <row r="62" spans="1:5">
      <c r="A62" s="4" t="s">
        <v>77</v>
      </c>
      <c r="B62" s="5" t="n">
        <v>-10</v>
      </c>
      <c r="C62" s="5" t="n">
        <v>0</v>
      </c>
    </row>
    <row r="63" spans="1:5">
      <c r="A63" s="4" t="s">
        <v>90</v>
      </c>
      <c r="B63" s="5" t="n">
        <v>0</v>
      </c>
      <c r="C63" s="5" t="n">
        <v>0</v>
      </c>
    </row>
    <row r="64" spans="1:5">
      <c r="A64" s="4" t="s">
        <v>91</v>
      </c>
      <c r="B64" s="5" t="n">
        <v>-26</v>
      </c>
      <c r="C64" s="5" t="n">
        <v>-16</v>
      </c>
    </row>
    <row r="65" spans="1:5">
      <c r="A65" s="4" t="s">
        <v>670</v>
      </c>
      <c r="B65" s="5" t="n">
        <v>-2778</v>
      </c>
      <c r="C65" s="5" t="n">
        <v>-2855</v>
      </c>
    </row>
    <row r="66" spans="1:5">
      <c r="A66" s="4" t="s">
        <v>99</v>
      </c>
      <c r="B66" s="5" t="n">
        <v>-2804</v>
      </c>
      <c r="C66" s="5" t="n">
        <v>-2871</v>
      </c>
    </row>
    <row r="67" spans="1:5">
      <c r="A67" s="4" t="s">
        <v>660</v>
      </c>
    </row>
    <row r="68" spans="1:5">
      <c r="A68" s="3" t="s">
        <v>64</v>
      </c>
    </row>
    <row r="69" spans="1:5">
      <c r="A69" s="4" t="s">
        <v>65</v>
      </c>
      <c r="B69" s="5" t="n">
        <v>109</v>
      </c>
      <c r="C69" s="5" t="n">
        <v>86</v>
      </c>
      <c r="D69" s="5" t="n">
        <v>214</v>
      </c>
      <c r="E69" s="5" t="n">
        <v>360</v>
      </c>
    </row>
    <row r="70" spans="1:5">
      <c r="A70" s="4" t="s">
        <v>66</v>
      </c>
      <c r="B70" s="5" t="n">
        <v>56</v>
      </c>
      <c r="C70" s="5" t="n">
        <v>178</v>
      </c>
    </row>
    <row r="71" spans="1:5">
      <c r="A71" s="4" t="s">
        <v>67</v>
      </c>
      <c r="B71" s="5" t="n">
        <v>325</v>
      </c>
    </row>
    <row r="72" spans="1:5">
      <c r="A72" s="4" t="s">
        <v>68</v>
      </c>
      <c r="B72" s="5" t="n">
        <v>2</v>
      </c>
      <c r="C72" s="5" t="n">
        <v>2</v>
      </c>
    </row>
    <row r="73" spans="1:5">
      <c r="A73" s="4" t="s">
        <v>69</v>
      </c>
      <c r="B73" s="5" t="n">
        <v>7</v>
      </c>
      <c r="C73" s="5" t="n">
        <v>17</v>
      </c>
    </row>
    <row r="74" spans="1:5">
      <c r="A74" s="4" t="s">
        <v>666</v>
      </c>
      <c r="B74" s="5" t="n">
        <v>137</v>
      </c>
      <c r="C74" s="5" t="n">
        <v>104</v>
      </c>
    </row>
    <row r="75" spans="1:5">
      <c r="A75" s="4" t="s">
        <v>70</v>
      </c>
      <c r="B75" s="5" t="n">
        <v>70</v>
      </c>
      <c r="C75" s="5" t="n">
        <v>58</v>
      </c>
    </row>
    <row r="76" spans="1:5">
      <c r="A76" s="4" t="s">
        <v>71</v>
      </c>
      <c r="B76" s="5" t="n">
        <v>440</v>
      </c>
      <c r="C76" s="5" t="n">
        <v>267</v>
      </c>
    </row>
    <row r="77" spans="1:5">
      <c r="A77" s="4" t="s">
        <v>72</v>
      </c>
      <c r="B77" s="5" t="n">
        <v>1146</v>
      </c>
      <c r="C77" s="5" t="n">
        <v>712</v>
      </c>
    </row>
    <row r="78" spans="1:5">
      <c r="A78" s="4" t="s">
        <v>73</v>
      </c>
      <c r="B78" s="5" t="n">
        <v>297</v>
      </c>
      <c r="C78" s="5" t="n">
        <v>301</v>
      </c>
    </row>
    <row r="79" spans="1:5">
      <c r="A79" s="4" t="s">
        <v>74</v>
      </c>
      <c r="B79" s="5" t="n">
        <v>0</v>
      </c>
      <c r="C79" s="5" t="n">
        <v>0</v>
      </c>
    </row>
    <row r="80" spans="1:5">
      <c r="A80" s="4" t="s">
        <v>667</v>
      </c>
      <c r="B80" s="5" t="n">
        <v>56</v>
      </c>
      <c r="C80" s="5" t="n">
        <v>58</v>
      </c>
    </row>
    <row r="81" spans="1:5">
      <c r="A81" s="4" t="s">
        <v>67</v>
      </c>
      <c r="B81" s="5" t="n">
        <v>0</v>
      </c>
      <c r="C81" s="5" t="n">
        <v>0</v>
      </c>
    </row>
    <row r="82" spans="1:5">
      <c r="A82" s="4" t="s">
        <v>668</v>
      </c>
      <c r="B82" s="5" t="n">
        <v>2597</v>
      </c>
      <c r="C82" s="5" t="n">
        <v>2609</v>
      </c>
    </row>
    <row r="83" spans="1:5">
      <c r="A83" s="4" t="s">
        <v>77</v>
      </c>
      <c r="B83" s="5" t="n">
        <v>10</v>
      </c>
      <c r="C83" s="5" t="n">
        <v>10</v>
      </c>
    </row>
    <row r="84" spans="1:5">
      <c r="A84" s="4" t="s">
        <v>78</v>
      </c>
      <c r="B84" s="5" t="n">
        <v>55</v>
      </c>
      <c r="C84" s="5" t="n">
        <v>48</v>
      </c>
    </row>
    <row r="85" spans="1:5">
      <c r="A85" s="4" t="s">
        <v>79</v>
      </c>
      <c r="B85" s="5" t="n">
        <v>4161</v>
      </c>
      <c r="C85" s="5" t="n">
        <v>3738</v>
      </c>
    </row>
    <row r="86" spans="1:5">
      <c r="A86" s="3" t="s">
        <v>80</v>
      </c>
    </row>
    <row r="87" spans="1:5">
      <c r="A87" s="4" t="s">
        <v>81</v>
      </c>
      <c r="B87" s="5" t="n">
        <v>0</v>
      </c>
      <c r="C87" s="5" t="n">
        <v>1</v>
      </c>
    </row>
    <row r="88" spans="1:5">
      <c r="A88" s="4" t="s">
        <v>82</v>
      </c>
      <c r="B88" s="5" t="n">
        <v>0</v>
      </c>
      <c r="C88" s="5" t="n">
        <v>0</v>
      </c>
    </row>
    <row r="89" spans="1:5">
      <c r="A89" s="4" t="s">
        <v>83</v>
      </c>
      <c r="B89" s="5" t="n">
        <v>170</v>
      </c>
      <c r="C89" s="5" t="n">
        <v>146</v>
      </c>
    </row>
    <row r="90" spans="1:5">
      <c r="A90" s="4" t="s">
        <v>84</v>
      </c>
      <c r="B90" s="5" t="n">
        <v>0</v>
      </c>
      <c r="C90" s="5" t="n">
        <v>0</v>
      </c>
    </row>
    <row r="91" spans="1:5">
      <c r="A91" s="4" t="s">
        <v>85</v>
      </c>
      <c r="B91" s="5" t="n">
        <v>773</v>
      </c>
      <c r="C91" s="5" t="n">
        <v>472</v>
      </c>
    </row>
    <row r="92" spans="1:5">
      <c r="A92" s="4" t="s">
        <v>86</v>
      </c>
      <c r="B92" s="5" t="n">
        <v>440</v>
      </c>
      <c r="C92" s="5" t="n">
        <v>267</v>
      </c>
    </row>
    <row r="93" spans="1:5">
      <c r="A93" s="4" t="s">
        <v>87</v>
      </c>
      <c r="B93" s="5" t="n">
        <v>1383</v>
      </c>
      <c r="C93" s="5" t="n">
        <v>886</v>
      </c>
    </row>
    <row r="94" spans="1:5">
      <c r="A94" s="4" t="s">
        <v>669</v>
      </c>
      <c r="B94" s="5" t="n">
        <v>1215</v>
      </c>
      <c r="C94" s="5" t="n">
        <v>1173</v>
      </c>
    </row>
    <row r="95" spans="1:5">
      <c r="A95" s="4" t="s">
        <v>77</v>
      </c>
      <c r="B95" s="5" t="n">
        <v>10</v>
      </c>
      <c r="C95" s="5" t="n">
        <v>11</v>
      </c>
    </row>
    <row r="96" spans="1:5">
      <c r="A96" s="4" t="s">
        <v>90</v>
      </c>
      <c r="B96" s="5" t="n">
        <v>32</v>
      </c>
      <c r="C96" s="5" t="n">
        <v>19</v>
      </c>
    </row>
    <row r="97" spans="1:5">
      <c r="A97" s="4" t="s">
        <v>91</v>
      </c>
      <c r="B97" s="5" t="n">
        <v>2640</v>
      </c>
      <c r="C97" s="5" t="n">
        <v>2089</v>
      </c>
    </row>
    <row r="98" spans="1:5">
      <c r="A98" s="4" t="s">
        <v>670</v>
      </c>
      <c r="B98" s="5" t="n">
        <v>1521</v>
      </c>
      <c r="C98" s="5" t="n">
        <v>1649</v>
      </c>
    </row>
    <row r="99" spans="1:5">
      <c r="A99" s="4" t="s">
        <v>99</v>
      </c>
      <c r="B99" s="5" t="n">
        <v>4161</v>
      </c>
      <c r="C99" s="5" t="n">
        <v>3738</v>
      </c>
    </row>
    <row r="100" spans="1:5">
      <c r="A100" s="4" t="s">
        <v>661</v>
      </c>
    </row>
    <row r="101" spans="1:5">
      <c r="A101" s="3" t="s">
        <v>64</v>
      </c>
    </row>
    <row r="102" spans="1:5">
      <c r="A102" s="4" t="s">
        <v>65</v>
      </c>
      <c r="B102" s="5" t="n">
        <v>32</v>
      </c>
      <c r="C102" s="5" t="n">
        <v>6</v>
      </c>
      <c r="D102" s="5" t="n">
        <v>5</v>
      </c>
      <c r="E102" s="5" t="n">
        <v>13</v>
      </c>
    </row>
    <row r="103" spans="1:5">
      <c r="A103" s="4" t="s">
        <v>66</v>
      </c>
      <c r="B103" s="5" t="n">
        <v>0</v>
      </c>
      <c r="C103" s="5" t="n">
        <v>0</v>
      </c>
    </row>
    <row r="104" spans="1:5">
      <c r="A104" s="4" t="s">
        <v>67</v>
      </c>
      <c r="B104" s="5" t="n">
        <v>0</v>
      </c>
    </row>
    <row r="105" spans="1:5">
      <c r="A105" s="4" t="s">
        <v>68</v>
      </c>
      <c r="B105" s="5" t="n">
        <v>30</v>
      </c>
      <c r="C105" s="5" t="n">
        <v>34</v>
      </c>
    </row>
    <row r="106" spans="1:5">
      <c r="A106" s="4" t="s">
        <v>69</v>
      </c>
      <c r="B106" s="5" t="n">
        <v>1</v>
      </c>
      <c r="C106" s="5" t="n">
        <v>4</v>
      </c>
    </row>
    <row r="107" spans="1:5">
      <c r="A107" s="4" t="s">
        <v>666</v>
      </c>
      <c r="B107" s="5" t="n">
        <v>-6</v>
      </c>
      <c r="C107" s="5" t="n">
        <v>-5</v>
      </c>
    </row>
    <row r="108" spans="1:5">
      <c r="A108" s="4" t="s">
        <v>70</v>
      </c>
      <c r="B108" s="5" t="n">
        <v>21</v>
      </c>
      <c r="C108" s="5" t="n">
        <v>30</v>
      </c>
    </row>
    <row r="109" spans="1:5">
      <c r="A109" s="4" t="s">
        <v>71</v>
      </c>
      <c r="B109" s="5" t="n">
        <v>0</v>
      </c>
      <c r="C109" s="5" t="n">
        <v>0</v>
      </c>
    </row>
    <row r="110" spans="1:5">
      <c r="A110" s="4" t="s">
        <v>72</v>
      </c>
      <c r="B110" s="5" t="n">
        <v>78</v>
      </c>
      <c r="C110" s="5" t="n">
        <v>69</v>
      </c>
    </row>
    <row r="111" spans="1:5">
      <c r="A111" s="4" t="s">
        <v>73</v>
      </c>
      <c r="B111" s="5" t="n">
        <v>47</v>
      </c>
      <c r="C111" s="5" t="n">
        <v>46</v>
      </c>
    </row>
    <row r="112" spans="1:5">
      <c r="A112" s="4" t="s">
        <v>74</v>
      </c>
      <c r="B112" s="5" t="n">
        <v>93</v>
      </c>
      <c r="C112" s="5" t="n">
        <v>86</v>
      </c>
    </row>
    <row r="113" spans="1:5">
      <c r="A113" s="4" t="s">
        <v>667</v>
      </c>
      <c r="B113" s="5" t="n">
        <v>72</v>
      </c>
      <c r="C113" s="5" t="n">
        <v>73</v>
      </c>
    </row>
    <row r="114" spans="1:5">
      <c r="A114" s="4" t="s">
        <v>67</v>
      </c>
      <c r="B114" s="5" t="n">
        <v>0</v>
      </c>
      <c r="C114" s="5" t="n">
        <v>0</v>
      </c>
    </row>
    <row r="115" spans="1:5">
      <c r="A115" s="4" t="s">
        <v>668</v>
      </c>
      <c r="B115" s="5" t="n">
        <v>181</v>
      </c>
      <c r="C115" s="5" t="n">
        <v>246</v>
      </c>
    </row>
    <row r="116" spans="1:5">
      <c r="A116" s="4" t="s">
        <v>77</v>
      </c>
      <c r="B116" s="5" t="n">
        <v>-43</v>
      </c>
      <c r="C116" s="5" t="n">
        <v>0</v>
      </c>
    </row>
    <row r="117" spans="1:5">
      <c r="A117" s="4" t="s">
        <v>78</v>
      </c>
      <c r="B117" s="5" t="n">
        <v>2</v>
      </c>
      <c r="C117" s="5" t="n">
        <v>3</v>
      </c>
    </row>
    <row r="118" spans="1:5">
      <c r="A118" s="4" t="s">
        <v>79</v>
      </c>
      <c r="B118" s="5" t="n">
        <v>430</v>
      </c>
      <c r="C118" s="5" t="n">
        <v>523</v>
      </c>
    </row>
    <row r="119" spans="1:5">
      <c r="A119" s="3" t="s">
        <v>80</v>
      </c>
    </row>
    <row r="120" spans="1:5">
      <c r="A120" s="4" t="s">
        <v>81</v>
      </c>
      <c r="B120" s="5" t="n">
        <v>0</v>
      </c>
      <c r="C120" s="5" t="n">
        <v>0</v>
      </c>
    </row>
    <row r="121" spans="1:5">
      <c r="A121" s="4" t="s">
        <v>82</v>
      </c>
      <c r="B121" s="5" t="n">
        <v>0</v>
      </c>
      <c r="C121" s="5" t="n">
        <v>0</v>
      </c>
    </row>
    <row r="122" spans="1:5">
      <c r="A122" s="4" t="s">
        <v>83</v>
      </c>
      <c r="B122" s="5" t="n">
        <v>35</v>
      </c>
      <c r="C122" s="5" t="n">
        <v>34</v>
      </c>
    </row>
    <row r="123" spans="1:5">
      <c r="A123" s="4" t="s">
        <v>84</v>
      </c>
      <c r="B123" s="5" t="n">
        <v>49</v>
      </c>
      <c r="C123" s="5" t="n">
        <v>40</v>
      </c>
    </row>
    <row r="124" spans="1:5">
      <c r="A124" s="4" t="s">
        <v>85</v>
      </c>
      <c r="B124" s="5" t="n">
        <v>0</v>
      </c>
      <c r="C124" s="5" t="n">
        <v>0</v>
      </c>
    </row>
    <row r="125" spans="1:5">
      <c r="A125" s="4" t="s">
        <v>86</v>
      </c>
      <c r="B125" s="5" t="n">
        <v>0</v>
      </c>
      <c r="C125" s="5" t="n">
        <v>0</v>
      </c>
    </row>
    <row r="126" spans="1:5">
      <c r="A126" s="4" t="s">
        <v>87</v>
      </c>
      <c r="B126" s="5" t="n">
        <v>84</v>
      </c>
      <c r="C126" s="5" t="n">
        <v>74</v>
      </c>
    </row>
    <row r="127" spans="1:5">
      <c r="A127" s="4" t="s">
        <v>669</v>
      </c>
      <c r="B127" s="5" t="n">
        <v>0</v>
      </c>
      <c r="C127" s="5" t="n">
        <v>0</v>
      </c>
    </row>
    <row r="128" spans="1:5">
      <c r="A128" s="4" t="s">
        <v>77</v>
      </c>
      <c r="B128" s="5" t="n">
        <v>0</v>
      </c>
      <c r="C128" s="5" t="n">
        <v>39</v>
      </c>
    </row>
    <row r="129" spans="1:5">
      <c r="A129" s="4" t="s">
        <v>90</v>
      </c>
      <c r="B129" s="5" t="n">
        <v>1</v>
      </c>
      <c r="C129" s="5" t="n">
        <v>1</v>
      </c>
    </row>
    <row r="130" spans="1:5">
      <c r="A130" s="4" t="s">
        <v>91</v>
      </c>
      <c r="B130" s="5" t="n">
        <v>85</v>
      </c>
      <c r="C130" s="5" t="n">
        <v>114</v>
      </c>
    </row>
    <row r="131" spans="1:5">
      <c r="A131" s="4" t="s">
        <v>670</v>
      </c>
      <c r="B131" s="5" t="n">
        <v>345</v>
      </c>
      <c r="C131" s="5" t="n">
        <v>409</v>
      </c>
    </row>
    <row r="132" spans="1:5">
      <c r="A132" s="4" t="s">
        <v>99</v>
      </c>
      <c r="B132" s="5" t="n">
        <v>430</v>
      </c>
      <c r="C132" s="5" t="n">
        <v>523</v>
      </c>
    </row>
    <row r="133" spans="1:5">
      <c r="A133" s="4" t="s">
        <v>662</v>
      </c>
    </row>
    <row r="134" spans="1:5">
      <c r="A134" s="3" t="s">
        <v>64</v>
      </c>
    </row>
    <row r="135" spans="1:5">
      <c r="A135" s="4" t="s">
        <v>65</v>
      </c>
      <c r="B135" s="5" t="n">
        <v>2838</v>
      </c>
      <c r="C135" s="5" t="n">
        <v>2727</v>
      </c>
      <c r="D135" s="7" t="n">
        <v>2126</v>
      </c>
      <c r="E135" s="7" t="n">
        <v>1956</v>
      </c>
    </row>
    <row r="136" spans="1:5">
      <c r="A136" s="4" t="s">
        <v>66</v>
      </c>
      <c r="B136" s="5" t="n">
        <v>2136</v>
      </c>
      <c r="C136" s="5" t="n">
        <v>1580</v>
      </c>
    </row>
    <row r="137" spans="1:5">
      <c r="A137" s="4" t="s">
        <v>67</v>
      </c>
      <c r="B137" s="5" t="n">
        <v>0</v>
      </c>
    </row>
    <row r="138" spans="1:5">
      <c r="A138" s="4" t="s">
        <v>68</v>
      </c>
      <c r="B138" s="5" t="n">
        <v>974</v>
      </c>
      <c r="C138" s="5" t="n">
        <v>938</v>
      </c>
    </row>
    <row r="139" spans="1:5">
      <c r="A139" s="4" t="s">
        <v>69</v>
      </c>
      <c r="B139" s="5" t="n">
        <v>60</v>
      </c>
      <c r="C139" s="5" t="n">
        <v>18</v>
      </c>
    </row>
    <row r="140" spans="1:5">
      <c r="A140" s="4" t="s">
        <v>666</v>
      </c>
      <c r="B140" s="5" t="n">
        <v>-131</v>
      </c>
      <c r="C140" s="5" t="n">
        <v>-99</v>
      </c>
    </row>
    <row r="141" spans="1:5">
      <c r="A141" s="4" t="s">
        <v>70</v>
      </c>
      <c r="B141" s="5" t="n">
        <v>68</v>
      </c>
      <c r="C141" s="5" t="n">
        <v>43</v>
      </c>
    </row>
    <row r="142" spans="1:5">
      <c r="A142" s="4" t="s">
        <v>71</v>
      </c>
      <c r="B142" s="5" t="n">
        <v>0</v>
      </c>
      <c r="C142" s="5" t="n">
        <v>0</v>
      </c>
    </row>
    <row r="143" spans="1:5">
      <c r="A143" s="4" t="s">
        <v>72</v>
      </c>
      <c r="B143" s="5" t="n">
        <v>5945</v>
      </c>
      <c r="C143" s="5" t="n">
        <v>5207</v>
      </c>
    </row>
    <row r="144" spans="1:5">
      <c r="A144" s="4" t="s">
        <v>73</v>
      </c>
      <c r="B144" s="5" t="n">
        <v>105</v>
      </c>
      <c r="C144" s="5" t="n">
        <v>107</v>
      </c>
    </row>
    <row r="145" spans="1:5">
      <c r="A145" s="4" t="s">
        <v>74</v>
      </c>
      <c r="B145" s="5" t="n">
        <v>0</v>
      </c>
      <c r="C145" s="5" t="n">
        <v>0</v>
      </c>
    </row>
    <row r="146" spans="1:5">
      <c r="A146" s="4" t="s">
        <v>667</v>
      </c>
      <c r="B146" s="5" t="n">
        <v>543</v>
      </c>
      <c r="C146" s="5" t="n">
        <v>629</v>
      </c>
    </row>
    <row r="147" spans="1:5">
      <c r="A147" s="4" t="s">
        <v>67</v>
      </c>
      <c r="B147" s="5" t="n">
        <v>118</v>
      </c>
      <c r="C147" s="5" t="n">
        <v>110</v>
      </c>
    </row>
    <row r="148" spans="1:5">
      <c r="A148" s="4" t="s">
        <v>668</v>
      </c>
      <c r="B148" s="5" t="n">
        <v>0</v>
      </c>
      <c r="C148" s="5" t="n">
        <v>0</v>
      </c>
    </row>
    <row r="149" spans="1:5">
      <c r="A149" s="4" t="s">
        <v>77</v>
      </c>
      <c r="B149" s="5" t="n">
        <v>79</v>
      </c>
      <c r="C149" s="5" t="n">
        <v>0</v>
      </c>
    </row>
    <row r="150" spans="1:5">
      <c r="A150" s="4" t="s">
        <v>78</v>
      </c>
      <c r="B150" s="5" t="n">
        <v>6</v>
      </c>
      <c r="C150" s="5" t="n">
        <v>6</v>
      </c>
    </row>
    <row r="151" spans="1:5">
      <c r="A151" s="4" t="s">
        <v>79</v>
      </c>
      <c r="B151" s="5" t="n">
        <v>6796</v>
      </c>
      <c r="C151" s="5" t="n">
        <v>6059</v>
      </c>
    </row>
    <row r="152" spans="1:5">
      <c r="A152" s="3" t="s">
        <v>80</v>
      </c>
    </row>
    <row r="153" spans="1:5">
      <c r="A153" s="4" t="s">
        <v>81</v>
      </c>
      <c r="B153" s="5" t="n">
        <v>2077</v>
      </c>
      <c r="C153" s="5" t="n">
        <v>1928</v>
      </c>
    </row>
    <row r="154" spans="1:5">
      <c r="A154" s="4" t="s">
        <v>82</v>
      </c>
      <c r="B154" s="5" t="n">
        <v>1844</v>
      </c>
      <c r="C154" s="5" t="n">
        <v>1202</v>
      </c>
    </row>
    <row r="155" spans="1:5">
      <c r="A155" s="4" t="s">
        <v>83</v>
      </c>
      <c r="B155" s="5" t="n">
        <v>170</v>
      </c>
      <c r="C155" s="5" t="n">
        <v>205</v>
      </c>
    </row>
    <row r="156" spans="1:5">
      <c r="A156" s="4" t="s">
        <v>84</v>
      </c>
      <c r="B156" s="5" t="n">
        <v>235</v>
      </c>
      <c r="C156" s="5" t="n">
        <v>275</v>
      </c>
    </row>
    <row r="157" spans="1:5">
      <c r="A157" s="4" t="s">
        <v>85</v>
      </c>
      <c r="B157" s="5" t="n">
        <v>0</v>
      </c>
      <c r="C157" s="5" t="n">
        <v>0</v>
      </c>
    </row>
    <row r="158" spans="1:5">
      <c r="A158" s="4" t="s">
        <v>86</v>
      </c>
      <c r="B158" s="5" t="n">
        <v>0</v>
      </c>
      <c r="C158" s="5" t="n">
        <v>0</v>
      </c>
    </row>
    <row r="159" spans="1:5">
      <c r="A159" s="4" t="s">
        <v>87</v>
      </c>
      <c r="B159" s="5" t="n">
        <v>4326</v>
      </c>
      <c r="C159" s="5" t="n">
        <v>3610</v>
      </c>
    </row>
    <row r="160" spans="1:5">
      <c r="A160" s="4" t="s">
        <v>669</v>
      </c>
      <c r="B160" s="5" t="n">
        <v>16</v>
      </c>
      <c r="C160" s="5" t="n">
        <v>16</v>
      </c>
    </row>
    <row r="161" spans="1:5">
      <c r="A161" s="4" t="s">
        <v>77</v>
      </c>
      <c r="B161" s="5" t="n">
        <v>0</v>
      </c>
      <c r="C161" s="5" t="n">
        <v>-35</v>
      </c>
    </row>
    <row r="162" spans="1:5">
      <c r="A162" s="4" t="s">
        <v>90</v>
      </c>
      <c r="B162" s="5" t="n">
        <v>21</v>
      </c>
      <c r="C162" s="5" t="n">
        <v>22</v>
      </c>
    </row>
    <row r="163" spans="1:5">
      <c r="A163" s="4" t="s">
        <v>91</v>
      </c>
      <c r="B163" s="5" t="n">
        <v>4363</v>
      </c>
      <c r="C163" s="5" t="n">
        <v>3613</v>
      </c>
    </row>
    <row r="164" spans="1:5">
      <c r="A164" s="4" t="s">
        <v>670</v>
      </c>
      <c r="B164" s="5" t="n">
        <v>2433</v>
      </c>
      <c r="C164" s="5" t="n">
        <v>2446</v>
      </c>
    </row>
    <row r="165" spans="1:5">
      <c r="A165" s="4" t="s">
        <v>99</v>
      </c>
      <c r="B165" s="7" t="n">
        <v>6796</v>
      </c>
      <c r="C165" s="7" t="n">
        <v>605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1</v>
      </c>
      <c r="B1" s="2" t="s">
        <v>1</v>
      </c>
    </row>
    <row r="2" spans="1:3">
      <c r="B2" s="2" t="s">
        <v>2</v>
      </c>
      <c r="C2" s="2" t="s">
        <v>26</v>
      </c>
    </row>
    <row r="3" spans="1:3">
      <c r="A3" s="3" t="s">
        <v>110</v>
      </c>
    </row>
    <row r="4" spans="1:3">
      <c r="A4" s="4" t="s">
        <v>672</v>
      </c>
      <c r="B4" s="7" t="n">
        <v>672</v>
      </c>
      <c r="C4" s="7" t="n">
        <v>278</v>
      </c>
    </row>
    <row r="5" spans="1:3">
      <c r="A5" s="3" t="s">
        <v>119</v>
      </c>
    </row>
    <row r="6" spans="1:3">
      <c r="A6" s="4" t="s">
        <v>120</v>
      </c>
      <c r="B6" s="5" t="n">
        <v>-1636</v>
      </c>
      <c r="C6" s="5" t="n">
        <v>-974</v>
      </c>
    </row>
    <row r="7" spans="1:3">
      <c r="A7" s="4" t="s">
        <v>121</v>
      </c>
      <c r="B7" s="5" t="n">
        <v>874</v>
      </c>
      <c r="C7" s="5" t="n">
        <v>812</v>
      </c>
    </row>
    <row r="8" spans="1:3">
      <c r="A8" s="4" t="s">
        <v>122</v>
      </c>
      <c r="B8" s="5" t="n">
        <v>-60</v>
      </c>
      <c r="C8" s="5" t="n">
        <v>-102</v>
      </c>
    </row>
    <row r="9" spans="1:3">
      <c r="A9" s="4" t="s">
        <v>123</v>
      </c>
      <c r="B9" s="5" t="n">
        <v>-10</v>
      </c>
      <c r="C9" s="5" t="n">
        <v>5</v>
      </c>
    </row>
    <row r="10" spans="1:3">
      <c r="A10" s="4" t="s">
        <v>124</v>
      </c>
      <c r="B10" s="5" t="n">
        <v>0</v>
      </c>
      <c r="C10" s="5" t="n">
        <v>-8</v>
      </c>
    </row>
    <row r="11" spans="1:3">
      <c r="A11" s="4" t="s">
        <v>673</v>
      </c>
      <c r="B11" s="5" t="n">
        <v>0</v>
      </c>
      <c r="C11" s="5" t="n">
        <v>0</v>
      </c>
    </row>
    <row r="12" spans="1:3">
      <c r="A12" s="4" t="s">
        <v>674</v>
      </c>
      <c r="B12" s="5" t="n">
        <v>0</v>
      </c>
      <c r="C12" s="5" t="n">
        <v>0</v>
      </c>
    </row>
    <row r="13" spans="1:3">
      <c r="A13" s="4" t="s">
        <v>675</v>
      </c>
      <c r="B13" s="5" t="n">
        <v>0</v>
      </c>
      <c r="C13" s="5" t="n">
        <v>0</v>
      </c>
    </row>
    <row r="14" spans="1:3">
      <c r="A14" s="4" t="s">
        <v>114</v>
      </c>
      <c r="B14" s="5" t="n">
        <v>-13</v>
      </c>
      <c r="C14" s="5" t="n">
        <v>-6</v>
      </c>
    </row>
    <row r="15" spans="1:3">
      <c r="A15" s="4" t="s">
        <v>125</v>
      </c>
      <c r="B15" s="5" t="n">
        <v>-845</v>
      </c>
      <c r="C15" s="5" t="n">
        <v>-273</v>
      </c>
    </row>
    <row r="16" spans="1:3">
      <c r="A16" s="3" t="s">
        <v>126</v>
      </c>
    </row>
    <row r="17" spans="1:3">
      <c r="A17" s="4" t="s">
        <v>127</v>
      </c>
      <c r="B17" s="5" t="n">
        <v>325</v>
      </c>
      <c r="C17" s="5" t="n">
        <v>0</v>
      </c>
    </row>
    <row r="18" spans="1:3">
      <c r="A18" s="4" t="s">
        <v>128</v>
      </c>
      <c r="B18" s="5" t="n">
        <v>11</v>
      </c>
      <c r="C18" s="5" t="n">
        <v>10</v>
      </c>
    </row>
    <row r="19" spans="1:3">
      <c r="A19" s="4" t="s">
        <v>114</v>
      </c>
      <c r="B19" s="5" t="n">
        <v>-3</v>
      </c>
      <c r="C19" s="5" t="n">
        <v>1</v>
      </c>
    </row>
    <row r="20" spans="1:3">
      <c r="A20" s="4" t="s">
        <v>129</v>
      </c>
      <c r="B20" s="5" t="n">
        <v>333</v>
      </c>
      <c r="C20" s="5" t="n">
        <v>11</v>
      </c>
    </row>
    <row r="21" spans="1:3">
      <c r="A21" s="4" t="s">
        <v>130</v>
      </c>
      <c r="B21" s="5" t="n">
        <v>160</v>
      </c>
      <c r="C21" s="5" t="n">
        <v>16</v>
      </c>
    </row>
    <row r="22" spans="1:3">
      <c r="A22" s="4" t="s">
        <v>131</v>
      </c>
      <c r="B22" s="5" t="n">
        <v>2819</v>
      </c>
      <c r="C22" s="5" t="n">
        <v>2329</v>
      </c>
    </row>
    <row r="23" spans="1:3">
      <c r="A23" s="4" t="s">
        <v>132</v>
      </c>
      <c r="B23" s="5" t="n">
        <v>2979</v>
      </c>
      <c r="C23" s="5" t="n">
        <v>2345</v>
      </c>
    </row>
    <row r="24" spans="1:3">
      <c r="A24" s="4" t="s">
        <v>659</v>
      </c>
    </row>
    <row r="25" spans="1:3">
      <c r="A25" s="3" t="s">
        <v>110</v>
      </c>
    </row>
    <row r="26" spans="1:3">
      <c r="A26" s="4" t="s">
        <v>672</v>
      </c>
      <c r="B26" s="5" t="n">
        <v>0</v>
      </c>
      <c r="C26" s="5" t="n">
        <v>0</v>
      </c>
    </row>
    <row r="27" spans="1:3">
      <c r="A27" s="3" t="s">
        <v>119</v>
      </c>
    </row>
    <row r="28" spans="1:3">
      <c r="A28" s="4" t="s">
        <v>120</v>
      </c>
      <c r="B28" s="5" t="n">
        <v>0</v>
      </c>
      <c r="C28" s="5" t="n">
        <v>0</v>
      </c>
    </row>
    <row r="29" spans="1:3">
      <c r="A29" s="4" t="s">
        <v>121</v>
      </c>
      <c r="B29" s="5" t="n">
        <v>0</v>
      </c>
      <c r="C29" s="5" t="n">
        <v>0</v>
      </c>
    </row>
    <row r="30" spans="1:3">
      <c r="A30" s="4" t="s">
        <v>122</v>
      </c>
      <c r="B30" s="5" t="n">
        <v>0</v>
      </c>
      <c r="C30" s="5" t="n">
        <v>0</v>
      </c>
    </row>
    <row r="31" spans="1:3">
      <c r="A31" s="4" t="s">
        <v>123</v>
      </c>
      <c r="B31" s="5" t="n">
        <v>0</v>
      </c>
      <c r="C31" s="5" t="n">
        <v>0</v>
      </c>
    </row>
    <row r="32" spans="1:3">
      <c r="A32" s="4" t="s">
        <v>124</v>
      </c>
      <c r="C32" s="5" t="n">
        <v>0</v>
      </c>
    </row>
    <row r="33" spans="1:3">
      <c r="A33" s="4" t="s">
        <v>673</v>
      </c>
      <c r="B33" s="5" t="n">
        <v>0</v>
      </c>
      <c r="C33" s="5" t="n">
        <v>0</v>
      </c>
    </row>
    <row r="34" spans="1:3">
      <c r="A34" s="4" t="s">
        <v>674</v>
      </c>
      <c r="B34" s="5" t="n">
        <v>0</v>
      </c>
      <c r="C34" s="5" t="n">
        <v>0</v>
      </c>
    </row>
    <row r="35" spans="1:3">
      <c r="A35" s="4" t="s">
        <v>675</v>
      </c>
      <c r="B35" s="5" t="n">
        <v>0</v>
      </c>
      <c r="C35" s="5" t="n">
        <v>0</v>
      </c>
    </row>
    <row r="36" spans="1:3">
      <c r="A36" s="4" t="s">
        <v>114</v>
      </c>
      <c r="B36" s="5" t="n">
        <v>0</v>
      </c>
      <c r="C36" s="5" t="n">
        <v>0</v>
      </c>
    </row>
    <row r="37" spans="1:3">
      <c r="A37" s="4" t="s">
        <v>125</v>
      </c>
      <c r="B37" s="5" t="n">
        <v>0</v>
      </c>
      <c r="C37" s="5" t="n">
        <v>0</v>
      </c>
    </row>
    <row r="38" spans="1:3">
      <c r="A38" s="3" t="s">
        <v>126</v>
      </c>
    </row>
    <row r="39" spans="1:3">
      <c r="A39" s="4" t="s">
        <v>127</v>
      </c>
      <c r="B39" s="5" t="n">
        <v>0</v>
      </c>
    </row>
    <row r="40" spans="1:3">
      <c r="A40" s="4" t="s">
        <v>128</v>
      </c>
      <c r="B40" s="5" t="n">
        <v>0</v>
      </c>
      <c r="C40" s="5" t="n">
        <v>0</v>
      </c>
    </row>
    <row r="41" spans="1:3">
      <c r="A41" s="4" t="s">
        <v>114</v>
      </c>
      <c r="B41" s="5" t="n">
        <v>0</v>
      </c>
      <c r="C41" s="5" t="n">
        <v>0</v>
      </c>
    </row>
    <row r="42" spans="1:3">
      <c r="A42" s="4" t="s">
        <v>129</v>
      </c>
      <c r="B42" s="5" t="n">
        <v>0</v>
      </c>
      <c r="C42" s="5" t="n">
        <v>0</v>
      </c>
    </row>
    <row r="43" spans="1:3">
      <c r="A43" s="4" t="s">
        <v>130</v>
      </c>
      <c r="B43" s="5" t="n">
        <v>0</v>
      </c>
      <c r="C43" s="5" t="n">
        <v>0</v>
      </c>
    </row>
    <row r="44" spans="1:3">
      <c r="A44" s="4" t="s">
        <v>131</v>
      </c>
      <c r="B44" s="5" t="n">
        <v>0</v>
      </c>
      <c r="C44" s="5" t="n">
        <v>0</v>
      </c>
    </row>
    <row r="45" spans="1:3">
      <c r="A45" s="4" t="s">
        <v>132</v>
      </c>
      <c r="B45" s="5" t="n">
        <v>0</v>
      </c>
      <c r="C45" s="5" t="n">
        <v>0</v>
      </c>
    </row>
    <row r="46" spans="1:3">
      <c r="A46" s="4" t="s">
        <v>660</v>
      </c>
    </row>
    <row r="47" spans="1:3">
      <c r="A47" s="3" t="s">
        <v>110</v>
      </c>
    </row>
    <row r="48" spans="1:3">
      <c r="A48" s="4" t="s">
        <v>672</v>
      </c>
      <c r="B48" s="5" t="n">
        <v>90</v>
      </c>
      <c r="C48" s="5" t="n">
        <v>-21</v>
      </c>
    </row>
    <row r="49" spans="1:3">
      <c r="A49" s="3" t="s">
        <v>119</v>
      </c>
    </row>
    <row r="50" spans="1:3">
      <c r="A50" s="4" t="s">
        <v>120</v>
      </c>
      <c r="B50" s="5" t="n">
        <v>-330</v>
      </c>
      <c r="C50" s="5" t="n">
        <v>-67</v>
      </c>
    </row>
    <row r="51" spans="1:3">
      <c r="A51" s="4" t="s">
        <v>121</v>
      </c>
      <c r="B51" s="5" t="n">
        <v>127</v>
      </c>
      <c r="C51" s="5" t="n">
        <v>67</v>
      </c>
    </row>
    <row r="52" spans="1:3">
      <c r="A52" s="4" t="s">
        <v>122</v>
      </c>
      <c r="B52" s="5" t="n">
        <v>-45</v>
      </c>
      <c r="C52" s="5" t="n">
        <v>-73</v>
      </c>
    </row>
    <row r="53" spans="1:3">
      <c r="A53" s="4" t="s">
        <v>123</v>
      </c>
      <c r="B53" s="5" t="n">
        <v>0</v>
      </c>
      <c r="C53" s="5" t="n">
        <v>0</v>
      </c>
    </row>
    <row r="54" spans="1:3">
      <c r="A54" s="4" t="s">
        <v>124</v>
      </c>
      <c r="C54" s="5" t="n">
        <v>0</v>
      </c>
    </row>
    <row r="55" spans="1:3">
      <c r="A55" s="4" t="s">
        <v>673</v>
      </c>
      <c r="B55" s="5" t="n">
        <v>-238</v>
      </c>
      <c r="C55" s="5" t="n">
        <v>-106</v>
      </c>
    </row>
    <row r="56" spans="1:3">
      <c r="A56" s="4" t="s">
        <v>674</v>
      </c>
      <c r="B56" s="5" t="n">
        <v>120</v>
      </c>
      <c r="C56" s="5" t="n">
        <v>50</v>
      </c>
    </row>
    <row r="57" spans="1:3">
      <c r="A57" s="4" t="s">
        <v>675</v>
      </c>
      <c r="B57" s="5" t="n">
        <v>-34</v>
      </c>
      <c r="C57" s="5" t="n">
        <v>-13</v>
      </c>
    </row>
    <row r="58" spans="1:3">
      <c r="A58" s="4" t="s">
        <v>114</v>
      </c>
      <c r="B58" s="5" t="n">
        <v>0</v>
      </c>
      <c r="C58" s="5" t="n">
        <v>5</v>
      </c>
    </row>
    <row r="59" spans="1:3">
      <c r="A59" s="4" t="s">
        <v>125</v>
      </c>
      <c r="B59" s="5" t="n">
        <v>-400</v>
      </c>
      <c r="C59" s="5" t="n">
        <v>-137</v>
      </c>
    </row>
    <row r="60" spans="1:3">
      <c r="A60" s="3" t="s">
        <v>126</v>
      </c>
    </row>
    <row r="61" spans="1:3">
      <c r="A61" s="4" t="s">
        <v>127</v>
      </c>
      <c r="B61" s="5" t="n">
        <v>325</v>
      </c>
    </row>
    <row r="62" spans="1:3">
      <c r="A62" s="4" t="s">
        <v>128</v>
      </c>
      <c r="B62" s="5" t="n">
        <v>11</v>
      </c>
      <c r="C62" s="5" t="n">
        <v>10</v>
      </c>
    </row>
    <row r="63" spans="1:3">
      <c r="A63" s="4" t="s">
        <v>114</v>
      </c>
      <c r="B63" s="5" t="n">
        <v>-3</v>
      </c>
      <c r="C63" s="5" t="n">
        <v>2</v>
      </c>
    </row>
    <row r="64" spans="1:3">
      <c r="A64" s="4" t="s">
        <v>129</v>
      </c>
      <c r="B64" s="5" t="n">
        <v>333</v>
      </c>
      <c r="C64" s="5" t="n">
        <v>12</v>
      </c>
    </row>
    <row r="65" spans="1:3">
      <c r="A65" s="4" t="s">
        <v>130</v>
      </c>
      <c r="B65" s="5" t="n">
        <v>23</v>
      </c>
      <c r="C65" s="5" t="n">
        <v>-146</v>
      </c>
    </row>
    <row r="66" spans="1:3">
      <c r="A66" s="4" t="s">
        <v>131</v>
      </c>
      <c r="B66" s="5" t="n">
        <v>86</v>
      </c>
      <c r="C66" s="5" t="n">
        <v>360</v>
      </c>
    </row>
    <row r="67" spans="1:3">
      <c r="A67" s="4" t="s">
        <v>132</v>
      </c>
      <c r="B67" s="5" t="n">
        <v>109</v>
      </c>
      <c r="C67" s="5" t="n">
        <v>214</v>
      </c>
    </row>
    <row r="68" spans="1:3">
      <c r="A68" s="4" t="s">
        <v>661</v>
      </c>
    </row>
    <row r="69" spans="1:3">
      <c r="A69" s="3" t="s">
        <v>110</v>
      </c>
    </row>
    <row r="70" spans="1:3">
      <c r="A70" s="4" t="s">
        <v>672</v>
      </c>
      <c r="B70" s="5" t="n">
        <v>44</v>
      </c>
      <c r="C70" s="5" t="n">
        <v>20</v>
      </c>
    </row>
    <row r="71" spans="1:3">
      <c r="A71" s="3" t="s">
        <v>119</v>
      </c>
    </row>
    <row r="72" spans="1:3">
      <c r="A72" s="4" t="s">
        <v>120</v>
      </c>
      <c r="B72" s="5" t="n">
        <v>0</v>
      </c>
      <c r="C72" s="5" t="n">
        <v>0</v>
      </c>
    </row>
    <row r="73" spans="1:3">
      <c r="A73" s="4" t="s">
        <v>121</v>
      </c>
      <c r="B73" s="5" t="n">
        <v>0</v>
      </c>
      <c r="C73" s="5" t="n">
        <v>0</v>
      </c>
    </row>
    <row r="74" spans="1:3">
      <c r="A74" s="4" t="s">
        <v>122</v>
      </c>
      <c r="B74" s="5" t="n">
        <v>-9</v>
      </c>
      <c r="C74" s="5" t="n">
        <v>-19</v>
      </c>
    </row>
    <row r="75" spans="1:3">
      <c r="A75" s="4" t="s">
        <v>123</v>
      </c>
      <c r="B75" s="5" t="n">
        <v>0</v>
      </c>
      <c r="C75" s="5" t="n">
        <v>0</v>
      </c>
    </row>
    <row r="76" spans="1:3">
      <c r="A76" s="4" t="s">
        <v>124</v>
      </c>
      <c r="C76" s="5" t="n">
        <v>-1</v>
      </c>
    </row>
    <row r="77" spans="1:3">
      <c r="A77" s="4" t="s">
        <v>673</v>
      </c>
      <c r="B77" s="5" t="n">
        <v>2</v>
      </c>
      <c r="C77" s="5" t="n">
        <v>2</v>
      </c>
    </row>
    <row r="78" spans="1:3">
      <c r="A78" s="4" t="s">
        <v>674</v>
      </c>
      <c r="B78" s="5" t="n">
        <v>0</v>
      </c>
      <c r="C78" s="5" t="n">
        <v>0</v>
      </c>
    </row>
    <row r="79" spans="1:3">
      <c r="A79" s="4" t="s">
        <v>675</v>
      </c>
      <c r="B79" s="5" t="n">
        <v>2</v>
      </c>
      <c r="C79" s="5" t="n">
        <v>2</v>
      </c>
    </row>
    <row r="80" spans="1:3">
      <c r="A80" s="4" t="s">
        <v>114</v>
      </c>
      <c r="B80" s="5" t="n">
        <v>-13</v>
      </c>
      <c r="C80" s="5" t="n">
        <v>-12</v>
      </c>
    </row>
    <row r="81" spans="1:3">
      <c r="A81" s="4" t="s">
        <v>125</v>
      </c>
      <c r="B81" s="5" t="n">
        <v>-18</v>
      </c>
      <c r="C81" s="5" t="n">
        <v>-28</v>
      </c>
    </row>
    <row r="82" spans="1:3">
      <c r="A82" s="3" t="s">
        <v>126</v>
      </c>
    </row>
    <row r="83" spans="1:3">
      <c r="A83" s="4" t="s">
        <v>127</v>
      </c>
      <c r="B83" s="5" t="n">
        <v>0</v>
      </c>
    </row>
    <row r="84" spans="1:3">
      <c r="A84" s="4" t="s">
        <v>128</v>
      </c>
      <c r="B84" s="5" t="n">
        <v>0</v>
      </c>
      <c r="C84" s="5" t="n">
        <v>0</v>
      </c>
    </row>
    <row r="85" spans="1:3">
      <c r="A85" s="4" t="s">
        <v>114</v>
      </c>
      <c r="B85" s="5" t="n">
        <v>0</v>
      </c>
      <c r="C85" s="5" t="n">
        <v>0</v>
      </c>
    </row>
    <row r="86" spans="1:3">
      <c r="A86" s="4" t="s">
        <v>129</v>
      </c>
      <c r="B86" s="5" t="n">
        <v>0</v>
      </c>
      <c r="C86" s="5" t="n">
        <v>0</v>
      </c>
    </row>
    <row r="87" spans="1:3">
      <c r="A87" s="4" t="s">
        <v>130</v>
      </c>
      <c r="B87" s="5" t="n">
        <v>26</v>
      </c>
      <c r="C87" s="5" t="n">
        <v>-8</v>
      </c>
    </row>
    <row r="88" spans="1:3">
      <c r="A88" s="4" t="s">
        <v>131</v>
      </c>
      <c r="B88" s="5" t="n">
        <v>6</v>
      </c>
      <c r="C88" s="5" t="n">
        <v>13</v>
      </c>
    </row>
    <row r="89" spans="1:3">
      <c r="A89" s="4" t="s">
        <v>132</v>
      </c>
      <c r="B89" s="5" t="n">
        <v>32</v>
      </c>
      <c r="C89" s="5" t="n">
        <v>5</v>
      </c>
    </row>
    <row r="90" spans="1:3">
      <c r="A90" s="4" t="s">
        <v>662</v>
      </c>
    </row>
    <row r="91" spans="1:3">
      <c r="A91" s="3" t="s">
        <v>110</v>
      </c>
    </row>
    <row r="92" spans="1:3">
      <c r="A92" s="4" t="s">
        <v>672</v>
      </c>
      <c r="B92" s="5" t="n">
        <v>538</v>
      </c>
      <c r="C92" s="5" t="n">
        <v>279</v>
      </c>
    </row>
    <row r="93" spans="1:3">
      <c r="A93" s="3" t="s">
        <v>119</v>
      </c>
    </row>
    <row r="94" spans="1:3">
      <c r="A94" s="4" t="s">
        <v>120</v>
      </c>
      <c r="B94" s="5" t="n">
        <v>-1306</v>
      </c>
      <c r="C94" s="5" t="n">
        <v>-907</v>
      </c>
    </row>
    <row r="95" spans="1:3">
      <c r="A95" s="4" t="s">
        <v>121</v>
      </c>
      <c r="B95" s="5" t="n">
        <v>747</v>
      </c>
      <c r="C95" s="5" t="n">
        <v>745</v>
      </c>
    </row>
    <row r="96" spans="1:3">
      <c r="A96" s="4" t="s">
        <v>122</v>
      </c>
      <c r="B96" s="5" t="n">
        <v>-6</v>
      </c>
      <c r="C96" s="5" t="n">
        <v>-10</v>
      </c>
    </row>
    <row r="97" spans="1:3">
      <c r="A97" s="4" t="s">
        <v>123</v>
      </c>
      <c r="B97" s="5" t="n">
        <v>-10</v>
      </c>
      <c r="C97" s="5" t="n">
        <v>5</v>
      </c>
    </row>
    <row r="98" spans="1:3">
      <c r="A98" s="4" t="s">
        <v>124</v>
      </c>
      <c r="C98" s="5" t="n">
        <v>-7</v>
      </c>
    </row>
    <row r="99" spans="1:3">
      <c r="A99" s="4" t="s">
        <v>673</v>
      </c>
      <c r="B99" s="5" t="n">
        <v>236</v>
      </c>
      <c r="C99" s="5" t="n">
        <v>104</v>
      </c>
    </row>
    <row r="100" spans="1:3">
      <c r="A100" s="4" t="s">
        <v>674</v>
      </c>
      <c r="B100" s="5" t="n">
        <v>-120</v>
      </c>
      <c r="C100" s="5" t="n">
        <v>-50</v>
      </c>
    </row>
    <row r="101" spans="1:3">
      <c r="A101" s="4" t="s">
        <v>675</v>
      </c>
      <c r="B101" s="5" t="n">
        <v>32</v>
      </c>
      <c r="C101" s="5" t="n">
        <v>11</v>
      </c>
    </row>
    <row r="102" spans="1:3">
      <c r="A102" s="4" t="s">
        <v>114</v>
      </c>
      <c r="B102" s="5" t="n">
        <v>0</v>
      </c>
      <c r="C102" s="5" t="n">
        <v>1</v>
      </c>
    </row>
    <row r="103" spans="1:3">
      <c r="A103" s="4" t="s">
        <v>125</v>
      </c>
      <c r="B103" s="5" t="n">
        <v>-427</v>
      </c>
      <c r="C103" s="5" t="n">
        <v>-108</v>
      </c>
    </row>
    <row r="104" spans="1:3">
      <c r="A104" s="3" t="s">
        <v>126</v>
      </c>
    </row>
    <row r="105" spans="1:3">
      <c r="A105" s="4" t="s">
        <v>127</v>
      </c>
      <c r="B105" s="5" t="n">
        <v>0</v>
      </c>
    </row>
    <row r="106" spans="1:3">
      <c r="A106" s="4" t="s">
        <v>128</v>
      </c>
      <c r="B106" s="5" t="n">
        <v>0</v>
      </c>
      <c r="C106" s="5" t="n">
        <v>0</v>
      </c>
    </row>
    <row r="107" spans="1:3">
      <c r="A107" s="4" t="s">
        <v>114</v>
      </c>
      <c r="B107" s="5" t="n">
        <v>0</v>
      </c>
      <c r="C107" s="5" t="n">
        <v>-1</v>
      </c>
    </row>
    <row r="108" spans="1:3">
      <c r="A108" s="4" t="s">
        <v>129</v>
      </c>
      <c r="B108" s="5" t="n">
        <v>0</v>
      </c>
      <c r="C108" s="5" t="n">
        <v>-1</v>
      </c>
    </row>
    <row r="109" spans="1:3">
      <c r="A109" s="4" t="s">
        <v>130</v>
      </c>
      <c r="B109" s="5" t="n">
        <v>111</v>
      </c>
      <c r="C109" s="5" t="n">
        <v>170</v>
      </c>
    </row>
    <row r="110" spans="1:3">
      <c r="A110" s="4" t="s">
        <v>131</v>
      </c>
      <c r="B110" s="5" t="n">
        <v>2727</v>
      </c>
      <c r="C110" s="5" t="n">
        <v>1956</v>
      </c>
    </row>
    <row r="111" spans="1:3">
      <c r="A111" s="4" t="s">
        <v>132</v>
      </c>
      <c r="B111" s="7" t="n">
        <v>2838</v>
      </c>
      <c r="C111" s="7" t="n">
        <v>21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6:23:48Z</dcterms:created>
  <dcterms:modified xmlns:dcterms="http://purl.org/dc/terms/" xmlns:xsi="http://www.w3.org/2001/XMLSchema-instance" xsi:type="dcterms:W3CDTF">2017-08-02T16:23:48Z</dcterms:modified>
</cp:coreProperties>
</file>